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INVENTORIES, NET"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OTHER NON-CURRENT ASSETS, NET" sheetId="17" state="visible" r:id="rId17"/>
    <sheet xmlns:r="http://schemas.openxmlformats.org/officeDocument/2006/relationships" name="BORROWINGS" sheetId="18" state="visible" r:id="rId18"/>
    <sheet xmlns:r="http://schemas.openxmlformats.org/officeDocument/2006/relationships" name="ACCRUED EXPENSES AND OTHER LIAB" sheetId="19" state="visible" r:id="rId19"/>
    <sheet xmlns:r="http://schemas.openxmlformats.org/officeDocument/2006/relationships" name="RELATED PARTY TRANSACTIONS" sheetId="20" state="visible" r:id="rId20"/>
    <sheet xmlns:r="http://schemas.openxmlformats.org/officeDocument/2006/relationships" name="RESTRICTED NET ASSETS" sheetId="21" state="visible" r:id="rId21"/>
    <sheet xmlns:r="http://schemas.openxmlformats.org/officeDocument/2006/relationships" name="CONVERTIBLE REDEEMABLE PREFERRE" sheetId="22" state="visible" r:id="rId22"/>
    <sheet xmlns:r="http://schemas.openxmlformats.org/officeDocument/2006/relationships" name="ORDINARY SHARES" sheetId="23" state="visible" r:id="rId23"/>
    <sheet xmlns:r="http://schemas.openxmlformats.org/officeDocument/2006/relationships" name="SHARE BASED COMPENSATION" sheetId="24" state="visible" r:id="rId24"/>
    <sheet xmlns:r="http://schemas.openxmlformats.org/officeDocument/2006/relationships" name="TAXATION" sheetId="25" state="visible" r:id="rId25"/>
    <sheet xmlns:r="http://schemas.openxmlformats.org/officeDocument/2006/relationships" name="LOSS PER SHARE" sheetId="26" state="visible" r:id="rId26"/>
    <sheet xmlns:r="http://schemas.openxmlformats.org/officeDocument/2006/relationships" name="WARRANT LIABILITY"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RENT COMPANY ONLY CONDENSED F" sheetId="30" state="visible" r:id="rId30"/>
    <sheet xmlns:r="http://schemas.openxmlformats.org/officeDocument/2006/relationships" name="SUMMARY OF SIGNIFICANT ACCOUN_2" sheetId="31" state="visible" r:id="rId31"/>
    <sheet xmlns:r="http://schemas.openxmlformats.org/officeDocument/2006/relationships" name="ORGANIZATION (Tables)" sheetId="32" state="visible" r:id="rId32"/>
    <sheet xmlns:r="http://schemas.openxmlformats.org/officeDocument/2006/relationships" name="SUMMARY OF SIGNIFICANT ACCOUN_3" sheetId="33" state="visible" r:id="rId33"/>
    <sheet xmlns:r="http://schemas.openxmlformats.org/officeDocument/2006/relationships" name="CONCENTRATION OF RISKS (Tables)" sheetId="34" state="visible" r:id="rId34"/>
    <sheet xmlns:r="http://schemas.openxmlformats.org/officeDocument/2006/relationships" name="ACCOUNTS RECEIVABLE (Tables)" sheetId="35" state="visible" r:id="rId35"/>
    <sheet xmlns:r="http://schemas.openxmlformats.org/officeDocument/2006/relationships" name="INVENTORIES, NET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OTHER NON-CURRENT ASSETS, NET (" sheetId="39" state="visible" r:id="rId39"/>
    <sheet xmlns:r="http://schemas.openxmlformats.org/officeDocument/2006/relationships" name="BORROWINGS (Tables)" sheetId="40" state="visible" r:id="rId40"/>
    <sheet xmlns:r="http://schemas.openxmlformats.org/officeDocument/2006/relationships" name="ACCRUED EXPENSES AND OTHER LI_2" sheetId="41" state="visible" r:id="rId41"/>
    <sheet xmlns:r="http://schemas.openxmlformats.org/officeDocument/2006/relationships" name="RELATED PARTY TRANSACTIONS (Tab" sheetId="42" state="visible" r:id="rId42"/>
    <sheet xmlns:r="http://schemas.openxmlformats.org/officeDocument/2006/relationships" name="SHARE BASED COMPENSATION (Table" sheetId="43" state="visible" r:id="rId43"/>
    <sheet xmlns:r="http://schemas.openxmlformats.org/officeDocument/2006/relationships" name="TAXATION (Tables)" sheetId="44" state="visible" r:id="rId44"/>
    <sheet xmlns:r="http://schemas.openxmlformats.org/officeDocument/2006/relationships" name="LOSS PER SHARE (Tables)" sheetId="45" state="visible" r:id="rId45"/>
    <sheet xmlns:r="http://schemas.openxmlformats.org/officeDocument/2006/relationships" name="WARRANT LIABILITY (Tables)" sheetId="46" state="visible" r:id="rId46"/>
    <sheet xmlns:r="http://schemas.openxmlformats.org/officeDocument/2006/relationships" name="COMMITMENTS AND CONTINGENCIES (" sheetId="47" state="visible" r:id="rId47"/>
    <sheet xmlns:r="http://schemas.openxmlformats.org/officeDocument/2006/relationships" name="PARENT COMPANY ONLY CONDENSED_2" sheetId="48" state="visible" r:id="rId48"/>
    <sheet xmlns:r="http://schemas.openxmlformats.org/officeDocument/2006/relationships" name="ORGANIZ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CONCENTRATION OF RISKS (Details" sheetId="56" state="visible" r:id="rId56"/>
    <sheet xmlns:r="http://schemas.openxmlformats.org/officeDocument/2006/relationships" name="SHORT-TERM INVESTMENTS (Details" sheetId="57" state="visible" r:id="rId57"/>
    <sheet xmlns:r="http://schemas.openxmlformats.org/officeDocument/2006/relationships" name="ACCOUNTS RECEIVABLE (Details)" sheetId="58" state="visible" r:id="rId58"/>
    <sheet xmlns:r="http://schemas.openxmlformats.org/officeDocument/2006/relationships" name="INVENTORIES, NET (Details)" sheetId="59" state="visible" r:id="rId59"/>
    <sheet xmlns:r="http://schemas.openxmlformats.org/officeDocument/2006/relationships" name="PREPAID EXPENSES AND OTHER CU_3" sheetId="60" state="visible" r:id="rId60"/>
    <sheet xmlns:r="http://schemas.openxmlformats.org/officeDocument/2006/relationships" name="PREPAID EXPENSES AND OTHER CU_4" sheetId="61" state="visible" r:id="rId61"/>
    <sheet xmlns:r="http://schemas.openxmlformats.org/officeDocument/2006/relationships" name="PROPERTY AND EQUIPMENT, NET (De" sheetId="62" state="visible" r:id="rId62"/>
    <sheet xmlns:r="http://schemas.openxmlformats.org/officeDocument/2006/relationships" name="PROPERTY AND EQUIPMENT, NET - E" sheetId="63" state="visible" r:id="rId63"/>
    <sheet xmlns:r="http://schemas.openxmlformats.org/officeDocument/2006/relationships" name="OTHER NON-CURRENT ASSETS, NET_2" sheetId="64" state="visible" r:id="rId64"/>
    <sheet xmlns:r="http://schemas.openxmlformats.org/officeDocument/2006/relationships" name="BORROWINGS - Schedule of total " sheetId="65" state="visible" r:id="rId65"/>
    <sheet xmlns:r="http://schemas.openxmlformats.org/officeDocument/2006/relationships" name="BORROWINGS - Additional Informa" sheetId="66" state="visible" r:id="rId66"/>
    <sheet xmlns:r="http://schemas.openxmlformats.org/officeDocument/2006/relationships" name="ACCRUED EXPENSES AND OTHER LI_3" sheetId="67" state="visible" r:id="rId67"/>
    <sheet xmlns:r="http://schemas.openxmlformats.org/officeDocument/2006/relationships" name="RELATED PARTY TRANSACTIONS - Si" sheetId="68" state="visible" r:id="rId68"/>
    <sheet xmlns:r="http://schemas.openxmlformats.org/officeDocument/2006/relationships" name="RELATED PARTY TRANSACTIONS - Re" sheetId="69" state="visible" r:id="rId69"/>
    <sheet xmlns:r="http://schemas.openxmlformats.org/officeDocument/2006/relationships" name="RESTRICTED NET ASSETS (Details)" sheetId="70" state="visible" r:id="rId70"/>
    <sheet xmlns:r="http://schemas.openxmlformats.org/officeDocument/2006/relationships" name="CONVERTIBLE REDEEMABLE PREFER_2" sheetId="71" state="visible" r:id="rId71"/>
    <sheet xmlns:r="http://schemas.openxmlformats.org/officeDocument/2006/relationships" name="ORDINARY SHARES (Details)" sheetId="72" state="visible" r:id="rId72"/>
    <sheet xmlns:r="http://schemas.openxmlformats.org/officeDocument/2006/relationships" name="SHARE BASED COMPENSATION (Detai" sheetId="73" state="visible" r:id="rId73"/>
    <sheet xmlns:r="http://schemas.openxmlformats.org/officeDocument/2006/relationships" name="SHARE BASED COMPENSATION - Opti" sheetId="74" state="visible" r:id="rId74"/>
    <sheet xmlns:r="http://schemas.openxmlformats.org/officeDocument/2006/relationships" name="SHARE BASED COMPENSATION - Fair" sheetId="75" state="visible" r:id="rId75"/>
    <sheet xmlns:r="http://schemas.openxmlformats.org/officeDocument/2006/relationships" name="TAXATION - Enterprise income ta" sheetId="76" state="visible" r:id="rId76"/>
    <sheet xmlns:r="http://schemas.openxmlformats.org/officeDocument/2006/relationships" name="TAXATION - Reconciliation of ta" sheetId="77" state="visible" r:id="rId77"/>
    <sheet xmlns:r="http://schemas.openxmlformats.org/officeDocument/2006/relationships" name="TAXATION - Components of deferr" sheetId="78" state="visible" r:id="rId78"/>
    <sheet xmlns:r="http://schemas.openxmlformats.org/officeDocument/2006/relationships" name="TAXATION - Unrecognized tax ben" sheetId="79" state="visible" r:id="rId79"/>
    <sheet xmlns:r="http://schemas.openxmlformats.org/officeDocument/2006/relationships" name="LOSS PER SHARE (Details)" sheetId="80" state="visible" r:id="rId80"/>
    <sheet xmlns:r="http://schemas.openxmlformats.org/officeDocument/2006/relationships" name="WARRANT LIABILITY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UBSEQUENT EVENTS (Details)" sheetId="84" state="visible" r:id="rId84"/>
    <sheet xmlns:r="http://schemas.openxmlformats.org/officeDocument/2006/relationships" name="PARENT COMPANY ONLY CONDENSED_3" sheetId="85" state="visible" r:id="rId85"/>
    <sheet xmlns:r="http://schemas.openxmlformats.org/officeDocument/2006/relationships" name="PARENT COMPANY ONLY CONDENSED_4" sheetId="86" state="visible" r:id="rId86"/>
    <sheet xmlns:r="http://schemas.openxmlformats.org/officeDocument/2006/relationships" name="PARENT COMPANY ONLY CONDENSED_5"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_);_(&quot;$ &quot;(#,##0.000)"/>
    <numFmt numFmtId="167" formatCode="_(&quot;$ &quot;#,##0.000000_);_(&quot;$ &quot;(#,##0.000000)"/>
    <numFmt numFmtId="168" formatCode="_(&quot;¥ &quot;#,##0.00_);_(&quot;¥ &quot;(#,##0.00)"/>
    <numFmt numFmtId="169" formatCode="_(&quot;$ &quot;#,##0.00_);_(&quot;$ &quot;(#,##0.00)"/>
    <numFmt numFmtId="170" formatCode="#,##0.0000_);(#,##0.0000)"/>
    <numFmt numFmtId="171" formatCode="#,##0.0_);(#,##0.0)"/>
    <numFmt numFmtId="172" formatCode="#,##0.000000_);(#,##0.000000)"/>
    <numFmt numFmtId="173" formatCode="_(&quot;$ &quot;#,##0.0000_);_(&quot;$ &quot;(#,##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19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Period End Date</t>
        </is>
      </c>
      <c r="B6" s="4" t="inlineStr">
        <is>
          <t>Dec. 31,
		2019</t>
        </is>
      </c>
    </row>
    <row r="7">
      <c r="A7" s="4" t="inlineStr">
        <is>
          <t>Entity Registrant Name</t>
        </is>
      </c>
      <c r="B7" s="4" t="inlineStr">
        <is>
          <t>Luckin Coffee Inc.</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No</t>
        </is>
      </c>
    </row>
    <row r="14">
      <c r="A14" s="4" t="inlineStr">
        <is>
          <t>Entity Interactive Data Current</t>
        </is>
      </c>
      <c r="B14" s="4" t="inlineStr">
        <is>
          <t>No</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Current Fiscal Year End Date</t>
        </is>
      </c>
      <c r="B19" s="4" t="inlineStr">
        <is>
          <t>--12-31</t>
        </is>
      </c>
    </row>
    <row r="20">
      <c r="A20" s="4" t="inlineStr">
        <is>
          <t>Document Fiscal Year Focus</t>
        </is>
      </c>
      <c r="B20" s="4" t="inlineStr">
        <is>
          <t>2019</t>
        </is>
      </c>
    </row>
    <row r="21">
      <c r="A21" s="4" t="inlineStr">
        <is>
          <t>Document Fiscal Period Focus</t>
        </is>
      </c>
      <c r="B21" s="4" t="inlineStr">
        <is>
          <t>FY</t>
        </is>
      </c>
    </row>
    <row r="22">
      <c r="A22" s="4" t="inlineStr">
        <is>
          <t>Entity Central Index Key</t>
        </is>
      </c>
      <c r="B22" s="4" t="inlineStr">
        <is>
          <t>0001767582</t>
        </is>
      </c>
    </row>
    <row r="23">
      <c r="A23" s="4" t="inlineStr">
        <is>
          <t>Amendment Flag</t>
        </is>
      </c>
      <c r="B23" s="4" t="inlineStr">
        <is>
          <t>false</t>
        </is>
      </c>
    </row>
    <row r="24">
      <c r="A24" s="4" t="inlineStr">
        <is>
          <t>Ordinary shares</t>
        </is>
      </c>
    </row>
    <row r="25">
      <c r="A25" s="3" t="inlineStr">
        <is>
          <t>Document Information [Line Items]</t>
        </is>
      </c>
    </row>
    <row r="26">
      <c r="A26" s="4" t="inlineStr">
        <is>
          <t>Entity Common Stock, Shares Outstanding</t>
        </is>
      </c>
      <c r="B26" s="5" t="n">
        <v>1942374800</v>
      </c>
    </row>
    <row r="27">
      <c r="A27" s="4" t="inlineStr">
        <is>
          <t>Class A ordinary shares</t>
        </is>
      </c>
    </row>
    <row r="28">
      <c r="A28" s="3" t="inlineStr">
        <is>
          <t>Document Information [Line Items]</t>
        </is>
      </c>
    </row>
    <row r="29">
      <c r="A29" s="4" t="inlineStr">
        <is>
          <t>Entity Common Stock, Shares Outstanding</t>
        </is>
      </c>
      <c r="B29" s="5" t="n">
        <v>664687728</v>
      </c>
    </row>
    <row r="30">
      <c r="A30" s="4" t="inlineStr">
        <is>
          <t>Class B ordinary shares</t>
        </is>
      </c>
    </row>
    <row r="31">
      <c r="A31" s="3" t="inlineStr">
        <is>
          <t>Document Information [Line Items]</t>
        </is>
      </c>
    </row>
    <row r="32">
      <c r="A32" s="4" t="inlineStr">
        <is>
          <t>Entity Common Stock, Shares Outstanding</t>
        </is>
      </c>
      <c r="B32" s="5" t="n">
        <v>1277687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of the Group include the financial statements of the Company, its subsidiaries and the VIE for which the Company is the primary beneficiary. All significant inter-company transactions and balances between the Company, its subsidiaries and the VIE have been eliminated upon consolidation.
(c) Non-controlling interests
For the Group’s non-wholly owned subsidiaries, a non-controlling interest is recognized to reflect the portion of equity that is not attributable, directly or indirectly, to the Group. Non-controlling interests are classified as a separate line item in the equity section of the Group's consolidated balance sheets and have been separately disclosed in the Group's consolidated statements of comprehensive loss to distinguish the interests from that of the Group. Cash flows related to transactions with non-controlling interests are presented under financing activities in the consolidated statements of cash flows.
(d) Use of estimates
The preparation of consolidat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Group’s consolidated financial statements include, but not limited to, estimates for provision of accounts receivable and inventories, useful lives and impairment of long-lived assets, accounting for deferred income taxes and uncertain tax benefits, valuation allowance for deferred tax assets, and valuations for the warrant liability, Angel Shares and convertible redeemable preferred shares. Changes in facts and circumstances may result in revised estimates. Actual results could differ from those estimates, and as such, differences may be material to the consolidated financial statements.
(e) Foreign currency
The functional currency of the Company, Luckin BVI and Luckin HK , Luckin Roasting and Luckin Roastery is the United States dollar (“US$”) and its reporting currency is Renminbi (the “RMB”). The functional currency of the Company’s PRC subsidiaries and the VIE is the RMB as determined based on the criteria of ASC 830, Foreign Currency Matters .
The financial statements of the Company, Luckin BVI and Luckin HK, Luckin Roasting and Luckin Roastery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income, a component of shareholders’ (deficits)/equity.
(f) Convenience translation
Amounts in US$ are presented for the convenience of the reader and are translated at the noon buying rate of US$1.00 to RMB6.9618 on December 31, 2019, the last business day in fiscal year 2019, representing the noon buying rate set forth in the H.10 statistical release of the U.S. Federal Reserve Board. No representation is made that the RMB amounts could have been, or could be converted, realized or settled into US$ at such rate or at any other rate.
(g)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h) Restricted cash
Restricted cash is reported separately on the face of the Consolidated Balance Sheets. The Group adopted Accounting Standard Update (ASU) No. 2016-18, Statement of Cash Flows (Topic 230): Restricted Cash for the fiscal year of 2019. As a result, restricted cash is included in the total cash and cash equivalents, and restricted cash in the Consolidated Statements of Cash Flows. For the period from June 16, 2017 (date of inception) through December 31, 2017 and for the year ended December 31, 2018, there is no impact on cash flow as no restricted cash existed. The Group's restricted cash mainly represents security deposits held in bank accounts for bank acceptance notes. Restricted cash is classified as current and non-current based on the duration of restriction.
(i)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320, Investments — Debt and Equity Securities . Interest income is included in earnings. Any realized gains or losses on the sale of the short-term investments, are determined on a specific identification method, and such gains and losses are reflected in earnings during the period in which gains or losses are realized. The Group does not intend to sell the investments and it is not more likely than not that the Group will be required to sell the investments before maturity.
(j) Accounts receivable
Accounts receivable represents the amounts that the Group has an unconditional right to consideration. The Group considers many factors in assessing the collectability of its accounts receivable, such as industry trend, the age of the amounts, the payment history, and conditions that may affect the customers' ability to pay. There is no provision made for accounts receivable as of December 31, 2018 and 2019.
(k) Inventories
Inventories are stated at the lower of cost or net realizable value. Cost of inventory are determined using the moving weighted average method. The Group records inventory impairment for obsolete and slow-moving inventory. Inventory impairment is based on inventory obsolescence trends, historical experience and application of the specific identification method. For the period from June 16, 2017 (date of inception) through December 31, 2017 and for the years ended December 31, 2018 and 2019, the Group recognized inventory impairment of nil, nil and RMB2,158 (US$310) respectively.
(l) Property and equipment
Property and equipment are stated at cost less accumulated depreciation and any recorded impairment. Property and equipment are depreciated using the straight-line method over the estimated useful lives of the assets, as follows:
Category
Estimated useful life
Store operating equipment
5 years
Office equipment and others
3-5 years
Leasehold improvements
Over the shorter of lease term or the estimated useful lives of the assets
Office buildings
40-50 years
Direct costs that are related to the construction of property and equipment and incurred in connection with bringing the assets to their intended use are capitalized as construction in progress. Construction in progress is transferred to specific property and equipment items and the depreciation of these assets commences when the assets are ready for their intended use.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loss.
(m) Impairment of long-lived assets other than goodwill
The Group evaluates its long-lived assets, including property and equipment with finite lives, for impairment whenever events or changes in circumstances, such as a significant adverse change to market conditions that indicate that the carrying amount of an asset or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of the asset or asset group is less than the carrying amount of the assets or the asset groups, the Group recognizes an impairment loss based on the excess of the carrying amount of the assets or the asset groups over their fair value. Fair value is generally determined by discounting the cash flows expected to be generated by the assets or asset groups based on forecasted future sales and operating costs, using internal projection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Group estimates of future cash flows requires management to make assumptions and to apply judgment, including forecasting future sales and gross profits and estimating useful lives of the assets or asset groups. These estimates can be affected by factors such as future sales results, store closure plans, economic conditions, business interruptions, interest rates and government regulations that can be difficult to predict. If actual results and conditions are not consistent with the estimates and assumptions used in its calculations, the Group may be exposed to additional impairments of long-lived assets.
For the period from June 16, 2017 (date of inception) through December 31, 2017 and for the years ended December 31, 2018 and 2019, the Group recognized impairment of long-lived assets other than goodwill of nil, nil and RMB209,249 (US$30,057) respectively. The impairment loss consisted of: 1) the impairment loss amounted to RMB52,058 (US$7,478) for the asset group related to Luckin Coffee EXPRESS, which is an unmanned machine that prepares a selection of freshly brewed drinks (see Note 8 and Note 9), 2) the impairment loss amounted to RMB151,916 (US$21,821) for the asset group related to underperforming or planned closed self-operating stores (see Note 8 and Note 9), and 3) the impairment loss amounted RMB5,275 (US$758) related to the cancellation of the constructing coffee bean roasting factories and return of the land use right to local government in Tongan city, Fujian province and Tianjin (see Note 8 and Note 9).
(n) Fair value of financial instruments
The Group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short-term investments, accounts and notes payable, receivables from online payment platforms, accounts receivable, deposits, other receivables and payables, short-term bank borrowing, long-term borrowing, capital lease obligation and warrant liability. The warrant liability is measured at fair value (Note 19). Other than the warrant liability, the carrying values of these financial instruments approximate their fair values due to their short-term maturities. The carrying amount of the long-term borrowing approximates its fair values since it bears an interest rate which approximates market interest rate. The warrant liability is initially measured at fair value on the issuance date, and subsequently re-measured at the end of each reporting period with an adjustment for fair value recorded to the current period expense.
(o) Revenue recognition
In May 2014, the Financial Accounting Standards Board (“FASB”) issued Accounting Standards Update (“ASU”) No. 2014-09, Revenue from Contracts with Customers (Topic 606) (“ASC 606”), to provide principles within a single framework for revenue recognition of transactions involving contracts with customers across all industries. The standard allows for either a full retrospective or modified retrospective transition method. Additional amendments were subsequently issued by the FASB to clarify the implementation guidance. The Group adopted ASC 606, on January 1, 2019, and applied the modified retrospective transition approach which did not have impact on the beginning retained earnings on January 1, 2019. Revenues for the prior periods were not adjusted and continue to be presented under ASC Topic 605, Revenue Recognition. The Group’s revenue recognition policies effective on the adoption date of ASC 606 are presented as below.
Revenues from product sales
Customers place orders and pay for freshly brewed drinks and other products (including pre-made food, beverage and merchandise items) mainly through the Group’s self-developed app, Weixin mini-program and Meituan platform with different options to pay through third-party payment channels. The Group recognizes revenues at point in time when the Group satisfies its performance obligation upon customers’ in-store pickup or the delivery of promised products to customers. Delivery service is provided if it is a delivery order. Delivery service is determined as an activity to fulfill the Group’s promise to transfer the products, rather than another distinct performance obligation as it is performed before the customers obtain control of the products. Revenues represent the amount of consideration that the Group is entitled to, including products settlement price and delivery fees charged to customers, net of value-added tax (“VAT”), surcharges, discounts and returns, if any. There is no significant financing component or variable consideration in the transaction price. The Group reasonably estimates the possibility of return based on the historical experience, and there were no material returns historically.
Revenue from product sales were RMB250, RMB840,695 and RMB3,009,590 (US$432,301) for the period from June 16, 2017 (date of inception) through December 31, 2017 and the years ended December 31, 2018 and 2019, respectively.
Revenues from partnership stores
The Group cooperates with selective retail partners to operate the partnership stores they own. Under retail partnership model, the Group sells materials such as coffee beans, milk, food and related products to partners and shares simplified and standardized operation experience and provides use right of brand name and sales and supply chain management in exchange for a profit-sharing on retail sales. Partners are responsible for pre-opening capital investments and operating costs.
Revenues from partnership stores mainly consist of material sales to the partnership stores and profit-sharing revenue from the partnership stores for using the Luckin Coffee or Luckin Tea brand as well as integrated store operation solution.
For material sales, the Group’s performance obligation is to transfer required materials at fixed unit price to partners. The Group provides allowance for materials sales as consideration payable to partners when the products sold in partnership stores to customers at lower price than the cost of materials with certain markup to comply with the Group’s promotion strategy. Allowance for partnership stores is accounted for as a reduction of the transaction price, which is usually determined upon the completion of each order. Therefore, sales of materials are generally recognized on the partnership stores’ acceptance of materials, the settlement price is then deducted by the allowance provided to partnership stores that is determined upon the products are sold in partnership stores, if any. Revenue from material sales to partnership stores were nil, nil and RMB12,586 (US$1,808) for the period from June 16, 2017 (date of inception) through December 31, 2017 and the years ended December 31, 2018 and 2019, respectively.
For profit-sharing, the Group provides the integrated store operation solution, which includes the right to use brand name of Luckin Coffee or Luckin Tea, products and brand name promotion activities, unified ordering and payment collections platform, and basic operation guidance on store management and sanitary conditions, etc., in exchange for the profit-sharing based on the gross profit of retail sales. The Group recognizes the profit-sharing revenue from partnership stores at a variable consideration that is based upon partnership stores’ monthly gross profits which are determined at the end of each month. Revenue from partnership stores’ profit-sharing were immaterial during the periods.
The Group also provide pre-opening services such as store design and decoration, which has distinct value to partnership stores. Revenue associated with pre-opening services are recognized upon completion of the related performance obligations and the amount was immaterial for the year ended December 31,2019.
Contract balance
When either party to a revenue contract has performed, the Group presents the contract in the consolidated balance sheet as a contract asset or a contract liability, depending on the relationship between the Group’s performance and the customer’s payment. The Group presents any unconditional rights to consideration separately as a receivable. The Group does not have material contract asset. The balance of accounts receivable, net of nil allowance for doubtful accounts, were nil and RMB22,801 (US$3,275) as of December 31, 2018 and 2019, respectively.
Customers that purchase prepaid coupons are issued additional coupons of the same par value for free at the time of purchase. All prepaid coupons are stored in the “Coffee Wallet” of the customers’ registered accounts for future use. Cash received from the sales of prepaid coupons are recognized as deferred revenues which are contract liabilities under ASC 606. Purchase consideration is allocated to each prepaid coupon, including the coupons issued for free. The allocated considerations are recognized as revenues when the customers consume the prepaid coupons for payments of their purchase. As of December 31, 2018 and 2019, the balance of deferred revenues were RMB126,469 and RMB144,924(US$20,817), respectively.
(p) Costs of materials, store rental and other operating costs
Costs of materials consisted primarily of cost for coffee beans and coffee condiments, pre-made food and beverage items, packaging, supplies and warehouse. Store rental and other operating costs consisted primarily of rental expense of stores, staff costs, utilities, etc.
(q) Sales and marketing expenses
Advertising expenditures are expensed when incurred and are included in sales and marketing expenses, which amounted to RMB23,910, RMB362,142 and RMB586,774
For promotion, the Group issues free vouchers for complimentary freshly brewed drinks or pre-made food and beverage items for first time user registrations and referrals, without any future purchase requirements. The Group recognizes the related costs in sales and marketing expenses of RMB160, RMB130,567 and RMB206,723 (US$29,694) for the period from June 16, 2017 (date of inception) through December 31, 2017 and for the years ended December 31, 2018 and 2019, respectively.
Included in sales and marketing expenses are also the costs of deliveries made to customers. The Group incurred RMB29, RMB242,193 and RMB438,914 (US$63,046) of delivery costs for the period from June 16, 2017 (date of inception) through December 31, 2017 and for the years ended December 31, 2018 and 2019, respectively.
(r) General and administrative expenses
General and administrative expenses consist primarily of payroll and related expenses for employees involved in general corporate functions, research and development expenses, share-based compensation, professional expenses and daily office expenses and rental fees for general corporate functions.
Research and development expenses are included in general and administrative expenses, which are mainly payroll expenses, employee benefits, and other headcount-related expenses associated with platform development and big data analysis to support the Group's business operations.
The Group charged RMB5,081, RMB77,958 and RMB219,048 (US$31,464) of research and development costs to expense for the period from June 16, 2017 (date of inception) through December 31, 2017 and for the years ended December 31, 2018 and 2019, respectively.
(s) Store preopening and other expenses
Store preopening expenses mainly include store rental costs during the start-up of new stores. Other expenses include lease exit costs, such as the write offs of prepaid store rental costs, deposits and leasehold improvements. Costs incurred in connection with the start-up and closure of stores are expensed as incurred.
(t) Leases
Leases are classified at the inception date as either a capital lease or an operating lease. The Group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initial direct costs including processing fees paid to the lessor to consummate the lease are included in the minimum lease payments. A capital lease is accounted for as if there was an acquisition of an asset and an incurrence of an obligation at the inception of the lease. The Group entered into capital leases for certain store operating equipment during the years ended December 31, 2018 and 2019.
All other leases are accounted for as operating leases wherein rental payments are expensed on a straight-line basis over the periods of their respective lease terms. The Group leases stores for food and beverage items services provision and office space for corporate administration under operating leases. Most lease agreements contain rent holidays and rent escalation clauses. Rent holidays and escalating rent are considered in determining the straight-line rent expenses to be recorded over the lease terms. The lease terms begin on the dates of initial possession of the lease properties for purposes of recognizing lease expenses on a straight-line basis over the terms of the leases.
(u) Income taxes
The Group follows the liability method of accounting for income taxes in accordance with AS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 Interest and penalties related to unrecognized tax benefit recognized the Group incurred were nil, nil, and nil for the period from June 16, 2017 (date of inception) through December 31, 2017 and for the years ended December 31, 2018 and 2019, respectively.
(v) Employee benefit expenses
As stipulated by the regulations of the PRC, full-time employees of the Group are entitled to various government statutory employee benefit plans, including medical insurance, maternity insurance, workplace injury insurance, unemployment insurance, pension benefits and housing provident fund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2,777, RMB107,682 and RMB197,327 (US$28,344) for the period from June 16, 2017 (date of inception) through December 31, 2017 and for the years ended December 31, 2018 and 2019, respectively.
(w) Comprehensive loss
Comprehensive loss is defined as the decrease in equity of the Group during a period from transactions and other events and circumstances excluding transactions resulting from investments by owners and distributions to owners. Amongst other disclosures, ASC 220, Comprehensive Income ,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loss included net loss and foreign currency translation adjustments that are presented in the consolidated statements of comprehensive loss.
(x) Segment reporting
The Group follows ASC 280, Segment Reporting . The Group’s Chief Executive Officer as the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the Group revenues are derived from within the PRC, no geographical segments are presented.
(y) Loss per share
In accordance with ASC 260, Earning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gel Shares and other participating securities based on their participating rights. Ordinary shares and Angel Shares have the same rights with regard to dividends and distributions upon liquidation of the Group. They share losses during a given period. Diluted loss per share is calculated by dividing net loss attributable to ordinary and angel shareholders as adjusted for the effect of dilutive ordinary equivalent shares, if any, by the weighted average number of ordinary shares, Angel Shares and dilutive ordinary equivalent shares outstanding during the period. Ordinary share equivalents are excluded from the computation of diluted loss per share as their effects would be anti-dilutive.
(z) Share-based compensation
The Group applies ASC 718, Compensation-Stock Compensation (“ASC 718”), to account for its employee share-based payments. In accordance with ASC 718, the Group determines whether an award should be classified and accounted for as a liability award or equity award. All the Group’s share-based awards to employees were classified as equity awards and are recognized in the consolidated financial statements based on their grant date fair values. The Group recognizes share-based compensation cost for equity awards to employees with a performance condition based on the probable outcome of that performance condition. Compensation cost is recognized using the accelerated method if it is probable that the performance condition will be achieved. The Group accounts for forfeitures as they occur.
(aa) Comparative information
Certain items in prior years' consolidated financial statements have been reclassified to conform to the current period’s presentation to facilitate comparison.
(bb)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ASB issued ASU No. 2016-02 (“ASU 2016-02”), Leases (Topic 842) and issued subsequent amendments to the initial guidance and transitional guidance between January 2018 and November 2019 within ASU 2018-01, ASU 2018-10, ASU 2018-11, ASU 2018-20, ASU 2019-01, ASU 2019-10 and ASU 2020-05 (collectively, “the new lease standards”). ASU 2016-02 modifies existing guidance for off-balance sheet treatment of lessees’ operating leases by requiring lessees to recognize lease assets and lease liabilities. Under ASU 2016-02, lessor accounting is largely unchanged. ASU 2018-01 clarifies that an entity should determine whether land easements are leases in accordance with Topic 842 and elect an optional transition practical expedient to not evaluate them under Topic 842 before the entity’s adoption.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ASU 2018-20 addressed some stakeholders’ concerns about the accounting of lessors regarding sales taxes, lessor costs and variable payments relating to both a lease component and a non-lease component. ASU 2019-01 clarified that lessors that are not manufacturers or dealers will use their cost as the fair value of the underlying asset and apply the definition of fair value (exit price) in Topic 820 if significant time lapses between the acquisition of the underlying asset and lease commencement. ASU 2019-10 and ASU 2020-05 extend effective dates for certain entities. The new lease standards are effective for the Group for annual reporting periods beginning January 1, 2022 and interim reporting periods within fiscal years beginning January 1, 2023. Early adoption is permitted. The Group expects to use the modified retros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19</t>
        </is>
      </c>
    </row>
    <row r="3">
      <c r="A3" s="3" t="inlineStr">
        <is>
          <t>CONCENTRATION OF RISKS</t>
        </is>
      </c>
    </row>
    <row r="4">
      <c r="A4" s="4" t="inlineStr">
        <is>
          <t>CONCENTRATION OF RISKS</t>
        </is>
      </c>
      <c r="B4" s="4" t="inlineStr">
        <is>
          <t>3. CONCENTRATION OF RISKS
(a) Concentration of credit risk
Financial instruments that potentially subject the Group to significant concentration of credit risk consist primarily of cash and cash equivalents, restricted cash, short-term investments , accounts receivable and receivables from online payment platforms. As of December 31, 2018, and 2019, the aggregate amounts of cash and cash equivalents and short-term investments of RMB1,632,151 and RMB5,358,181 (US$769,655), respectively, were held at major financial institutions located in the PRC and US$19,197 and US$1,098 (RMB7,643),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 and receivables from online payment platforms are unsecured and denominated in RMB. Accounts receivable are mainly derived from sales of materials to partners and sales of exchange code to corporate customers which is redeemed as coupons and had already been utilized for the purchase of products. Receivables from online payment platforms are derived when the third-party payment platforms, on behalf of the Company, collect the proceeds of sales made by the Group to its customers. They are exposed to credit risk. The risk is mitigated by credit evaluations the Group performs on the selected corporate customers and online payment platforms that are highly reputable, and the deposits from partners as guarantees. There has been no default of payments in history.
(b) Business, customer, political, social and economic risks
The Group participates in a dynamic and competitive industry and believes that changes in the following areas could have a material adverse effect on the Group’s future financial position, results of operations or cash flows:
(i) Supplier risk – The Group’s operations rely on some suppliers for its major raw materials including coffee beans, dairy, sugar and syrup, and pre-made products. There can be no assurance that the Group will be able to secure the raw materials and pre-made products supply from these suppliers. Any termination or suspension of the supply arrangements, any change in cooperation terms, or the deterioration of cooperation relationships with these suppliers may materially and adversely affect the Group’s results of operations.
Suppliers accounting for 10% or more of total cost of purchased materials were:
For the period from June 16
(date of inception) through
For the year ended
December 31,
December 31,
Supplier
2017
2018
2019
RMB
RMB
RMB
US$
A
3,809
121,043
265,014
B
—
73,145
*
*
C
2,755
70,086
*
*
*
(ii) Customer risk – The success of the Group’s business going forward will rely in part on the Group’s ability to continue to obtain and expand business from existing customers while also attracting new customers. No customer accounted for 10% or more of the Group’s revenues for the period from June 16, 2017 (date of inception) through December 31, 2017 and for the years ended December 31, 2018 and 2019.
(iii) Economic risk –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rom July 21, 2005, the RMB is permitted to fluctuate within a narrow and managed band against a basket of certain foreign currencies. The (depreciation) / appreciation of the US$ against RMB was approximately (3.9%) , 5.0% and 1.3% for the period from June 16, 2017 (date of inception) through December 31, 2017 and for the years ended December 31, 2018 and 2019, respectively. The functional currency and the reporting currency of the Company, Luckin BVI and Luckin HK, Luckin Roasting and Luckin Roastery are the US$ and the RMB, respectively. The functional currency of the PRC subsidiaries and the VIE is the RMB. All of the Group’s revenues and costs are denominated in RMB, while a portion of cash and cash equivalents are denominated in U.S. dollars. Any significant revaluation of RMB may materially and adversely affect the Group’s cash flows, revenues, earnings and financial position in U.S. dollars.
(d)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 Interest rate risk
The Group is exposed to interest rate risk on its interest-bearing assets and liabilities. As part of its asset and liability risk management, the Group reviews and takes appropriate steps to manage its interest rate exposures on its interest-bearing assets and liabilities. The Group has not been exposed to material risks due to changes in market interest rates, and not used any derivative financial instruments to manage the interest risk exposure during the period/year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19</t>
        </is>
      </c>
    </row>
    <row r="3">
      <c r="A3" s="3" t="inlineStr">
        <is>
          <t>SHORT-TERM INVESTMENTS</t>
        </is>
      </c>
    </row>
    <row r="4">
      <c r="A4" s="4" t="inlineStr">
        <is>
          <t>SHORT-TERM INVESTMENTS</t>
        </is>
      </c>
      <c r="B4" s="4" t="inlineStr">
        <is>
          <t>4. SHORT-TERM INVESTMENTS
The Group’s short-term investments included wealth management products issued by commercial banks or other financial institutions with non-guaranteed principle and variable interest rates indexed to the performance of underlying assets within one year.
For the period from June 16, 2017 (date of inception) through December 31, 2017 and for the years ended December 31, 2018 and 2019, the Group recognized interest income from its short-term investments of nil, RMB6,594 and RMB22,318 (US$3,206), respectively, in the consolidated statements of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19</t>
        </is>
      </c>
    </row>
    <row r="3">
      <c r="A3" s="3" t="inlineStr">
        <is>
          <t>ACCOUNTS RECEIVABLE</t>
        </is>
      </c>
    </row>
    <row r="4">
      <c r="A4" s="4" t="inlineStr">
        <is>
          <t>ACCOUNTS RECEIVABLE</t>
        </is>
      </c>
      <c r="B4" s="4" t="inlineStr">
        <is>
          <t>5. ACCOUNTS RECEIVABLE
As of December 31,
2018
2019
RMB
RMB
US$
Receivables due from partners
—
8,072
1,159
Receivables due from corporate customers
—
14,729
2,116
—
22,801
3,2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19</t>
        </is>
      </c>
    </row>
    <row r="3">
      <c r="A3" s="3" t="inlineStr">
        <is>
          <t>INVENTORIES, NET</t>
        </is>
      </c>
    </row>
    <row r="4">
      <c r="A4" s="4" t="inlineStr">
        <is>
          <t>INVENTORIES, NET</t>
        </is>
      </c>
      <c r="B4" s="4" t="inlineStr">
        <is>
          <t>6. INVENTORIES, NET
As of December 31,
2018
2019
RMB
RMB
US$
Raw materials
76,786
258,912
37,190
Packaging and other supplies
53,990
105,231
15,116
Pre-made food and beverage items
19,239
21,401
3,074
150,015
385,544
55,3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19</t>
        </is>
      </c>
    </row>
    <row r="3">
      <c r="A3" s="3" t="inlineStr">
        <is>
          <t>PREPAID EXPENSES AND OTHER CURRENT ASSETS, NET</t>
        </is>
      </c>
    </row>
    <row r="4">
      <c r="A4" s="4" t="inlineStr">
        <is>
          <t>PREPAID EXPENSES AND OTHER CURRENT ASSETS, NET</t>
        </is>
      </c>
      <c r="B4" s="4" t="inlineStr">
        <is>
          <t>7. PREPAID EXPENSES AND OTHER CURRENT ASSETS, NET
As of December 31,
2018
2019
RMB
RMB
US$
Deductible input VAT
188,106
494,013
70,961
Prepaid rental and deposits
120,207
146,920
21,104
Prepayments for materials and advertising fees
47,131
35,730
5,132
Interest receivables
456
2,818
405
Payments in relation to fabricated transactions
—
992,673
142,589
Others
9,610
46,699
6,707
365,510
1,718,853
246,898
Less: allowance for unrecoverable payments in relation to fabricated transactions and other prepayments
—
(58,414)
(8,391)
365,510
1,660,439
238,507
The payments in relation to fabricated transactions represents the cash paid to certain implicated third-party entities in the fabricated transaction in 2019 to inflate cost and expenses. Part of the balance in the total amount of RMB942,844 (US$135,432) was subsequently collected in the first half of year 2020. The remaining balance amounted to RMB49,829 (US$7,157) was not collected as of the issuance date of this report, and the management considered, after various steps taken, that it is probable that the amount will not be collected in the future. As a result, allowance for doubtful accounts for the uncollected portion of RMB49,829 (US$7,157) was provided. See “Note 21 Subsequent events- independent investigation and related matters”. The Group is in the progress of taking further legal action against these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AND EQUIPMENT, NET</t>
        </is>
      </c>
    </row>
    <row r="4">
      <c r="A4" s="4" t="inlineStr">
        <is>
          <t>PROPERTY AND EQUIPMENT, NET</t>
        </is>
      </c>
      <c r="B4" s="4" t="inlineStr">
        <is>
          <t>8. PROPERTY AND EQUIPMENT, NET
Property and equipment consisted of the following:
As of December 31,
2018
2019
RMB
RMB
US$
Store operating equipment
496,959
924,359
132,776
Leasehold improvements
478,075
916,300
131,618
Office equipment and others
37,565
72,142
10,363
Office buildings
—
674,478
96,883
Construction in progress
—
39,217
5,633
1,012,599
2,626,496
377,273
Less: accumulated depreciation
(107,607)
(519,320)
(74,596)
Less: impairment
—
(168,767)
(24,242)
904,992
1,938,409
278,435
Depreciation expense was RMB917, RMB106,690 and RMB411,713 (US$59,139) for the period from June 16, 2017 (date of inception) through December 31, 2017 and for the years ended December 31, 2018 and 2019, respectively.
The Group entered into the Project Cooperation Agreement and Strategic Cooperation Agreement with Xiamen municipal government as Party A and the Group together with Ucar Inc. jointly as Party B. (collectively as “Tri-Party Agreement”), according to which the Group acquired the new headquarters building under favorable pricing terms that came with commitments, including meeting certain requirements around tax contribution, operating performance and capital investments. As of the date of this annual report, the Group is in the process of obtaining the real property ownership certificate for its headquarters, and is currently in re-negotiations with the Xiamen municipal government to discuss a variety of resolving solutions, including to enter into a new cooperation agreement.
Xiamen office building in the PRC with carrying values of RMB663,790 (US$95,347) as of December 31 2019 was pledged as collateral for loans obtained in October 2019 in the amount of RMB176,440 (US$25,344) and RMB173,210 (US$24,880) from Industrial and Commercial Bank of China Xiamen Branch (the “ICBC Xiamen Branch”) and Bank of China Limited Xiamen Branch (the “BOC Xiamen Branch”), respectively (see Note 10).
Impairment loss was nil, nil and RMB168,767 (US$24,242) for the period from June 16, 2017 (date of inception) through December 31, 2017 and for the years ended December 31, 2018 and 2019, respectively. It consisted of 1) impairment loss amounted to RMB50,989 (US$7,324) for the asset group related to Luckin Coffee EXPRESS in connection with the first generation Luckin Coffee EXPRESS machines purchased in 2019 for trial operation and launching in early 2020 (also see Note 9 and Note 2(m)), and 2) the impairment loss amounted to RMB117,778 (US$16,918) for the asset group related to the underperforming or planned closed self-operating stores (See Note 2(m)).
The Group accounted for the lease of certain store operating equipment in 2019 as a capital lease that transferred to the Group substantially all the benefits and risks incidental to the ownership of the assets. The carrying amount of the Group’s store operating equipment held under capital lease at December 31, 2018 and 2019 was as follows:
As of December 31,
2018
2019
RMB
RMB
US$
Store operating equipment
175,500
66,681
9,578
Less: accumulated depreciation
(22,062)
(14,737)
(2,117)
153,438
51,944
7,461
To secure the Group's obligation under the capital lease as of December 31, 2018, Luckin TJ provided a corporate guarantee and Mr. Lu Zhengyao, former chairman of the board of directors, pledged 35.3 million shares of UCAR Inc. The obligation was fully settled during the year of 2019.
Total future minimum lease payments of RMB11,642 (US$1,672) under the capital lease was outstanding as of December 31, 2019. To secure the Group’s obligation under the capital lease as of December 31, 2019, Ms.Qian Zhiya, former Chief Executive Officer of the Company, provided a personal guarantee. The capital lease obligation was fully settled subsequently as of March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19</t>
        </is>
      </c>
    </row>
    <row r="3">
      <c r="A3" s="3" t="inlineStr">
        <is>
          <t>OTHER NON-CURRENT ASSETS, NET</t>
        </is>
      </c>
    </row>
    <row r="4">
      <c r="A4" s="4" t="inlineStr">
        <is>
          <t>OTHER NON-CURRENT ASSETS, NET</t>
        </is>
      </c>
      <c r="B4" s="4" t="inlineStr">
        <is>
          <t>9. OTHER NON-CURRENT ASSETS, NET
As of December 31,
2018
2019
RMB
RMB
US$
Deposits for rental
85,425
117,506
16,879
Prepayments for equipment, net
65,983
100,957
14,501
Land use rights, net
—
38,896
5,587
151,408
257,359
36,967
Land use rights represent repayments to the local government authorities for use of lands for 50 years from year 2019, net of accumulated amortization. The land use rights are amortized on a straight-line basis with amortization of nil, nil and RMB170 (US$24) for the period from June 16, 2017 (date of inception) through December 31, 2017 and for the years ended December 31, 2018 and 2019, respectively.
Deposits for rental is net of impairment of nil and RMB34,138 (US$4,903) as of December 31, 2018 and 2019 respectively for the prepaid rental deposits in the asset group related to the underperforming or planned closed self-operating stores (See Note 2(m)).
The land use rights are net of impairment of nil and RMB4,185 (US$601) as of December 31, 2018 and 2019 respectively related to land use rights in Tongan city, Fujian province and Tianjin, which were subsequently returned to local government in connection with the impairment of nil and RMB1,090 (US$157) as of December 31, 2018 and 2019 respectively relating to prepayments for the cancellation of the constructing coffee bean roasting factories in Tongan and Tianjin. (See Note 2(m)).
Prepayment for equipment is net of impairment of RMB1,069 (US$154) for the prepayment to Luckin Coffee EXPRESS in connection with the first generation Luckin Coffee EXPRESS machines prepaid in 2019 for trial operation and launching in early 2020 (See Note 8 and Note 2(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19</t>
        </is>
      </c>
    </row>
    <row r="3">
      <c r="A3" s="3" t="inlineStr">
        <is>
          <t>BORROWINGS</t>
        </is>
      </c>
    </row>
    <row r="4">
      <c r="A4" s="4" t="inlineStr">
        <is>
          <t>BORROWINGS</t>
        </is>
      </c>
      <c r="B4" s="4" t="inlineStr">
        <is>
          <t>10. BORROWINGS
As of December 31,
2018
2019
RMB
RMB
US$
Short-term bank borrowing
8,000
—
—
Long-term borrowings, current portion
Bank borrowings
—
34,965
5,022
Borrowing from TTCO
72,787
226,969
32,602
72,787
261,934
37,624
Long-term borrowings, non-current portion
Borrowing from TTCO
226,969
—
—
Bank borrowings
—
310,355
44,580
226,969
310,355
44,580
Total borrowings
307,756
572,289
82,204
The short-term bank borrowing outstanding as of December 31, 2018 was personally guaranteed by Ms. Qian Zhiya and fully repaid in the year of 2019. During the year of 2019, the Group obtained a loan facility from Shanghai Pudong Development Bank for which Mr. Lu Zhengyao and Ms. Qian Zhiya has provided personal guarantees, and Beijing WFOE and Luckin TJ also provided a corporate guarantee. The loan facility as well as the personal guarantees provided by Mr. Lu Zhengyao and Ms. Qian Zhiya were settled by the end of 2019.
In July 2018, the Group got a borrowing of RMB300,000 from TTCO Trust Corporation Limited (“TTCO”) with a two-year maturity and an annual interest rate of 8%. The borrowing was denominated in RMB. The proceeds were used for general corporate and certain capital expenditure. To secure the Group’s obligation under the borrowing, Beijing WFOE provided a corporate guarantee and Mr. Lu Zhengyao and Ms. Qian Zhiya provided personal guarantees. Capitalized interest was nil, RMB539 and RMB694 (US$100) for the period from June 16, 2017 (date of inception) through December 31, 2017 and for the years ended December 31, 2018 and 2019, respectively. The borrowing has been fully repaid by April 2020.
In October 2019, the Group obtained new loans in the amount of RMB176,440 (US$25,344) and RMB173,210 (US$24,880) from Industrial and Commercial Bank of China Xiamen Branch (the “ICBC Xiamen Branch”) and Bank of China Limited Xiamen Branch (the “BOC Xiamen Branch”), respectively, with ten-year maturities and an annual interest rate of 4.66%. The interest rate is calculated based on the five-year loan prime rate minus 19.5 basis points. These loans are for the purchase of Xiamen office building and collateralized by a pledge of building in the PRC with carrying values of RMB663,790 (US$ 95,347) as of December 31 2019. Beijing WFOE and Luckin TJ also provided a corporate guarantee for these two bank borrowings from ICBC Xiamen Branch and BOC Xiamen Branch and Mr. Lu Zhengyao and Ms. Qian Zhiya, provided personal guarantees for the bank borrowing from BOC Xiamen Branch. These loans have been fully settled by the end of April 2020.
All the borrowings as of December 31, 2019 were early repaid and all the guarantees provided by Mr. Lu Zhengyao and Ms. Qian Zhiya were terminated by June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19</t>
        </is>
      </c>
    </row>
    <row r="3">
      <c r="A3" s="3" t="inlineStr">
        <is>
          <t>ACCRUED EXPENSES AND OTHER LIABILITIES</t>
        </is>
      </c>
    </row>
    <row r="4">
      <c r="A4" s="4" t="inlineStr">
        <is>
          <t>ACCRUED EXPENSES AND OTHER LIABILITIES</t>
        </is>
      </c>
      <c r="B4" s="4" t="inlineStr">
        <is>
          <t>11. ACCRUED EXPENSES AND OTHER LIABILITIES
As of December 31,
2018
2019
RMB
RMB
US$
Payables for the purchase of property and equipment
119,995
125,126
17,973
Payroll and welfare payables
82,251
189,658
27,243
Payables for delivery costs
58,414
79,417
11,408
Payables for advertising expenditures
23,830
123,047
17,675
Payables for office supplies and utilities
40,876
140,752
20,218
Accrued liabilities for free coupons
28,696
41,089
5,902
Cash received in relation to fabricated transactions
—
2,264,107
325,219
Others
16,955
230,653
33,132
371,017
3,193,849
458,770
The cash received in relation to fabricated transactions represents the funds supporting the fabricated transactions in 2019 that were funneled to the Group through several third parties and a related party to inflate revenue as described in “Note 21 Subsequent events- independent investigation and related matters”. The entire balance as of December 31, 2019 was fully repaid subsequently in the first half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CONSOLIDATED BALANCE SHEETS $ in Thousands</t>
        </is>
      </c>
      <c r="B1" s="2" t="inlineStr">
        <is>
          <t>Dec. 31, 2019USD ($)</t>
        </is>
      </c>
      <c r="C1" s="2" t="inlineStr">
        <is>
          <t>Dec. 31, 2019CNY (¥)</t>
        </is>
      </c>
      <c r="D1" s="2" t="inlineStr">
        <is>
          <t>Dec. 31, 2018CNY (¥)</t>
        </is>
      </c>
    </row>
    <row r="2">
      <c r="A2" s="3" t="inlineStr">
        <is>
          <t>Current assets:</t>
        </is>
      </c>
    </row>
    <row r="3">
      <c r="A3" s="4" t="inlineStr">
        <is>
          <t>Cash and cash equivalents</t>
        </is>
      </c>
      <c r="B3" s="6" t="n">
        <v>698932</v>
      </c>
      <c r="C3" s="7" t="n">
        <v>4865824000</v>
      </c>
      <c r="D3" s="7" t="n">
        <v>1630983000</v>
      </c>
    </row>
    <row r="4">
      <c r="A4" s="4" t="inlineStr">
        <is>
          <t>Restricted cash</t>
        </is>
      </c>
      <c r="B4" s="5" t="n">
        <v>14579</v>
      </c>
      <c r="C4" s="5" t="n">
        <v>101496000</v>
      </c>
    </row>
    <row r="5">
      <c r="A5" s="4" t="inlineStr">
        <is>
          <t>Short-term investments</t>
        </is>
      </c>
      <c r="B5" s="5" t="n">
        <v>71821</v>
      </c>
      <c r="C5" s="5" t="n">
        <v>500000000</v>
      </c>
      <c r="D5" s="5" t="n">
        <v>130000000</v>
      </c>
    </row>
    <row r="6">
      <c r="A6" s="4" t="inlineStr">
        <is>
          <t>Accounts receivable</t>
        </is>
      </c>
      <c r="B6" s="5" t="n">
        <v>3275</v>
      </c>
      <c r="C6" s="5" t="n">
        <v>22801000</v>
      </c>
      <c r="D6" s="5" t="n">
        <v>0</v>
      </c>
    </row>
    <row r="7">
      <c r="A7" s="4" t="inlineStr">
        <is>
          <t>Receivables from online payment platforms</t>
        </is>
      </c>
      <c r="B7" s="5" t="n">
        <v>2326</v>
      </c>
      <c r="C7" s="5" t="n">
        <v>16190000</v>
      </c>
      <c r="D7" s="5" t="n">
        <v>4609000</v>
      </c>
    </row>
    <row r="8">
      <c r="A8" s="4" t="inlineStr">
        <is>
          <t>Inventories, net</t>
        </is>
      </c>
      <c r="B8" s="5" t="n">
        <v>55380</v>
      </c>
      <c r="C8" s="5" t="n">
        <v>385544000</v>
      </c>
      <c r="D8" s="5" t="n">
        <v>150015000</v>
      </c>
    </row>
    <row r="9">
      <c r="A9" s="4" t="inlineStr">
        <is>
          <t>Prepaid expenses and other current assets, net</t>
        </is>
      </c>
      <c r="B9" s="5" t="n">
        <v>238507</v>
      </c>
      <c r="C9" s="5" t="n">
        <v>1660439000</v>
      </c>
      <c r="D9" s="5" t="n">
        <v>365510000</v>
      </c>
    </row>
    <row r="10">
      <c r="A10" s="4" t="inlineStr">
        <is>
          <t>Amount due from a related party</t>
        </is>
      </c>
      <c r="B10" s="5" t="n">
        <v>13</v>
      </c>
      <c r="C10" s="5" t="n">
        <v>90000</v>
      </c>
      <c r="D10" s="5" t="n">
        <v>147559000</v>
      </c>
    </row>
    <row r="11">
      <c r="A11" s="4" t="inlineStr">
        <is>
          <t>Total current assets</t>
        </is>
      </c>
      <c r="B11" s="5" t="n">
        <v>1084833</v>
      </c>
      <c r="C11" s="5" t="n">
        <v>7552384000</v>
      </c>
      <c r="D11" s="5" t="n">
        <v>2428676000</v>
      </c>
    </row>
    <row r="12">
      <c r="A12" s="3" t="inlineStr">
        <is>
          <t>Non-current assets:</t>
        </is>
      </c>
    </row>
    <row r="13">
      <c r="A13" s="4" t="inlineStr">
        <is>
          <t>Property and equipment, net</t>
        </is>
      </c>
      <c r="B13" s="5" t="n">
        <v>278435</v>
      </c>
      <c r="C13" s="5" t="n">
        <v>1938409000</v>
      </c>
      <c r="D13" s="5" t="n">
        <v>904992000</v>
      </c>
    </row>
    <row r="14">
      <c r="A14" s="4" t="inlineStr">
        <is>
          <t>Restricted cash</t>
        </is>
      </c>
      <c r="B14" s="5" t="n">
        <v>2027</v>
      </c>
      <c r="C14" s="5" t="n">
        <v>14109000</v>
      </c>
    </row>
    <row r="15">
      <c r="A15" s="4" t="inlineStr">
        <is>
          <t>Other non-current assets, net</t>
        </is>
      </c>
      <c r="B15" s="5" t="n">
        <v>36967</v>
      </c>
      <c r="C15" s="5" t="n">
        <v>257359000</v>
      </c>
      <c r="D15" s="5" t="n">
        <v>151408000</v>
      </c>
    </row>
    <row r="16">
      <c r="A16" s="4" t="inlineStr">
        <is>
          <t>Total non-current assets</t>
        </is>
      </c>
      <c r="B16" s="5" t="n">
        <v>317429</v>
      </c>
      <c r="C16" s="5" t="n">
        <v>2209877000</v>
      </c>
      <c r="D16" s="5" t="n">
        <v>1056400000</v>
      </c>
    </row>
    <row r="17">
      <c r="A17" s="4" t="inlineStr">
        <is>
          <t>Total assets</t>
        </is>
      </c>
      <c r="B17" s="5" t="n">
        <v>1402262</v>
      </c>
      <c r="C17" s="5" t="n">
        <v>9762261000</v>
      </c>
      <c r="D17" s="5" t="n">
        <v>3485076000</v>
      </c>
    </row>
    <row r="18">
      <c r="A18" s="3" t="inlineStr">
        <is>
          <t>Current liabilities:</t>
        </is>
      </c>
    </row>
    <row r="19">
      <c r="A19" s="4" t="inlineStr">
        <is>
          <t>Short-term bank borrowing</t>
        </is>
      </c>
      <c r="D19" s="5" t="n">
        <v>8000000</v>
      </c>
    </row>
    <row r="20">
      <c r="A20" s="4" t="inlineStr">
        <is>
          <t>Current portion of long-term borrowing</t>
        </is>
      </c>
      <c r="B20" s="5" t="n">
        <v>37624</v>
      </c>
      <c r="C20" s="5" t="n">
        <v>261934000</v>
      </c>
      <c r="D20" s="5" t="n">
        <v>72787000</v>
      </c>
    </row>
    <row r="21">
      <c r="A21" s="4" t="inlineStr">
        <is>
          <t>Capital lease obligation</t>
        </is>
      </c>
      <c r="B21" s="5" t="n">
        <v>1657</v>
      </c>
      <c r="C21" s="5" t="n">
        <v>11537000</v>
      </c>
      <c r="D21" s="5" t="n">
        <v>108664000</v>
      </c>
    </row>
    <row r="22">
      <c r="A22" s="4" t="inlineStr">
        <is>
          <t>Accounts payable</t>
        </is>
      </c>
      <c r="B22" s="5" t="n">
        <v>77291</v>
      </c>
      <c r="C22" s="5" t="n">
        <v>538087000</v>
      </c>
      <c r="D22" s="5" t="n">
        <v>176704000</v>
      </c>
    </row>
    <row r="23">
      <c r="A23" s="4" t="inlineStr">
        <is>
          <t>Notes payable</t>
        </is>
      </c>
      <c r="B23" s="5" t="n">
        <v>13628</v>
      </c>
      <c r="C23" s="5" t="n">
        <v>94873000</v>
      </c>
    </row>
    <row r="24">
      <c r="A24" s="4" t="inlineStr">
        <is>
          <t>Accrued expenses and other liabilities</t>
        </is>
      </c>
      <c r="B24" s="5" t="n">
        <v>458770</v>
      </c>
      <c r="C24" s="5" t="n">
        <v>3193849000</v>
      </c>
      <c r="D24" s="5" t="n">
        <v>371017000</v>
      </c>
    </row>
    <row r="25">
      <c r="A25" s="4" t="inlineStr">
        <is>
          <t>Amounts due to related parties</t>
        </is>
      </c>
      <c r="B25" s="5" t="n">
        <v>9218</v>
      </c>
      <c r="C25" s="5" t="n">
        <v>64175000</v>
      </c>
      <c r="D25" s="5" t="n">
        <v>24198000</v>
      </c>
    </row>
    <row r="26">
      <c r="A26" s="4" t="inlineStr">
        <is>
          <t>Deferred revenues</t>
        </is>
      </c>
      <c r="B26" s="5" t="n">
        <v>20817</v>
      </c>
      <c r="C26" s="5" t="n">
        <v>144924000</v>
      </c>
    </row>
    <row r="27">
      <c r="A27" s="4" t="inlineStr">
        <is>
          <t>Warrant liability</t>
        </is>
      </c>
      <c r="D27" s="5" t="n">
        <v>19520000</v>
      </c>
    </row>
    <row r="28">
      <c r="A28" s="4" t="inlineStr">
        <is>
          <t>Total current liabilities</t>
        </is>
      </c>
      <c r="B28" s="5" t="n">
        <v>619005</v>
      </c>
      <c r="C28" s="5" t="n">
        <v>4309379000</v>
      </c>
      <c r="D28" s="5" t="n">
        <v>780890000</v>
      </c>
    </row>
    <row r="29">
      <c r="A29" s="3" t="inlineStr">
        <is>
          <t>Non-current liabilities:</t>
        </is>
      </c>
    </row>
    <row r="30">
      <c r="A30" s="4" t="inlineStr">
        <is>
          <t>Long-term borrowings</t>
        </is>
      </c>
      <c r="B30" s="5" t="n">
        <v>44580</v>
      </c>
      <c r="C30" s="5" t="n">
        <v>310355000</v>
      </c>
      <c r="D30" s="5" t="n">
        <v>226969000</v>
      </c>
    </row>
    <row r="31">
      <c r="A31" s="4" t="inlineStr">
        <is>
          <t>Deferred revenues</t>
        </is>
      </c>
      <c r="D31" s="5" t="n">
        <v>126469000</v>
      </c>
    </row>
    <row r="32">
      <c r="A32" s="4" t="inlineStr">
        <is>
          <t>Total non-current liabilities</t>
        </is>
      </c>
      <c r="B32" s="5" t="n">
        <v>44580</v>
      </c>
      <c r="C32" s="5" t="n">
        <v>310355000</v>
      </c>
      <c r="D32" s="5" t="n">
        <v>353438000</v>
      </c>
    </row>
    <row r="33">
      <c r="A33" s="4" t="inlineStr">
        <is>
          <t>Total liabilities</t>
        </is>
      </c>
      <c r="B33" s="5" t="n">
        <v>663585</v>
      </c>
      <c r="C33" s="5" t="n">
        <v>4619734000</v>
      </c>
      <c r="D33" s="5" t="n">
        <v>1134328000</v>
      </c>
    </row>
    <row r="34">
      <c r="A34" s="4" t="inlineStr">
        <is>
          <t>Commitments and contingencies</t>
        </is>
      </c>
      <c r="B34" s="4" t="inlineStr">
        <is>
          <t xml:space="preserve"> </t>
        </is>
      </c>
      <c r="C34" s="4" t="inlineStr">
        <is>
          <t xml:space="preserve"> </t>
        </is>
      </c>
      <c r="D34" s="4" t="inlineStr">
        <is>
          <t xml:space="preserve"> </t>
        </is>
      </c>
    </row>
    <row r="35">
      <c r="A35" s="3" t="inlineStr">
        <is>
          <t>Mezzanine equity:</t>
        </is>
      </c>
    </row>
    <row r="36">
      <c r="A36" s="4" t="inlineStr">
        <is>
          <t>Total mezzanine equity</t>
        </is>
      </c>
      <c r="D36" s="5" t="n">
        <v>4278341000</v>
      </c>
    </row>
    <row r="37">
      <c r="A37" s="3" t="inlineStr">
        <is>
          <t>Shareholders' (deficits)/equity:</t>
        </is>
      </c>
    </row>
    <row r="38">
      <c r="A38" s="4" t="inlineStr">
        <is>
          <t>Additional paid-in capital</t>
        </is>
      </c>
      <c r="B38" s="5" t="n">
        <v>1701560</v>
      </c>
      <c r="C38" s="5" t="n">
        <v>11845920000</v>
      </c>
      <c r="D38" s="5" t="n">
        <v>65000000</v>
      </c>
    </row>
    <row r="39">
      <c r="A39" s="4" t="inlineStr">
        <is>
          <t>Statutory reserves</t>
        </is>
      </c>
      <c r="B39" s="5" t="n">
        <v>60</v>
      </c>
      <c r="C39" s="5" t="n">
        <v>421000</v>
      </c>
    </row>
    <row r="40">
      <c r="A40" s="4" t="inlineStr">
        <is>
          <t>Accumulated deficits</t>
        </is>
      </c>
      <c r="B40" s="5" t="n">
        <v>-985894</v>
      </c>
      <c r="C40" s="5" t="n">
        <v>-6863595000</v>
      </c>
      <c r="D40" s="5" t="n">
        <v>-3246705000</v>
      </c>
    </row>
    <row r="41">
      <c r="A41" s="4" t="inlineStr">
        <is>
          <t>Accumulated other comprehensive (loss)/income</t>
        </is>
      </c>
      <c r="B41" s="5" t="n">
        <v>11112</v>
      </c>
      <c r="C41" s="5" t="n">
        <v>77357000</v>
      </c>
      <c r="D41" s="5" t="n">
        <v>-2076000</v>
      </c>
    </row>
    <row r="42">
      <c r="A42" s="4" t="inlineStr">
        <is>
          <t>Total Company's ordinary shareholders'(deficits)/ equity</t>
        </is>
      </c>
      <c r="B42" s="5" t="n">
        <v>726841</v>
      </c>
      <c r="C42" s="5" t="n">
        <v>5060124000</v>
      </c>
      <c r="D42" s="5" t="n">
        <v>-1927593000</v>
      </c>
    </row>
    <row r="43">
      <c r="A43" s="4" t="inlineStr">
        <is>
          <t>Non-controlling interests</t>
        </is>
      </c>
      <c r="B43" s="5" t="n">
        <v>11836</v>
      </c>
      <c r="C43" s="5" t="n">
        <v>82403000</v>
      </c>
    </row>
    <row r="44">
      <c r="A44" s="4" t="inlineStr">
        <is>
          <t>Total shareholders' (deficits)/equity</t>
        </is>
      </c>
      <c r="B44" s="5" t="n">
        <v>738677</v>
      </c>
      <c r="C44" s="5" t="n">
        <v>5142527000</v>
      </c>
      <c r="D44" s="5" t="n">
        <v>-1927593000</v>
      </c>
    </row>
    <row r="45">
      <c r="A45" s="4" t="inlineStr">
        <is>
          <t>Total liabilities, mezzanine equity and shareholders' equity</t>
        </is>
      </c>
      <c r="B45" s="5" t="n">
        <v>1402262</v>
      </c>
      <c r="C45" s="5" t="n">
        <v>9762261000</v>
      </c>
      <c r="D45" s="5" t="n">
        <v>3485076000</v>
      </c>
    </row>
    <row r="46">
      <c r="A46" s="4" t="inlineStr">
        <is>
          <t>Series A convertible redeemable preferred shares</t>
        </is>
      </c>
    </row>
    <row r="47">
      <c r="A47" s="3" t="inlineStr">
        <is>
          <t>Mezzanine equity:</t>
        </is>
      </c>
    </row>
    <row r="48">
      <c r="A48" s="4" t="inlineStr">
        <is>
          <t>Total mezzanine equity</t>
        </is>
      </c>
      <c r="D48" s="5" t="n">
        <v>2113347000</v>
      </c>
    </row>
    <row r="49">
      <c r="A49" s="4" t="inlineStr">
        <is>
          <t>Series B convertible redeemable preferred shares</t>
        </is>
      </c>
    </row>
    <row r="50">
      <c r="A50" s="3" t="inlineStr">
        <is>
          <t>Mezzanine equity:</t>
        </is>
      </c>
    </row>
    <row r="51">
      <c r="A51" s="4" t="inlineStr">
        <is>
          <t>Total mezzanine equity</t>
        </is>
      </c>
      <c r="D51" s="5" t="n">
        <v>2164994000</v>
      </c>
    </row>
    <row r="52">
      <c r="A52" s="4" t="inlineStr">
        <is>
          <t>Class A ordinary shares</t>
        </is>
      </c>
    </row>
    <row r="53">
      <c r="A53" s="3" t="inlineStr">
        <is>
          <t>Shareholders' (deficits)/equity:</t>
        </is>
      </c>
    </row>
    <row r="54">
      <c r="A54" s="4" t="inlineStr">
        <is>
          <t>Shares</t>
        </is>
      </c>
      <c r="B54" s="5" t="n">
        <v>1</v>
      </c>
      <c r="C54" s="5" t="n">
        <v>8000</v>
      </c>
    </row>
    <row r="55">
      <c r="A55" s="4" t="inlineStr">
        <is>
          <t>Total shareholders' (deficits)/equity</t>
        </is>
      </c>
      <c r="B55" s="5" t="n">
        <v>1</v>
      </c>
      <c r="C55" s="5" t="n">
        <v>8000</v>
      </c>
    </row>
    <row r="56">
      <c r="A56" s="4" t="inlineStr">
        <is>
          <t>Class B ordinary shares</t>
        </is>
      </c>
    </row>
    <row r="57">
      <c r="A57" s="3" t="inlineStr">
        <is>
          <t>Shareholders' (deficits)/equity:</t>
        </is>
      </c>
    </row>
    <row r="58">
      <c r="A58" s="4" t="inlineStr">
        <is>
          <t>Shares</t>
        </is>
      </c>
      <c r="B58" s="5" t="n">
        <v>2</v>
      </c>
      <c r="C58" s="5" t="n">
        <v>13000</v>
      </c>
    </row>
    <row r="59">
      <c r="A59" s="4" t="inlineStr">
        <is>
          <t>Total shareholders' (deficits)/equity</t>
        </is>
      </c>
      <c r="B59" s="5" t="n">
        <v>2</v>
      </c>
      <c r="C59" s="5" t="n">
        <v>13000</v>
      </c>
    </row>
    <row r="60">
      <c r="A60" s="4" t="inlineStr">
        <is>
          <t>Ordinary shares</t>
        </is>
      </c>
    </row>
    <row r="61">
      <c r="A61" s="3" t="inlineStr">
        <is>
          <t>Shareholders' (deficits)/equity:</t>
        </is>
      </c>
    </row>
    <row r="62">
      <c r="A62" s="4" t="inlineStr">
        <is>
          <t>Shares</t>
        </is>
      </c>
      <c r="B62" s="4" t="inlineStr">
        <is>
          <t xml:space="preserve"> </t>
        </is>
      </c>
      <c r="C62" s="4" t="inlineStr">
        <is>
          <t xml:space="preserve"> </t>
        </is>
      </c>
      <c r="D62" s="4" t="inlineStr">
        <is>
          <t xml:space="preserve"> </t>
        </is>
      </c>
    </row>
    <row r="63">
      <c r="A63" s="4" t="inlineStr">
        <is>
          <t>Angel-1 shares</t>
        </is>
      </c>
    </row>
    <row r="64">
      <c r="A64" s="3" t="inlineStr">
        <is>
          <t>Shareholders' (deficits)/equity:</t>
        </is>
      </c>
    </row>
    <row r="65">
      <c r="A65" s="4" t="inlineStr">
        <is>
          <t>Shares</t>
        </is>
      </c>
      <c r="D65" s="5" t="n">
        <v>743376000</v>
      </c>
    </row>
    <row r="66">
      <c r="A66" s="4" t="inlineStr">
        <is>
          <t>Angel-2 shares</t>
        </is>
      </c>
    </row>
    <row r="67">
      <c r="A67" s="3" t="inlineStr">
        <is>
          <t>Shareholders' (deficits)/equity:</t>
        </is>
      </c>
    </row>
    <row r="68">
      <c r="A68" s="4" t="inlineStr">
        <is>
          <t>Shares</t>
        </is>
      </c>
      <c r="D68" s="7" t="n">
        <v>5128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RELATED PARTY TRANSACTIONS</t>
        </is>
      </c>
      <c r="B4" s="4" t="inlineStr">
        <is>
          <t>12. RELATED PARTY TRANSACTIONS
(a) Related parties
Names of related parties
Relationship with the Company
Mr. Lu Zhengyao (1)
Former chairman of the board of directors of the Company
Ms. Qian Zhiya (2)
A former director and chief executive officer of the Company
Mr. Chen Min (3)
A former director of the Company
UCAR Inc. (“UCAR Inc.”)
An entity controlled by Mr. Lu Zhengyao
Haode Group Inc. (“Haode Group”)
An affiliate of Mr. Lu Zhengyao
Haode Investment Inc. (“Haode Investment”)
An affiliate of Mr. Lu Zhengyao
Primus Investments Fund, L.P. (“Primus”)
An affiliate of Mr. Lu Zhengyao
STAR GROVE GLOBAL LIMITED (“STAR”)
A shareholder of the Company
Beijing QWOM Digital Technology Co., Ltd. (“QWOM”)
An affiliate of Mr. Lu Zhengyao
Borgward automobile (China) Co., Ltd
An affiliate of Mr. Lu Zhengyao
(1)
Mr. Lu Zhengyao no longer serves as chairman of the board of directors of the Company since July 5, 2020.
(2)
Ms. Qian Zhiya no longer serves as a director and chief executive officer of the Company since May 12, 2020.
(3)
Mr. Chen Min no longer serves as a director of the Company since February 21, 2019.
(b) Other than disclosed elsewhere, the Group had the following significant related party transactions for the period from June 16, 2017 (date of inception) through December 31, 2017 and for the years ended December 31, 2018 and 2019:
For the period
from June 16
(date of inception)
For the year ended
through December 31,
December 31,
2017
2018
2019
RMB
RMB
RMB
US$
Loans from:
—Ms. Qian Zhiya
50,000
—
—
—
—Mr. Chen Min
10,000
—
—
—
—Haode Investment (i)
1,796
—
—
—
—Primus (i)
92,893
—
—
—
—STAR (i)
227,530
—
—
—
Total
382,219
—
—
—
Cash paid to
—Haode Group (1)
—
—
306,319
44,000
Cash received from:
—Borgward (3)
—
—
45,000
6,464
—Haode Investment (2)
—
—
306,319
44,000
351,319
50,464
Services received from:
—QWOM
—
42,927
60,391
8,675
—UCAR Inc.
—
3,179
5,549
797
Total
46,106
65,940
9,472
Repayments of loans to:
—Ms. Qian Zhiya
—
50,000
—
—
—Mr. Chen Min
—
10,000
—
—
Total
60,000
Loan provided to:
—Haode Group
—
147,559
—
—
Repayment of loan from :
—Haode Group
—
—
147,559
21,196
Goods supplied to:
—UCAR Inc.
—
—
80
11
(i)
The proceeds from the loans from Haode Investment, Primus and STAR were subsequently injected into the Company as capital contributions from angel shareholders.
(1)
RMB139,236 (US$20,000) out of the payment was paid to an individual who received the cash on behalf of Haode Group.
(2)
Haode Investment made the repayment on behalf of Haode Group.
(3)
The cash received from Borgward is related to the misconduct in 2019 as described in “Note 21 Subsequent events - Independent investigation and related matters” the balance as of December 31, 2019 was fully repaid subsequently in March 2020.
For the guarantees provided by Mr. Lu Zhengyao and Ms. Qian Zhiya for some borrowings of the Group, see Note 8 and Note 10.
(c)
The Group had the following related party balances as of December 31, 2018 and 2019:
As of December 31,
2018
2019
RMB
RMB
US$
Amount due from a related party:
—Haode Group
147,559
—
—
—UCAR Inc.
—
90
13
Amounts due to related parties:
—QWOM
23,236
17,091
2,455
—UCAR Inc.
962
2,084
299
—Borgward
—
45,000
6,464
24,198
64,175
9,218
Balances with the related parties as of December 31, 2018 and 2019 were unsecured, interest-free and had no fixed terms of repayments.
The amount due to Borgward is related to the misconduct in 2019 as described in “Note 21 Subsequent events - Independent investigation and related matters” the balance as of December 31, 2019 was fully repaid subsequently in Marc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19</t>
        </is>
      </c>
    </row>
    <row r="3">
      <c r="A3" s="3" t="inlineStr">
        <is>
          <t>RESTRICTED NET ASSETS</t>
        </is>
      </c>
    </row>
    <row r="4">
      <c r="A4" s="4" t="inlineStr">
        <is>
          <t>RESTRICTED NET ASSETS</t>
        </is>
      </c>
      <c r="B4" s="4" t="inlineStr">
        <is>
          <t>13. RESTRICTED NET ASSETS
The Company’s ability to pay dividends is primarily dependent on the Company receiving distributions of funds from its subsidiaries and VIE.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VIE.
In accordance with the PRC Regulations on Enterprises with Foreign Investment and the articles of association of the Company’s PRC subsidiaries,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of its annual net profit to the general reserve until such reserve has reached 50% of its respective registered capital based on the enterprise’s PRC statutory accounts. Appropriations to the enterprise expansion fund and the staff welfare and bonus fund are at the discretion of the board of directors for all foreign-invested enterprises. The aforementioned reserves can only be used for specific purposes and are not distributable as cash dividends. The PRC subsidiaries were established as foreign-invested enterprises and therefore, are subject to the above mandated restrictions on distributable profits. For the period from June 16, 2017 (date of inception) through December 31, 2017 and for the years ended December 31, 2018 and 2019, profit appropriation to statutory reserve for the Group's entities incorporated in the PRC was approximately nil, nil and RMB421 (US$60) respectively. No appropriation to other reserve funds was made for any of the periods presented.
Foreign exchange and other regulations in the PRC may further restrict the Company’s VIE from transferring funds to the Company in the form of dividends, loans and advances. Amounts restricted include paid-in capital and statutory reserves of the Company’s PRC subsidiaries and the VIE, as determined pursuant to PRC generally accepted accounting principles. As of December 31, 2019, restricted net assets of the Company’s PRC subsidiaries and the VIE were RMB4,107,401 (US$589,9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19</t>
        </is>
      </c>
    </row>
    <row r="3">
      <c r="A3" s="3" t="inlineStr">
        <is>
          <t>CONVERTIBLE REDEEMABLE PREFERRED SHARES</t>
        </is>
      </c>
    </row>
    <row r="4">
      <c r="A4" s="4" t="inlineStr">
        <is>
          <t>CONVERTIBLE REDEEMABLE PREFERRED SHARES</t>
        </is>
      </c>
      <c r="B4" s="4" t="inlineStr">
        <is>
          <t>14. CONVERTIBLE REDEEMABLE PREFERRED SHARES
On January 9, 2019, the Company issued additional 6,809 Series B Preferred Shares to Galaxy Shine Limited at the price of US$734.37 per share for an aggregate purchase consideration of US$5,000. The cash proceeds received was US$4,940, net of issuance costs of US$60.
The additional Series B Preferred Shares were initially recognized at fair value of US$5,362. The excess of the then fair value of the Series B Preferred Shares over the consideration received or US$317 was accounted for as deemed distribution to Galaxy Shine Limited.
On April 17, 2019, the Company issued 173,182 Series B-1 convertible redeemable preferred shares (“Series B-1 Preferred Shares”) to certain investors, including private funds managed by BlackRock at the price of US$865.91 per share for an aggregate purchase consideration of US$149,960. The cash proceeds received was US$149,885, net of issuance costs of US$75.
In conjunction with the long-term borrowing agreement with TTCO (Note 10), the Group issued warrants which entitle TTCO to subscribe to the latest round of financing up to a maximum of RMB60,000 at an exercise price of 160% of the then issuance price of the Company's Series A convertible redeemable preferred shares. On April 26, 2019, TTCO exercised its warrants and the Company issued 15,211 Series B-1 Preferred Shares at US$587.49 per share for an aggregate purchase consideration of US$8,936. The cash proceeds were received on April 29, 2019.
On May 17, 2019, the Company completed its Initial Public Offering (“IPO”) on the National Association of Securities Deal Automated Quotations under the symbol of “LK”. Upon completion of the IPO, all convertible redeemable preferred shares were converted into ordinary shares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19</t>
        </is>
      </c>
    </row>
    <row r="3">
      <c r="A3" s="3" t="inlineStr">
        <is>
          <t>ORDINARY SHARES</t>
        </is>
      </c>
    </row>
    <row r="4">
      <c r="A4" s="4" t="inlineStr">
        <is>
          <t>ORDINARY SHARES</t>
        </is>
      </c>
      <c r="B4" s="4" t="inlineStr">
        <is>
          <t>15. ORDINARY SHARES
Prior to the completion of the Company’s IPO, the outstanding ordinary shares consisted of Ordinary Shares and Angel Shares. Holders of Ordinary Shares and Angel Shares had the same rights except for rights to appoint directors and conversion rights. The Ordinary Shareholders had the rights to nominate and appoint two directors to the Company’s Board of Directors. The Angel Shareholders had the rights to jointly nominate and appoint one director to the Company’s Board of Directors and the Angel Shares were convertible into ordinary shares at any time, at the options of the holders.
Upon the completion of the Company's IPO, 750,000 Ordinary Shares, 1,428,750 Angel Shares, 544,688 Series A Preferred Shares, 279,152 Series B Preferred Shares and 173,182 Series B-1 Preferred Shares were automatically converted into 3,175,772 Class B ordinary shares at the conversion ratio of 1:1 and were divided into 1,587,886,000 shares at the par value of US$0.000002 per share, after the 1-to-500 share split. 15,211 Series B-1 Preferred Shares were automatically converted into 15,211 Class A ordinary shares at the conversion ratio of 1:1 and were divided into 7,605,500 shares at the par value of US$0.000002 per share, after the 1-to-500 share split.
The Company issued an aggregate 33,000,000 ADSs through the IPO, representing 264,000,000 Class A ordinary shares for total proceeds net of underwriting discounts and commissions of US$527,724 (RMB3,640,876). The Company also issued 23,529,412 Class A ordinary shares to Louis Dreyfus Company B.V. at the price of US$2.125 per share, through private placement concurrent with the IPO for total proceeds of US$50,000 (RMB344,950). In addition, the underwriters exercised their over-allotment option on June 14, 2019 and June 18, 2019. As a result, the Company newly issued an aggregate of 4,950,000 ADSs, representing 39,600,000 Class A ordinary shares for total proceeds net of underwriting discounts and commissions of US$79,522 (RMB547,977).
In November 2019, 310,198,928 Class B ordinary shares were converted into Class A ordinary share at the conversion ratio of 1:1. In December 2019, the Company issued 19,753,888 Class A ordinary shares to The Bank of New York Mellon, the depositary of the Company on the vest of share options to the eligible employees.
The outstanding ordinary shares as of December 31, 2019 consisted of Class A ordinary shares and Class B ordinary shares. Holders of Class A ordinary shares and Class B ordinary shares have the same rights except for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19</t>
        </is>
      </c>
    </row>
    <row r="3">
      <c r="A3" s="3" t="inlineStr">
        <is>
          <t>SHARE BASED COMPENSATION</t>
        </is>
      </c>
    </row>
    <row r="4">
      <c r="A4" s="4" t="inlineStr">
        <is>
          <t>SHARE BASED COMPENSATION</t>
        </is>
      </c>
      <c r="B4" s="4" t="inlineStr">
        <is>
          <t>16. SHARE BASED COMPENSATION
On January 18, 2019, the shareholders and Board of Directors of the Company approved the 2019 share option plan (the “2019 Plan”), which is administrated by the Board of Directors and has a term of 10 years from the date of adoption. Under the 2019 Plan, the Company issued 79,015,500 options to purchase the Ordinary Shares of the Company, after the 1-to-500 share split, to its eligible employees, officers, directors or any other individual as determined by the board of directors. The purpose of the 2019 Plan is to attract and retain exceptionally qualified individuals and to motivate them to exert their best efforts on behalf of the Group by providing incentives through granting awards.
The options granted under the 2019 Plan have a contractual term of 10 years. The first 25% of the share options shall vest on December 31, 2019, which is “the First Vesting Date” and 25% of the share options shall vest on each anniversary day from the First Vesting Date thereafter over the next three years.
The grantees can exercise vested options after the commencement date of vest and before the earlier of: 1) its contractual term (i.e., 10 years after its grant date); or 2) upon the grantee terminates their employment if the vested option has not been exercised. The commencement date of vest is upon the completion of the Company’s IPO.
Options granted to employees
The options granted to employees are accounted for as equity awards and measured at their grant date fair values. Given that the inability of the grantees to exercise these options until the completion of the Company’s IPO constituted a performance condition that was not considered probable until the completion of the Company’s IPO, the Company did not recognize any compensation expense prior to the IPO. Upon the completion of the IPO, the Company immediately recognize certain expenses associated with the options and will continue to recognize the remaining compensation expenses over the remaining service requisite periods using the accelerated method.
A summary of the employee equity award activity under the 2019 Plan is stated below:
Weighted-
Weighted-
average
Weighted-
average
remaining
Aggregate
Number of
average
grant-date
contractual
intrinsic
options
exercise price
fair value
term
Value
US$
US$
Years
US$
Outstanding as of December 31, 2018
—
—
—
—
—
Granted
79,015,500
0.0002
43,045
—
—
Vested
(19,753,888)
0.0002
10,761
—
—
Forfeit
—
—
—
—
—
Outstanding as of December 31, 2019
59,261,584
0.0002
32,284
9
291,567
Vested and expected to vest as of December 31, 2019
59,261,584
0.0002
32,284
—
291,567
Exercisable as of December 31, 2019
19,753,888
—
The aggregated intrinsic value of share options vested and outstanding as of December 31, 2019 was calculated based on the closing price of the Company’s Ordinary Shares on December 31, 2019 of US$ 39.36 per ADS (equivalent to US$ 4.92 per Ordinary Share).
The total weighted average grant-date fair value of the equity awards granted during the year ended December 31, 2019 was US$0.545 per option. The Company issued new shares upon the vest of 19,753,888 options on December 31, 2019.
For the period from June 16, 2017 (date of inception) through December 31, 2017 and for the years ended December 31, 2018 and 2019, the Company recognized share-based compensation expense of nil, nil and RMB152,285 (US$21,874) in general and administrative expenses. As of December 31, 2019, there was US$33 of unrecognized share-based compensation expense, which are expected to be recognized over a weighted average period of 3 years. The unrecognized compensation cost as of December 31, 2019 has considered the subsequent termination of three grantees and their related expenses recognized in 2019 in the amount of US$9,436 would be reversed in the period when the actual forfeitures occurred.
Fair value of employee share options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dividend yield is estimated based on the Company’s expected dividend policy over the expected term of the options. The risk-free rate for periods within the contractual lives of the options is based on the market yield of U.S. Treasury Bonds in effect at the time of grant. The exercised multiple is estimated based on the changes in intrinsic value of the options and the likelihood of early exercises by employees. The estimated fair value of the ordinary shares, at the option grant dates, were determined with the assistance from an independent third-party appraiser.
The assumptions used to estimate the fair value of the share options granted to employees were as follows:
2019
Risk-free interest rate
2.79
%
Expected volatility
41.06
%
Expected dividend yield
%
Exercise multiple
2.80
Expected post-vesting forfeiture rate
%
Fair value of share option
US$
0.5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19</t>
        </is>
      </c>
    </row>
    <row r="3">
      <c r="A3" s="3" t="inlineStr">
        <is>
          <t>TAXATION</t>
        </is>
      </c>
    </row>
    <row r="4">
      <c r="A4" s="4" t="inlineStr">
        <is>
          <t>TAXATION</t>
        </is>
      </c>
      <c r="B4" s="4" t="inlineStr">
        <is>
          <t>17. TAXATION
Enterprise income tax (“EIT”)
Cayman Islands
The Company is incorporated in the Cayman Islands and conducts its primary business operations through the subsidiaries and VIE in the PRC.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Luckin BVI is incorporated in the British Virgin Islands and conducts its primary business operations through the subsidiaries and VIE in the PRC. Under the current laws of the British Virgin Islands, Luckin BVI is not subject to tax on income or capital gains. Additionally, upon payments of dividends by the Company to its shareholders, no BVI withholding tax will be imposed.
Hong Kong
Luckin HK, Luckin Roasting and Luckin Roastery are incorporated in Hong Kong and are subject to Hong Kong profits tax rate. Under the two-tiered profits tax rates regime, the first 2,000 Hong Kong Dollar ("HKD") of profits of the qualifying group entity will be taxed at 8.25%, and profits above HKD2,000 will be taxed at 16.5%. Additionally, upon payments of dividends by the Company to its shareholders, no HK withholding tax will be imposed.
PRC
Under the PRC Enterprise Income Tax Law (the “EIT Law”), the standard enterprise income tax rate for domestic enterprises and foreign invested enterprises is 25%. In January 2019, the State Administration of Taxation provides a preferential corporate income tax rate of 20% and an exemption ranged from 50% to 75% in the assessable taxable profits for entities qualified as small-size enterprises (the exemption range has been changed to from 50% to 87.5% for the period from January 1, 2021 to December 31, 2022). The policy is effective for the period from January 1, 2019 to December 31, 2022.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All income tax expenses for the year ended December 31, 2019 are current income tax expenses.
The Group’s income/(loss) before income taxes consisted of:
For the period
from June 16
(date of inception)
For the year ended
through December 31,
December 31,
2017
2018
2019
RMB
RMB
RMB
US$
Non-PRC
—
2,348
750
108
PRC
(56,371)
(1,621,500)
(3,159,870)
(453,887)
(56,371)
(1,619,152)
(3,159,120)
(453,779)
The reconciliation of tax computed by applying the statutory income tax rate of 25% for the period from June 16, 2017 (date of inception) through December 31, 2017 and the years ended December 31, 2018 and 2019 to income tax expense were as follows:
For the period
from June 16
(date of inception)
For the year ended
through December 31,
December 31,
2017
2018
2019
RMB
RMB
RMB
US$
Loss before income taxes
(56,371)
(1,619,152)
(3,159,120)
(453,779)
Income tax benefit computed at PRC statutory income tax rate of 25%
14,093
404,788
789,780
113,445
Additional deduction for R&amp;D expenses
4,192
602
Non-deductible share-based compensation expenses
—
—
(38,071)
(5,469)
Non-deductible expenses
(3,239)
(14,678)
(43,651)
(6,269)
Change of valuation allowance
(10,854)
(390,800)
(535,424)
(76,909)
Effect of preferential tax rate
—
—
(181,304)
(26,043)
Effect of International tax rates
—
690
3,091
444
Income tax expense
—
—
(1,387)
(199)
Deferred Taxes
The significant components of deferred taxes were as follows:
As of December 31,
2018
2019
RMB
RMB
US$
Deferred tax assets
Advertising expenses
53,892
21,218
3,048
Donation
675
1,262
181
Accrued expenses
7,573
10,272
1,475
Accrued welfare
447
701
101
Impairment loss of long-lived assets
39,671
5,698
Allowance for doubtful accounts
14,603
2,098
Tax losses
339,067
849,351
122,001
Valuation allowance
(401,654)
(937,078)
(134,602)
Total deferred tax assets, net
—
—
—
Realization of the net deferred tax assets is dependent on factors including future reversals of existing taxable temporary differences and adequate future taxable income. The Group evaluates the potential realization of deferred tax assets on an entity-by-entity basis. As of December 31, 2018 and 2019, the Company and most of its subsidiaries and VIE were in cumulative loss position, except some new entities with immaterial taxable income. Valuation allowances were provided against deferred tax assets in entities where it was determined it was more likely than not that the benefits of the deferred tax assets will not be realized.
As of December 31, 2019, the Group had accumulated tax losses of RMB4,205,130 (US$604,029) derived from entities in the PRC, which can be carried forward per tax regulation to offset future taxable income. The PRC taxable losses will expire from 2022 to 2024 if not utilized.
Unrecognized Tax Benefits
As of December 31, 2018 and 2019, unrecognized tax benefit of RMB4,479 and RMB32,480 (US$4,665) if ultimately recognized would not impact the effective tax rate but would result in adjustments to deferred tax assets. The unrecognized tax benefits were primarily related to deemed sales of free coupons to customers. The amounts of unrecognized tax benefits will change in the next 12 months, pending clarification of current tax law or audit by the tax authorities, however, an estimate of the range of the possible change cannot be made at this time.
A roll-forward of unrecognized tax benefits is as follows:
As of December 31,
2018
2019
RMB
RMB
US$
Balance at beginning of period/year
48
4,479
643
Additions based on tax positions related to the current year
4,431
28,001
4,022
Reversal based on tax positions related to prior years
—
—
—
Balance at end of year
4,479
32,480
4,665
For the period from June 16, 2017 (date of inception) to December 31, 2017 and years ended December 31, 2018 and 2019, no interest expense or penalty was accrued in relation to the unrecognized tax benefit.
The Group is currently under examination of PRC tax authorities. As of the issuance date of this report, the Group is not notified of any fine or penalty from the PRC tax authorities. For the period from June 16, 2017 (date of inception) through December 31, 2017 and for the years ended December 31, 2018 and 2019, the Company, its subsidiaries and the VIE remain subject to tax exa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19</t>
        </is>
      </c>
    </row>
    <row r="3">
      <c r="A3" s="3" t="inlineStr">
        <is>
          <t>LOSS PER SHARE</t>
        </is>
      </c>
    </row>
    <row r="4">
      <c r="A4" s="4" t="inlineStr">
        <is>
          <t>LOSS PER SHARE</t>
        </is>
      </c>
      <c r="B4" s="4" t="inlineStr">
        <is>
          <t>18. LOSS PER SHARE
Basic and diluted loss per share for the period/year presented were calculated as follows:
For the period
from June 16
(date of inception)
For the year ended
December 31,
December 31,
2017
2018
2019
RMB
RMB
RMB
US$
Numerator:
Net loss
(56,371)
(1,619,152)
(3,160,507)
(453,978)
Add: accretion to redemption value of convertible redeemable preferred shares
—
(1,571,182)
(552,036)
(79,295)
Add: deemed distribution to a certain holder of Series B convertible redeemable preferred shares
—
—
(2,127)
(306)
Less: Net loss attributable to non-controlling interests
—
—
(2,074)
(298)
Net loss attributable to the Company's ordinary shareholders and angel shareholders
(56,371)
(3,190,334)
(3,712,596)
(533,281)
Denominator:
Weighted average number of shares outstanding used in calculating basic and diluted loss per share
375,000,000
739,037,500
1,609,200,055
1,609,200,055
Basic and diluted loss per share:
(0.15)
(4.32)
(2.31)
(0.33)
The effects of all Preferred Shares and share-based awards in the number of nil, 817,031 and 19,753,888 were excluded from the calculation of diluted loss per share as their effects would be anti-dilutive for the period from June 16, 2017 (date of inception) through December 31, 2017 and for the years ended December 31, 2018 and 2019. 1-to-500 share split concurrent with the completion of IPO in May 2019 was accounted for on a retrospective basis for the calculation of basic and diluted loss per share as if they were completed at the inception of the Company.
Basic and diluted loss per share are not reported separately for different classes of ordinary shares as each class of shares had the same rights to profits and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19</t>
        </is>
      </c>
    </row>
    <row r="3">
      <c r="A3" s="3" t="inlineStr">
        <is>
          <t>WARRANT LIABILITY</t>
        </is>
      </c>
    </row>
    <row r="4">
      <c r="A4" s="4" t="inlineStr">
        <is>
          <t>WARRANT LIABILITY</t>
        </is>
      </c>
      <c r="B4" s="4" t="inlineStr">
        <is>
          <t>19. WARRANT LIABILITY
The warrant liability is classified within Level 3. The Group estimated the fair value of the warrant liability as of December 31, 2018 and 2019 using the binomial-lattice option valuation model, based on the remaining contractual term of the warrants, risk-free interest rate and expected volatility of the price of the underlying Series B-1 Preferred Shares. The assumptions used, including the market value of the underlying Series B-1 Preferred Shares in the latest round of financing and the expected volatility were subjective unobservable inputs. Significant changes in the inputs used in the fair value measurement of the Level 3 warrant liability in isolation would result in a significant change of fair value measurement.
The following table presents a reconciliation of the warrant liability measured at fair value on a recurring basis using significant unobservable inputs (Level 3):
Warrant liability
RMB
USD
Fair value at January 1, 2018
—
—
Day one fair value
244
35
Change in fair value
19,276
2,769
Fair value at December 31, 2018
19,520
2,804
Change in fair value
8,322
1,195
Conversion to Series B-1 Preferred Shares
(27,842)
(3,999)
Fair value at December 31, 201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COMMITMENTS AND CONTINGENCIES</t>
        </is>
      </c>
      <c r="B4" s="4" t="inlineStr">
        <is>
          <t>20. COMMITMENTS AND CONTINGENCIES
(a) Operating lease commitments
The Group leases stores and offices for operation under operating leases. For the years ended December 31, 2018 and 2019, total rental expenses for all operating leases amounted to RMB253,823 and RMB641,945 (US$92,210) respectively. The Group rents an office and a store area from UCAR Inc., the amount of which was immaterial to the Group's total rental expenses for the reported periods. Future minimum lease payments under non-cancellable operating leases with initial terms in excess of one year consisted of the following as of December 31, 2019:
RMB
US$
2020
677,397
97,302
2021
508,827
73,088
2022
265,671
38,161
2023
104,882
15,065
2024 and thereafter
35,147
5,049
Total
1,591,924
228,665
Payments under operating leases are expensed on a straight-line basis over the periods of their respective leases.
(b) Capital commitments
As of December 31, 2019, the Group had the following capital commitment related to expenditures for construction in progress:
RMB
US$
2020
69,996
10,054
Total
69,996
10,054
(c) Legal proceedings
From time to time, the Group is involved in claims and legal proceedings that arise in the ordinary course of business. The Group records a liability when it is both probable that a liability has been incurred and the amount of the loss can be reasonably estimated.
Based on currently available information, management does not believe that the ultimate outcome of any unresolved matters that already exited at the date of the balance sheet, individually and in the aggregate, is reasonably possible to have a material adverse effect on the Group’s financial position, results of operations or cash flows. The Group has not recorded any material liabilities in this regard as of December 31, 2018 and 2019. Subsequent legal proceedings see “Note 21 Subsequent event –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21. SUBSEQUENT EVENTS
In addition to the information disclosed elsewhere in the financial statements, there are the following subsequent events:
COVID-19
Subsequent to December 31, 2019, COVID-19 has spread rapidly to many parts of China and other parts of the world. The pandemic has resulted in quarantines, travel restrictions, and the temporary closure of stores and facilities in China and elsewhere.
The Group's operations had been significantly adversely affected by the COVID-19. In accordance with recommended and mandated restrictions by relevant government and public health officials in light of the COVID-19 outbreak, a significant majority of the Group’s stores have been temporarily closed since late-January 2020. However, as of the issuance date of this report, approximately all of the Group's self-operated and partnership stores had reopened and returned to normal operation.
The extent to which the COVID-19 impacts the Group's results will depend on future developments, which are uncertain and cannot be predicted, including new information which may emerge concerning the severity of the COVID-19 and the actions to contain the COVID-19 or treat its impact, among others.
Follow-on Offering
On January 14, 2020, the Company completed the public offering of 9.00 million ADSs, each representing eight Class A ordinary shares of the Company (the “Primary ADS Offering”) at US$42.00 per ADS. The Company received net proceeds of approximately US$364,770 from the Primary ADS Offering.
On January 17, 2020, the Company closed the issuance of an additional of 1.35 million ADSs (the “Additional ADS Offering”), at US$42.00 per ADS pursuant to the exercise of the underwriters’ option to purchase such additional ADSs in connection with the Primary ADS Offering. The Company received net proceeds of approximately US$54,715 from the Additional ADS Offering.
Issuance of Convertible Senior Notes and Restructuring
On January 14, 2020, the Company closed the offering of US$400,000 in aggregate principal amount of convertible senior notes due 2025 (the "Primary Notes Offering") and on January 17, 2020, the Company completed the issuance of an additional US$60,000 in aggregate principal amount of convertible senior notes due 2025 (the “Additional Notes Offering” and the notes offered under the Primary Notes Offering and the Additional Notes Offering collectively, the “Notes”). The Company received aggregate net proceeds of approximately US$449,654 from the Primary Notes Offering and the Additional Notes Offering.
In May 2020, a group of bondholders filed a civil lawsuit seeking to recover an estimated sum of US$155,000 of losses from the Company. Freezing orders were obtained in Hong Kong and the Cayman Islands against the Group’s assets. On July 15, 2020, Joint Provisional Liquidators (the “JPLs”) were appointed to the Group pursuant to an application by the Group in response to a winding up petition filed by a creditor. The appointment of the JPLs was recognized in Hong Kong on October 12, 2020. For the Cayman Bondholder Action and Hong Kong Bondholder Action, please see the “Subsequent Events-Legal Actions” hereafter.
The appointment of the JPLs constitutes an event of default pursuant to the indenture with respect to the Notes. In accordance with the indenture, 100% of the principal of, and accrued and unpaid interest on, all Notes have automatically become immediately due and payable following the appointment of the JPLs. However, it should be noted that all actions in the United States against the Company or its assets in the United States are currently stayed, to the extent provided in section 362 of title 11 of the United States Code (the “U.S. Bankruptcy Code”), see “ Commencement of Chapter 15 Case in the United States”
Restructuring Support Agreement (“RSA”)
Since the appointment of the JPLs on July 15, 2020, the Company has been negotiating a restructuring of the Company’s financial obligations (the “Restructuring”) under the supervision of the JPLs.
On March 16, 2021, the Company announced that it entered into a restructuring support agreement (the “RSA”) with holders of a majority of the Notes. On June 15, 2021, the Company announced that the holders of Notes who are party to the RSA (the “Restricted Group”) collectively hold or control approximately 94% in aggregate principal amount of the Notes as of the same date.
Pursuant to the restructuring contemplated in the RSA, which the Restricted Group has agreed to support and vote in favor of, the Company expects to restructure the Notes in a manner designed to allow the Company to comprehensively address its capital structure and better position it for long-term success. The Restructuring is expected to provide recovery to the holders of the Notes in the amount of approximately 91-96% of par value.
Transactions Contemplated in the RSA
As described in more detail and subject to the terms therein, the RSA contemplates, among other things, that the holders of the Notes shall receive, on or after the effective date of the Restructuring, for each $1,000 principal amount and accrued and unpaid interest of the Notes:
· Cash in an amount of $320, representing a recovery of 32% of par (the “Cash Consideration”);
·
$230 principal amount of 9.00% One-Year Senior Secured Notes (the “New Notes A”), representing a recovery of 23% of par;
·
$300 principal amount of 9.00% Five-Year Senior Secured Notes (the “New Notes B”), representing a recovery of 30% of par;
·
A number of American Depository Shares of Luckin Coffee (“ADSs”) valued at $60, representing 6% of par; and
·
if the Company is able to raise equity in the amount of $50 million or more prior to the effective date of the Restructuring, then each holder of Notes will have the option (the “Equity Conversion Option”) to elect to replace up to $100 principal amount of New Notes A per $230 principal amount of New Notes A (such principal amount elected, the “Equity Conversion Amount”) with ADSs, or if ADSs are not available, New Notes B and/or cash, subject to a top-up mechanism that guarantees a recovery of 150% on the Equity Conversion Amount, representing an additional recovery of up to 5% of par.
The Company expects to implement the Restructuring through the implementation of a scheme of arrangement in respect of the Notes (the “Scheme”), being a court approved arrangement in the Cayman Islands pursuant to section 86 of the Cayman Islands Companies Act (2021 Revision) (the “Companies Act”). The RSA provides that the Scheme must be approved in the Grand Court of the Cayman Islands ("Cayman Court") and then enforced in the United States under chapter 15 of the U.S. Bankruptcy Code.
RSA Timeline
As further detailed in the RSA, the RSA will be effective and binding upon the Company and the Restricted Group until the earlier of: (i) the implementation of the Restructuring following its approval in the Cayman Court and enforcement in the U.S. Bankruptcy Court and (ii) December 31, 2021 (the “RSA Long-Stop Date”); provided that the Company and the JPLs may extend the RSA Long-Stop Date (i) for a period of up to 30 days, unless the Majority Ad Hoc Group (as defined in the RSA) objects to such extension and provides 5 business days’ prior written notice of such objection to the Company and the JPLs and (ii) until such later time as agreed in writing between the Company, the JPLs and the Majority Ad Hoc Group.
Prior to the RSA Long-Stop Date, the Company is required to complete certain milestones to ensure the Restricted Group’s continued support for the Restructuring. These milestones include obtaining reasonable assurance of offshore funding in an amount equal to or greater than the Cash Consideration by June 14, 2021 (the “Financing Milestone”). The Company has completed the PRC regulatory approval process, including obtaining relevant approvals from The State Administration of Foreign Exchange (“SAFE”) of the PRC through a designated PRC foreign exchange handling bank, to transfer such sufficient amount of funds out of the PRC through a planned capital reduction. The completion of the approval process satisfies the Financing Milestone under the RSA. It is intended that the Restructuring will be implemented through the Scheme and accordingly, would be subject to (i) the Company obtaining the requisite majorities at a meeting convened to vote on the Scheme, and; (ii) sanction of the Cayman Court. The Financing Milestone under the RSA requires that these steps be completed no later than September 1, 2021.Under the RSA, all creditors who are a party to the RSA undertook to vote in favour of the Scheme. Once the Scheme is effective in the Cayman Islands, it is intended that the Scheme will also be subject to other court and/or regulatory processes in order to obtain approvals in relevant jurisdictions to achieve global implementation and effectiveness of the Restructuring, including recognition and enforcement of the Scheme in the United States under chapter 15 of the U.S. Bankruptcy Code.
Independent investigation and related matters
On March 19, 2020, the Company’s Board of Directors (the “Board”) formed a special committee (the “Special Committee”) to oversee an internal investigation (the “Internal Investigation”) into certain issues raised to the Board’s attention during the audit of the consolidated financial statements for the fiscal year ended December 31, 2019. The Special Committee retained Kirkland &amp; Ellis as its independent advisor, which was assisted by FTI Consulting as an independent forensic accounting expert.
On April 2, 2020, the Special Committee brought to the attention of the Board information about the preliminary result of the Internal Investigation. As a result, the Company announced that investors should no longer rely upon the Group’s previous financial statements and earning releases for the nine months ended September 30, 2019 and the two quarters starting April 1, 2019 and ended September 30, 2019, including the prior guidance on net revenues from products for the fourth quarter of 2019, and other communications relating to these consolidated financial statements.
On July 1, 2020, the Company announced that the Special Committee substantially completed the Internal Investigation into the issues disclosed on April 2, 2020. Based on its work, the Special Committee found that the fabrication of transactions (the “Fabricated Transactions”) began in April 2019 and that, as a result, the Group’s net revenue in 2019 was inflated by approximately RMB2.12 billion (US$ 0.31 billion), and the Group’s costs and expenses were inflated by RMB1.34 billion (US$0.2 billion).
The Special Committee also noted that the funds supporting the Fabricated Transactions were funneled to the Group through several third parties associated with the Group’s employees and/or related parties, and that the Group’s former CEO Ms. Qian Zhiya, former Chief Operating Officer (the former “COO”), Mr. Jian Liu and certain employees reporting to them participated in the Fabricated Transactions.
Following the Special Committee’s recommendations, the Board has terminated Ms. Jenny Zhiya Qian and Mr. Jian Liu from the positions of CEO and COO and appointed Mr. Jinyi Guo, a director to the Board, as the acting CEO. The Board also demanded that Ms. Qian Zhiya and Mr. Lu Zhengyao resign from the Board. The Board has further resolved to terminate 12 other employees who, at the direction of the former CEO and former COO, participated in, and/or had knowledge of, the Fabricated Transactions, including previously suspended employees. An additional 15 personnel were subject to other disciplinary actions. In addition, the Group has terminated relationship with all third parties involved in the Fabricated Transactions.
In connection with the Special Committee’s findings, the Group implemented several immediate enhancements to its finance functions and engaged an internal controls consultant to evaluate the existing controls environment and recommend enhancements to detect and prevent misconducts in the future. The Group chartered an internal audit function to test and evaluate its control functions. The Group has also strengthened ongoing compliance training to its employees.
On July 5, 2020, an extraordinary general meeting of shareholders (the “EGM”) was held. Mr. David Hui Li, Mr. Erhai Liu, Mr. Lu Zhengyao and Mr. Sean Shao ceased to be directors of the Board. Mr. Sean Shao was reappointed as an independent director on September 2, 2020.
On July 12, 2020, Mr. Jinyi Guo was appointed as the Chairman to the Board and the CEO of the Group.
Based on the results of the Internal Investigation, the Group has reversed the inflated revenue and costs and expenses resulting from the Fabricated Transactions in its 2019 annual report. The Group is in the process of correcting its prior tax filings including VAT filings with PRC tax authorities. As of the issuance date of this report, the corrected tax filings of 56 PRC subsidiaries of the Group have been accepted by local tax authorities. The Group cannot predict legal proceedings or any enforcement action or other remedies that may be imposed on the Group arising out of its prior tax filings.
Deal Memorandum with Schaerer to purchase Luckin EXPRESS Coffee Machine Engines
The Group and Schaerer Ltd. have entered into a deal memorandum (the “Memorandum”) in April 2020. Pursuant to the Memorandum, the Group undertakes to purchase a minimum of 15,000 units of Schaerer Premium Coffee Engine (“SPCE”) before 31 December 2021, among which a minimum of 10,000 units were to be ordered and delivered prior to the end of 2020. The Memorandum provides that the detailed terms and conditions of any purchase will be subject to purchase orders and confirmations between the parties. As of the date of this filing, Luckin has ordered 2,720 units of SPCEs.
Since May 2020, the Group has started communications and negotiations with Schaerer with regard to the Memorandum, and has expressed that it will not be capable of performing the Memorandum in accordance with the designated schedule. On August 13, 2020, the Group explicitly notified Schaerer that it will not place any new orders under the Memorandum other than the aforementioned 2,720 units. Under the Memorandum the Group would be liable to compensate Schaerer if the Group fails to fulfill its commitment and any such payment is due on March 31, 2022. The parties are currently negotiating a mutually-agreeable resolution to the matter and may result in a material settlement payment at an earlier date.
Delisted from Nasdaq
On May 15, 2020, the Company received a written notice from The Nasdaq Stock Market LLC (the “Nasdaq”) indicating that Nasdaq has determined to delist the Company’s securities from Nasdaq due to the Fabricated Transactions and the Company’s past failure to publicly disclose material information.
On May 22, 2020, the Company requested an oral hearing before the Nasdaq Hearings Panel pursuant to Market Place Rule 4820. On May 23, 2020, Nasdaq informed the Company of the scheduled hearing date of June 25, 2020. On June 24, 2020, the Company notified the Listing Qualifications Staff of the Company’s decision to withdraw its request for the aforementioned hearing and not to seek to reverse or stay the Listing Qualification Staff’s determination of delisting the Company from the Nasdaq Global Select Market.
On July 1, 2020, the Nasdaq filed a Form 25 Notification of Removal from Listing and/or Registration under Section 12(b) of the Securities Exchange Act of 1934 with the SEC. The Company’s ADSs were removed from listing on the Nasdaq and subsequently quoted on the OTC Markets.
The Bank of New York Mellon ("BNY") has been appointed as Depositary by the Company, in connection with a Level III Depository Receipt facility. BNY paid US$7,483 net off withholding tax of US$3,143 to the Company as initial payment which was a negotiated share of the fee revenue earned by BNY in respect of the Level III Facility during the term period. The payment of the annual revenue sharing payment as agreed by BNY and the Company was contingent upon: (1) BNY remains as the sole depository bank of the Company; (2) the Company remaining listed either with the New York Stock Exchange or NASDAQ. Since the Company delisted from NASDAQ on July 1, 2020, BNY requested the Company to return its initial payment on July 2, 2020. As a result, the Company recognized other expense amounted to RMB3,854 (US$0.6) in 2019, and other receivable in connection with the refundable withholding tax amounted to RMB22,100 (US$3,174) and other payable due to BNY amounted to RMB78,583 (US$11,288) was recorded as of December 31, 2019.
Agreement to pay UCAR Inc.for leasehold improvements and Claim by UCAR Inc. on certain expenses
UCAR Inc. entered into a rental agreement with a third party to lease certain office space in Beijing between February 2016 and August 2024 and invested in leasehold improvements. In 2018 and 2019, UCAR Inc. sublet some of the rental space to the Group. In September 2020, UCAR Inc. terminated the lease contract with the lessor, and the Group succeeded UCAR Inc. as the new lessee. The Group has entered into an agreement with UCAR Inc. to pay RMB36,599 (US$5,257) to UCAR Inc. for the costs UCAR Inc. incurred as a result of the leasehold improvements. The Group has not yet made the payment as of the issuance date of this report.
In November 2020, UCAR Inc. approached the Group seeking payment by the Group for certain historical expenses UCAR Inc. allegedly paid on behalf of the Group. After consulting with its PRC counsel, the Group considered that the vast majority of such claims has no legal basis. The Group is not aware of any litigation brought by UCAR Inc. against it as of the date of the issuance of the report and believes it is unlikely that UCAR Inc.'s claim will prevail in court should it decide to file a law suit. Therefore, the Group did no record it as a liability as of December 31, 2019.
Illiquid Investments
In mid-April 2020, after changes to the Group’s management team and reporting lines following the suspension of then-CEO, the Board and the current management of the Group identified two trust investments, namely Xiamen Trust and Yunnan Trust, established by Luckin China under instruction of former management. Below sets forth a summary of the key information on the two trusts and the actions taken or to be taken by the Group to recover the investments.
Background of Xiamen Trust
·
Xiamen Trust was established on March 12, 2020 with (i) a term of 12 months from the establishment date, and (ii) a total trust investment of RMB600,000, including RMB590,000 from Luckin China and RMB10,000 from the other trustor/beneficiary, Meifu Jiaye (Xiamen) Automobile Service Co., Ltd. (“Meifu Jiaye”). Xiamen International Trust Co., Ltd. ("Xiamen Trustee") is the trustee of Xiamen Trust.
·
The trust instruments provide that all of the trust fund would be used to purchase receivables from Xiamen Yishi Finance Lease Co., Ltd. (“Yishi”, name changed to Yishi (Xiamen) Supply Chain Management Co., Ltd.) relating to property (auto assembly line and facilities) leased to Borgward (“leased property”). Borgward is controlled by UCAR Inc., a company which Mr. Lu Zhengyao serves as chairman of the board, according to UCAR Inc.’s public disclosures.
·
In accordance with the trust instruments, Borgward pays Xiamen Trust lease interest on a monthly basis. The actual annual rate for the trustors is 6.1% (trust management fee and other expense deducted from contractual annual rate of return of 7.2%). All outstanding interest payments before termination of trust have been received to date as per the contractual agreement.
Background of Yunnan Trust
·
Yunnan Trust was established on March 17, 2020 with a term of 24 months from the establishment date, and a total trust investment of RMB600,000, including RMB550,000 from Luckin China and RMB50,000 from the other trustor/beneficiary Meifu Jiaye. Yunnan International trust Co., Ltd. ("Yunnan Trustee") is the trustee of Yunnan Trust.
·
According to the trust instruments, the entirety of the trust fund is supposed to be invested in 46.15% equity interests of Yousheng Chengyi (Tianjin) Information Technology Co., Ltd (“Yousheng Information”).
·
The trust instruments indicate that Yousheng Information has pledged to the Yunnan Trustee 40.36 million shares of UCAR Inc. as guarantee. UCAR Inc.’s shares were listed on China’s National Equities Exchange And Quotations Co., Ltd. (“NEED”) and was delisted by the NEED on March 19, 2021. The stock price of UCAR Inc. dropped to RMB0.99 when it was previously suspended from trading on August 31, 2020.
·
The trust instruments stipulate that Yousheng (Tianjin) Technology Development Co., Ltd. (“Yousheng Development”), the other shareholder of Yousheng Information holding 53.85% of its equity interests, is required to buy back the equity interest held by Yunnan Trust, at the end of the trust term of 24 months. Public record searches show that Yousheng Development has a registered capital of RMB5,000.
·
The trust instruments provide that Yousheng Development shall pay Yunnan Trust the premium of the principal on a quarterly basis. The actual annual rate of return for the trustors is 6.5% (trust management fee and other expense deducted from contractual annual rate of return of 7.1%). All outstanding interest payments have been received to date as per contractual agreement, except for a recent default of the interest payment due as of June 20, 2021.
Action Taken or to be Taken by the Group's Management
After the Board and the current management of the Group identified the trust investments by Luckin China, they have been assessing the information concerning the two trusts and manage dissipation risk. With the help of the forensic advisors of the Special Committee of the Board, the Group obtained copies of the underlying trust agreements and immediately engaged reputable PRC law firms to look into the issue and formulate action plans to preserve the investments and recover the assets. Throughout the process, the Board has been kept updated about the progress and instructed management to explore options with respect to the trusts and take the appropriate action.
Following its review of these options, and to safeguard the assets of the Group and mitigate the dissipation risk, with assistance from its PRC counsel, the Group has explored all options available to it and exercised its rights to request for early termination of Xiamen Trust and to redeem the funds invested by Luckin China on an accelerated basis. Specifically:
For Xiamen Trust
·
Pursuant to the trust instruments, early redemption is allowed starting six months from the date of creation of the trust. As authorized by the Board, the Group’s management issued the formal early redemption notice to Xiamen Trustee on November 4, 2020, demanding that the Xiamen Trustee request Borgward to promptly pay back the principal and corresponding interests. Xiamen Trustee has since confirmed with Borgward that Borgward cannot make the payment as requested on time, and made an in-kind distribution of the trust asset to Luckin China on February 25, 2021 as demanded by Luckin China. On March 26, 2021, Luckin China obtained the ownership of the leased property from Yishi and subsequently issued formal letter to Borgward to announce ownership and demand to check the status of the leased property.
·
Luckin China and its PRC counsel sent demand letters to Borgward to demand payments and made multiple attempts to negotiate with Borgward to secure prompt payments. The parties failed to reach a viable settlement. Hence, Luckin China filed a lawsuit against Borgward, which was accepted by the Xiamen Intermediate People’s Court (“Xiamen Court”) on March 26, 2021. In addition, Luckin China successfully obtained a civil ruling by the Xiamen Court on April 6, 2021 with regard to the application of asset preservation. The Xiamen Court had completed search of Borgward’s bank accounts and froze two bank accounts with a total of only RMB1,676 (US$241) and attached by multiple court freezing orders. The lawsuit is currently ongoing with the Xiamen Court.
For Yunnan Trust
·
The right of early redemption is not provided for in the trust arrangements. Therefore, Luckin China cannot unilaterally terminate the trust by exercising such right. However, with the consent of the other trustor/beneficiary of the trust Meifu Jiaye at a beneficiary meeting, Luckin China may request an early termination of the Yunnan Trust. Luckin China has attempted but not yet been able to obtain the consent of Meifu Jiaye to make such early termination request.
·
The current guarantee by Yousheng Information included the shares of Ucar Inc, which have been delisted from NEED. As a result, Luckin China has been communicating with Yunnan Trustee to request certain actions, including (i) requests against Yousheng Information to add or provide a new guarantee and (ii) requests Yousheng Development to early buy back the equities purchased by the Yunnan Trust.
·
As advised by its PRC counsel, in light of Ucar Inc.’s delisting and recent default of interest payment due as of June 20, 2021, Luckin China has sent another formal letter to Yunnan Trust to demand that, among other things, the Yunnan Trustee (i) requests against Yousheng Information to add or provide a new guarantee considering the significant decrease in value of current guarantee; (ii) requests Yousheng Development to early buy back the equities purchased by the Yunnan Trust; and (iii) files for a lawsuit against Yousheng Development.
Dialogue with various parties is ongoing and the proposed action plans are subject to change. However, there are no assurances that Luckin China will be able to recover funds it invested in Xiamen Trust and Yunnan Trust in whole or in part.
Legal Proceedings
SEC Investigation and Settlement
The Group self-disclosed to the SEC the Fabricated Transactions referenced in its press release on April 2, 2020. Following the Group’s disclosure, the SEC initiated an investigation into the Fabricated Transactions. The Group has since been cooperating with the SEC’s investigation.
On December 16, 2020, the Group entered into settlement with the SEC regarding the Fabricated Transactions. Under the terms of the settlement, the Group, without admitting or denying the allegations of the SEC, consented to the entry of an order (i) requiring it to pay a civil money penalty in the amount of US$180 million to the SEC, which shall be offset by any cash payments made by the Group to its security holders pursuant to any schemes of arrangement approved by the Cayman court in the proceeding for our provisional liquidation proceedings and restructuring, provided that such payments are made within 42 months subject to extensions granted by the SEC and the final distribution plan is not reasonably objectionable to the SEC staff, and (ii) permanently enjoining it from violations of certain federal securities laws, including Section 10(b) of the Securities Exchange Act of 1934.
In settling this matter, the SEC acknowledged that the Group self-reported the Fabricated Transactions to the SEC staff, cooperated with the SEC throughout its investigation and promptly undertook significant remedial efforts. These efforts included initiating an internal investigation, terminating certain personnel, terminating relationships with third parties involved in the fraudulent conduct, reorganizing its finance department and adding internal accounting controls.
On February 4, 2021, the United States District Court for the Southern District of New York issued a judgment approving the SEC.
U.S. Department of Justice Investigation (the “DOJ”)
The Group was contacted by the U.S. Attorney’s Office for the Southern District of New York (“SDNY”) following the Group’s disclosure to the SEC on April 2, 2020 relating to the Fabricated Transactions. The SDNY indicated that it had commenced an investigation into the Fabricated Transactions. The Group has been in regular contact with the SDNY regarding its investigation including apprising the SDNY of the relevant Chinese laws that restrict the Group from providing evidence and information without prior approval from the Chinese Ministry of Justice. The Group is committed to cooperating with the DOJ to the extent permissible under the applicable PRC laws. The Group cannot predict the outcome or the duration of this investigation or any other legal proceedings or any enforcement actions or other remedies that may be imposed on the Group arising out of this investigation
Penalty from SAMR
On September 23, 2020, the Group received the penalty decisions from the Chinese State Administration for Market Regulation and certain of its sub-bureaus (collectively the “SAMR”). The penalty decisions found that Luckin's conduct related to the Fabricated Transactions violated the PRC Anti-Unfair Competition Laws. The SAMR imposed an aggregate fine of RMB61,000 (US$8,762) on two entities of the Group and certain implicated third-party companies as a result of their involvement in the Fabricated Transactions. The Group has instructed its PRC counsel to send demand letters to 37 companies and is evaluating action to collect the money that was paid on behalf of the certain implicated third parties.
Ministry of Finance Investigation
On May 6, 2020, the Ministry of Finance of the PRC initiated its investigation into the accounting information of two entities of the Group. On July 31, 2020, the Ministry of Finance of the PRC announced its investigation has been substantially completed. The Ministry of Finance of the PRC further announced that they would impose and publish its relevant penalty decision to the Group in due course. The Group cannot predict the outcome or the duration of this investigation or any other legal proceedings or any enforcement actions or other remedies that may be imposed on the Group arising out of this investigation. The Group did not record it as a liability as of December 31, 2019.
Appointment of joint provisional liquidators
On July 10, 2020, a creditor of the Company filed a winding up petition against the Company in the Cayman Court. On July 15, 2020, the Cayman Court appointed Alexander Lawson of Alvarez &amp; Marsal Cayman Islands Limited and Wing Sze Tiffany Wong of Alvarez &amp; Marsal Asia Limited to act as “light-touch” JPLs to develop and propose a restructuring of the Company’s indebtedness in a manner designed to allow the Company to continue as a going concern. The Board’s powers to conduct the ordinary, day to day business of the Company is preserved but subject to the supervision and oversight of the JPLs. The appointment of the JPLs was made pursuant to an application made by the Company in response to aforesaid winding-up petition filed by a creditor of the Company. On October 12, 2020, pursuant to a letter of request issued by the Cayman Court dated September 7, 2020, the High Court of the Hong Kong Special Administrative Region made an order recognizing the appointment of the JPLs.
Commencement of Chapter 15 Case in the United States
On February 5, 2021, the JPLs of the Company, Alexander Lawson of Alvarez &amp; Marsal Cayman Islands Limited and Wing Sze Tiffany Wong of Alvarez &amp; Marsal Asia Limited filed a verified petition under chapter 15 of the U.S. Bankruptcy Code (the “Chapter 15 Petition”) with the United States Bankruptcy Court for the Southern District of New York (the “U.S. Bankruptcy Court”). The Chapter 15 Petition sought, among other things, recognition in the United States of the Company’s provisional liquidation pending before the Cayman Court, Financial Services Division, Cause No. 157 of 2020 (ASCJ) (the “Cayman Proceeding”) and related relief. On March 30, 2021, the U.S. Bankruptcy Court entered the Order Recognizing Cayman Proceeding and Granting Related Relief in Aid Thereof [Dkt. No. 48] (the “Recognition Order”). The Recognition Order granted certain relief requested in the Chapter 15 Petition, including recognition of the Cayman Proceeding in the United States and stay of all actions in the United States against the Company or its assets in the United States, to the extent provided in section 362 of the U.S. Bankruptcy Code. Certain other relief requested under the Chapter 15 Petition is under the consideration of the U.S. Bankruptcy Court.
Legal Actions
By the report date, certain lawsuits including U.S. Class Action, U.S. “Opt Out” Claims, U.S. Derivative Action, Canadian Class Action and Cayman Bondholder Action, and Hong Kong Bondholder Action were f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CONSOLIDATED BALANCE SHEETS (Parenthetical) - $ / shares</t>
        </is>
      </c>
      <c r="B1" s="2" t="inlineStr">
        <is>
          <t>Dec. 31, 2019</t>
        </is>
      </c>
      <c r="C1" s="2" t="inlineStr">
        <is>
          <t>May 17, 2019</t>
        </is>
      </c>
      <c r="D1" s="2" t="inlineStr">
        <is>
          <t>Dec. 31, 2018</t>
        </is>
      </c>
    </row>
    <row r="2">
      <c r="A2" s="4" t="inlineStr">
        <is>
          <t>Series A convertible redeemable preferred shares</t>
        </is>
      </c>
    </row>
    <row r="3">
      <c r="A3" s="4" t="inlineStr">
        <is>
          <t>Mezzanine equity, par value (in US dollars per share)</t>
        </is>
      </c>
      <c r="B3" s="8" t="n">
        <v>0.001</v>
      </c>
      <c r="D3" s="8" t="n">
        <v>0.001</v>
      </c>
    </row>
    <row r="4">
      <c r="A4" s="4" t="inlineStr">
        <is>
          <t>Mezzanine equity, shares authorized (in shares)</t>
        </is>
      </c>
      <c r="B4" s="5" t="n">
        <v>0</v>
      </c>
      <c r="D4" s="5" t="n">
        <v>2000000</v>
      </c>
    </row>
    <row r="5">
      <c r="A5" s="4" t="inlineStr">
        <is>
          <t>Mezzanine equity, shares issued (in shares)</t>
        </is>
      </c>
      <c r="B5" s="5" t="n">
        <v>0</v>
      </c>
      <c r="D5" s="5" t="n">
        <v>544688</v>
      </c>
    </row>
    <row r="6">
      <c r="A6" s="4" t="inlineStr">
        <is>
          <t>Mezzanine equity, shares outstanding (in shares)</t>
        </is>
      </c>
      <c r="B6" s="5" t="n">
        <v>0</v>
      </c>
      <c r="D6" s="5" t="n">
        <v>544688</v>
      </c>
    </row>
    <row r="7">
      <c r="A7" s="4" t="inlineStr">
        <is>
          <t>Series B convertible redeemable preferred shares</t>
        </is>
      </c>
    </row>
    <row r="8">
      <c r="A8" s="4" t="inlineStr">
        <is>
          <t>Mezzanine equity, par value (in US dollars per share)</t>
        </is>
      </c>
      <c r="B8" s="8" t="n">
        <v>0.001</v>
      </c>
      <c r="D8" s="8" t="n">
        <v>0.001</v>
      </c>
    </row>
    <row r="9">
      <c r="A9" s="4" t="inlineStr">
        <is>
          <t>Mezzanine equity, shares authorized (in shares)</t>
        </is>
      </c>
      <c r="B9" s="5" t="n">
        <v>0</v>
      </c>
      <c r="D9" s="5" t="n">
        <v>1000000</v>
      </c>
    </row>
    <row r="10">
      <c r="A10" s="4" t="inlineStr">
        <is>
          <t>Mezzanine equity, shares issued (in shares)</t>
        </is>
      </c>
      <c r="B10" s="5" t="n">
        <v>0</v>
      </c>
      <c r="D10" s="5" t="n">
        <v>272343</v>
      </c>
    </row>
    <row r="11">
      <c r="A11" s="4" t="inlineStr">
        <is>
          <t>Mezzanine equity, shares outstanding (in shares)</t>
        </is>
      </c>
      <c r="B11" s="5" t="n">
        <v>0</v>
      </c>
      <c r="D11" s="5" t="n">
        <v>272343</v>
      </c>
    </row>
    <row r="12">
      <c r="A12" s="4" t="inlineStr">
        <is>
          <t>Class A ordinary shares</t>
        </is>
      </c>
    </row>
    <row r="13">
      <c r="A13" s="4" t="inlineStr">
        <is>
          <t>Equity, par value (in US dollars per share)</t>
        </is>
      </c>
      <c r="B13" s="9" t="n">
        <v>2e-06</v>
      </c>
      <c r="C13" s="9" t="n">
        <v>2e-06</v>
      </c>
      <c r="D13" s="9" t="n">
        <v>2e-06</v>
      </c>
    </row>
    <row r="14">
      <c r="A14" s="4" t="inlineStr">
        <is>
          <t>Equity, shares authorized (in shares)</t>
        </is>
      </c>
      <c r="B14" s="5" t="n">
        <v>20000000000</v>
      </c>
      <c r="D14" s="5" t="n">
        <v>0</v>
      </c>
    </row>
    <row r="15">
      <c r="A15" s="4" t="inlineStr">
        <is>
          <t>Equity, shares issued (in shares)</t>
        </is>
      </c>
      <c r="B15" s="5" t="n">
        <v>664687728</v>
      </c>
      <c r="D15" s="5" t="n">
        <v>0</v>
      </c>
    </row>
    <row r="16">
      <c r="A16" s="4" t="inlineStr">
        <is>
          <t>Equity, shares outstanding (in shares)</t>
        </is>
      </c>
      <c r="B16" s="5" t="n">
        <v>664687728</v>
      </c>
      <c r="D16" s="5" t="n">
        <v>0</v>
      </c>
    </row>
    <row r="17">
      <c r="A17" s="4" t="inlineStr">
        <is>
          <t>Class B ordinary shares</t>
        </is>
      </c>
    </row>
    <row r="18">
      <c r="A18" s="4" t="inlineStr">
        <is>
          <t>Equity, par value (in US dollars per share)</t>
        </is>
      </c>
      <c r="B18" s="9" t="n">
        <v>2e-06</v>
      </c>
      <c r="C18" s="9" t="n">
        <v>2e-06</v>
      </c>
      <c r="D18" s="9" t="n">
        <v>2e-06</v>
      </c>
    </row>
    <row r="19">
      <c r="A19" s="4" t="inlineStr">
        <is>
          <t>Equity, shares authorized (in shares)</t>
        </is>
      </c>
      <c r="B19" s="5" t="n">
        <v>5000000000</v>
      </c>
      <c r="D19" s="5" t="n">
        <v>0</v>
      </c>
    </row>
    <row r="20">
      <c r="A20" s="4" t="inlineStr">
        <is>
          <t>Equity, shares issued (in shares)</t>
        </is>
      </c>
      <c r="B20" s="5" t="n">
        <v>1277687072</v>
      </c>
      <c r="D20" s="5" t="n">
        <v>0</v>
      </c>
    </row>
    <row r="21">
      <c r="A21" s="4" t="inlineStr">
        <is>
          <t>Equity, shares outstanding (in shares)</t>
        </is>
      </c>
      <c r="B21" s="5" t="n">
        <v>1277687072</v>
      </c>
      <c r="D21" s="5" t="n">
        <v>0</v>
      </c>
    </row>
    <row r="22">
      <c r="A22" s="4" t="inlineStr">
        <is>
          <t>Ordinary shares</t>
        </is>
      </c>
    </row>
    <row r="23">
      <c r="A23" s="4" t="inlineStr">
        <is>
          <t>Equity, par value (in US dollars per share)</t>
        </is>
      </c>
      <c r="B23" s="8" t="n">
        <v>0.001</v>
      </c>
      <c r="D23" s="8" t="n">
        <v>0.001</v>
      </c>
    </row>
    <row r="24">
      <c r="A24" s="4" t="inlineStr">
        <is>
          <t>Equity, shares authorized (in shares)</t>
        </is>
      </c>
      <c r="B24" s="5" t="n">
        <v>0</v>
      </c>
      <c r="D24" s="5" t="n">
        <v>45400000</v>
      </c>
    </row>
    <row r="25">
      <c r="A25" s="4" t="inlineStr">
        <is>
          <t>Equity, shares issued (in shares)</t>
        </is>
      </c>
      <c r="B25" s="5" t="n">
        <v>0</v>
      </c>
      <c r="D25" s="5" t="n">
        <v>750000</v>
      </c>
    </row>
    <row r="26">
      <c r="A26" s="4" t="inlineStr">
        <is>
          <t>Equity, shares outstanding (in shares)</t>
        </is>
      </c>
      <c r="B26" s="5" t="n">
        <v>0</v>
      </c>
      <c r="D26" s="5" t="n">
        <v>750000</v>
      </c>
    </row>
    <row r="27">
      <c r="A27" s="4" t="inlineStr">
        <is>
          <t>Angel-1 shares</t>
        </is>
      </c>
    </row>
    <row r="28">
      <c r="A28" s="4" t="inlineStr">
        <is>
          <t>Equity, par value (in US dollars per share)</t>
        </is>
      </c>
      <c r="B28" s="8" t="n">
        <v>0.001</v>
      </c>
      <c r="D28" s="8" t="n">
        <v>0.001</v>
      </c>
    </row>
    <row r="29">
      <c r="A29" s="4" t="inlineStr">
        <is>
          <t>Equity, shares authorized (in shares)</t>
        </is>
      </c>
      <c r="B29" s="5" t="n">
        <v>0</v>
      </c>
      <c r="D29" s="5" t="n">
        <v>1000000</v>
      </c>
    </row>
    <row r="30">
      <c r="A30" s="4" t="inlineStr">
        <is>
          <t>Equity, shares issued (in shares)</t>
        </is>
      </c>
      <c r="B30" s="5" t="n">
        <v>0</v>
      </c>
      <c r="D30" s="5" t="n">
        <v>915750</v>
      </c>
    </row>
    <row r="31">
      <c r="A31" s="4" t="inlineStr">
        <is>
          <t>Equity, shares outstanding (in shares)</t>
        </is>
      </c>
      <c r="B31" s="5" t="n">
        <v>0</v>
      </c>
      <c r="D31" s="5" t="n">
        <v>915750</v>
      </c>
    </row>
    <row r="32">
      <c r="A32" s="4" t="inlineStr">
        <is>
          <t>Angel-2 shares</t>
        </is>
      </c>
    </row>
    <row r="33">
      <c r="A33" s="4" t="inlineStr">
        <is>
          <t>Equity, par value (in US dollars per share)</t>
        </is>
      </c>
      <c r="B33" s="8" t="n">
        <v>0.001</v>
      </c>
      <c r="D33" s="8" t="n">
        <v>0.001</v>
      </c>
    </row>
    <row r="34">
      <c r="A34" s="4" t="inlineStr">
        <is>
          <t>Equity, shares authorized (in shares)</t>
        </is>
      </c>
      <c r="B34" s="5" t="n">
        <v>0</v>
      </c>
      <c r="D34" s="5" t="n">
        <v>600000</v>
      </c>
    </row>
    <row r="35">
      <c r="A35" s="4" t="inlineStr">
        <is>
          <t>Equity, shares issued (in shares)</t>
        </is>
      </c>
      <c r="B35" s="5" t="n">
        <v>0</v>
      </c>
      <c r="D35" s="5" t="n">
        <v>513000</v>
      </c>
    </row>
    <row r="36">
      <c r="A36" s="4" t="inlineStr">
        <is>
          <t>Equity, shares outstanding (in shares)</t>
        </is>
      </c>
      <c r="B36" s="5" t="n">
        <v>0</v>
      </c>
      <c r="D36" s="5" t="n">
        <v>5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19</t>
        </is>
      </c>
    </row>
    <row r="3">
      <c r="A3" s="3" t="inlineStr">
        <is>
          <t>PARENT COMPANY ONLY CONDENSED FINANCIAL INFORMATION</t>
        </is>
      </c>
    </row>
    <row r="4">
      <c r="A4" s="4" t="inlineStr">
        <is>
          <t>PARENT COMPANY ONLY CONDENSED FINANCIAL INFORMATION</t>
        </is>
      </c>
      <c r="B4" s="4" t="inlineStr">
        <is>
          <t>22. PARENT COMPANY ONLY CONDENSED FINANCIAL INFORMATION
Condensed balance sheets
As of December 31,
2018
2019
RMB
RMB
US$
ASSETS
Current assets:
Cash and cash equivalents
842,175
1,044,691
150,060
Amount due from a shareholder
147,559
—
—
Amounts due from subsidiaries
2,376,784
8,799,751
1,264,005
Other current assets
—
5,234
752
Total current assets
3,366,518
9,849,676
1,414,817
Non-current assets:
Investments in subsidiaries and VIE
(996,250)
(4,660,082)
(669,379)
Total non-current assets
(996,250)
(4,660,082)
(669,379)
Total assets
2,370,268
5,189,594
745,438
LIABILITIES AND SHAREHOLDERS’ DEFICITS
Current liabilities:
Amounts due to subsidiaries
—
129,470
18,597
Warrant liability
19,520
—
—
Total current liabilities
19,520
129,470
18,597
Non-current liabilities:
Total non-current liabilities
—
—
—
Total liabilities
19,520
129,470
18,597
Mezzanine equity:
Series A convertible redeemable preferred shares (US$0.001 par value; 2,000,000 shares and nil authorized as of December 31, 2018 and December 31, 2019, respectively; 544,688 and nil issued and outstanding as of December 31, 2018 and December 31, 2019 respectively)
2,113,347
—
—
Series B convertible redeemable preferred shares (US$0.001 par value; 1,000,000 shares and nil authorized as of December 31, 2018 and December 31, 2019, respectively; 272,343 and nil issued and outstanding as of December 31, 2018 and December 31, 2019, respectively)
2,164,994
—
—
Total mezzanine equity
4,278,341
—
—
As of December 31,
2018
2019
RMB
RMB
US$
LIABILITIES AND SHAREHOLDERS’ DEFICITS
Shareholders’ deficits:
Class A ordinary shares (US$0.000002 par value; nil and 20,000,000,000 shares authorized as of December 31, 2018 and December 31, 2019, respectively, nil and 664,687,728 issued and outstanding as of December 31, 2018 and December 31, 2019, respectively)
—
8
1
Class B ordinary shares (US$0.000002 par value; nil and 5,000,000,000 shares authorized as of December 31, 2018 and December 31, 2019, respectively; nil and 1,277,687,072 issued and outstanding as of December 31, 2018 and December 31, 2019, respectively)
—
13
2
Ordinary shares (US$0.001 par value; 45,400,000 and nil shares authorized as of December 31, 2018 and December 31, 2019, respectively; 750,000 and nil issued and outstanding as of December 31, 2018 and December 31, 2019, respectively)
—
—
—
Angel-1 shares (US$0.001 par value; 1,000,000 shares and nil authorized; 915,750 and nil issued and outstanding as of December 31, 2018 and December 31, 2019, respectively)
743,376
—
—
Angel-2 shares (US$0.001 par value; 600,000 shares and nil authorized; 513,000 and nil issued and outstanding as of December 31, 2018 and December 31, 2019, respectively) (Angel-1 shares and Angel-2 shares, collectively “Angel Shares”)
512,812
—
—
Additional paid-in capital
65,000
11,846,341
1,701,620
Accumulated deficit
(3,246,705)
(6,863,595)
(985,894)
Accumulated other comprehensive loss
(2,076)
77,357
11,112
Total shareholders’ (deficits)/equity
(1,927,593)
5,060,124
726,841
Total liabilities, mezzanine equity and shareholders’ equity
2,370,268
5,189,594
745,438
Condensed statements of comprehensive loss
For the
period from
June 16
(date of
inception)
through
For the year ended
December 31,
December 31,
2017
2018
2019
RMB
RMB
RMB
US$
Operating loss
General and administrative expenses
—
(557)
(25,773)
(3,702)
Foreign exchange loss
—
(264)
(29)
(4)
Change in the fair value of warrant liability
—
(19,276)
(8,322)
(1,195)
Share of losses from subsidiaries and VIE
(56,371)
(1,602,848)
(3,164,198)
(454,509)
Interest income
—
3,823
43,606
6,264
Other income
—
—
(3,635)
(522)
Interest and financing expenses
—
(30)
(82)
(12)
Net loss before income taxes
(56,371)
(1,619,152)
(3,158,433)
(453,680)
Income tax expense
—
—
—
—
Net loss
(56,371)
(1,619,152)
(3,158,433)
(453,680)
Accretion to redemption value of convertible redeemable preferred shares
—
(1,571,182)
(552,036)
(79,295)
Deemed distribution to a certain holder of Series B Preferred Shares
—
—
(2,127)
(306)
Net loss attributable to the Company’s ordinary shareholders and angel shareholders
(56,371)
(3,190,334)
(3,712,596)
(533,281)
Net loss
(56,371)
(3,190,334)
(3,712,596)
(533,281)
Other comprehensive (loss)/income, net of tax of nil:
Foreign currency translation difference, net of tax of nil
—
(2,076)
79,433
11,410
Total Comprehensive loss
(56,371)
(3,192,410)
(3,633,163)
(521,871)
Condensed statements of cash flows
For the period
from June 16
(date of inception)
through
For the year ended
December 31,
December 31,
2017
2018
2019
RMB
RMB
US$
Net cash generated from operating activities
—
45,469
17,722
2,545
Net cash used in investing activities
—
(2,800,092)
(5,419,820)
(778,508)
Net cash generated from financing activities
—
3,596,798
5,604,614
805,052
Net increase in cash and cash equivalents
—
842,175
202,516
29,089
Cash and cash equivalents at beginning of the period/year
—
—
842,175
120,971
Cash and cash equivalents at end of the period/year
—
842,175
1,044,691
150,060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The parent company records its investments in its subsidiaries and VIE under the equity method of accounting as prescribed in ASC 323, Investments-Equity Method and Joint Ventures . Such investments are presented on the condensed balance sheets as ''Investments in subsidiaries and the VIE” and their respective profit or loss as ''Share of loss in subsidiaries and the VIE” on the condensed statements of comprehensive loss. Equity method accounting ceases when the carrying amount of the investment, including any additional financial support, in a subsidiary or VIE is reduced to zero unless the parent company has guaranteed obligations of the subsidiary or VIE or is otherwise committed to provide further financial support. If the subsidiary or VIE subsequently reports net income, the parent company shall resume applying the equity method only after its share of that net income equals the share of net loss not recognized during the period the equity method was suspended.
The subsidiaries and VIE did not pay any dividends to the Company for the period/year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b) Principles of consolidation
The consolidated financial statements of the Group include the financial statements of the Company, its subsidiaries and the VIE for which the Company is the primary beneficiary. All significant inter-company transactions and balances between the Company, its subsidiaries and the VIE have been eliminated upon consolidation.</t>
        </is>
      </c>
    </row>
    <row r="6">
      <c r="A6" s="4" t="inlineStr">
        <is>
          <t>Non-controlling interests</t>
        </is>
      </c>
      <c r="B6" s="4" t="inlineStr">
        <is>
          <t>(c) Non-controlling interests
For the Group’s non-wholly owned subsidiaries, a non-controlling interest is recognized to reflect the portion of equity that is not attributable, directly or indirectly, to the Group. Non-controlling interests are classified as a separate line item in the equity section of the Group's consolidated balance sheets and have been separately disclosed in the Group's consolidated statements of comprehensive loss to distinguish the interests from that of the Group. Cash flows related to transactions with non-controlling interests are presented under financing activities in the consolidated statements of cash flows.</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Group’s consolidated financial statements include, but not limited to, estimates for provision of accounts receivable and inventories, useful lives and impairment of long-lived assets, accounting for deferred income taxes and uncertain tax benefits, valuation allowance for deferred tax assets, and valuations for the warrant liability, Angel Shares and convertible redeemable preferred shares. Changes in facts and circumstances may result in revised estimates. Actual results could differ from those estimates, and as such, differences may be material to the consolidated financial statements.</t>
        </is>
      </c>
    </row>
    <row r="8">
      <c r="A8" s="4" t="inlineStr">
        <is>
          <t>Foreign currency</t>
        </is>
      </c>
      <c r="B8" s="4" t="inlineStr">
        <is>
          <t>(e) Foreign currency
The functional currency of the Company, Luckin BVI and Luckin HK , Luckin Roasting and Luckin Roastery is the United States dollar (“US$”) and its reporting currency is Renminbi (the “RMB”). The functional currency of the Company’s PRC subsidiaries and the VIE is the RMB as determined based on the criteria of ASC 830, Foreign Currency Matters .
The financial statements of the Company, Luckin BVI and Luckin HK, Luckin Roasting and Luckin Roastery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income, a component of shareholders’ (deficits)/equity.</t>
        </is>
      </c>
    </row>
    <row r="9">
      <c r="A9" s="4" t="inlineStr">
        <is>
          <t>Convenience translation</t>
        </is>
      </c>
      <c r="B9" s="4" t="inlineStr">
        <is>
          <t>(f) Convenience translation
Amounts in US$ are presented for the convenience of the reader and are translated at the noon buying rate of US$1.00 to RMB6.9618 on December 31, 2019, the last business day in fiscal year 2019, representing the noon buying rate set forth in the H.10 statistical release of the U.S. Federal Reserve Board. No representation is made that the RMB amounts could have been, or could be converted, realized or settled into US$ at such rate or at any other rate.</t>
        </is>
      </c>
    </row>
    <row r="10">
      <c r="A10" s="4" t="inlineStr">
        <is>
          <t>Cash and cash equivalents</t>
        </is>
      </c>
      <c r="B10" s="4" t="inlineStr">
        <is>
          <t>(g)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t>
        </is>
      </c>
    </row>
    <row r="11">
      <c r="A11" s="4" t="inlineStr">
        <is>
          <t>Restricted cash</t>
        </is>
      </c>
      <c r="B11" s="4" t="inlineStr">
        <is>
          <t>(h) Restricted cash
Restricted cash is reported separately on the face of the Consolidated Balance Sheets. The Group adopted Accounting Standard Update (ASU) No. 2016-18, Statement of Cash Flows (Topic 230): Restricted Cash for the fiscal year of 2019. As a result, restricted cash is included in the total cash and cash equivalents, and restricted cash in the Consolidated Statements of Cash Flows. For the period from June 16, 2017 (date of inception) through December 31, 2017 and for the year ended December 31, 2018, there is no impact on cash flow as no restricted cash existed. The Group's restricted cash mainly represents security deposits held in bank accounts for bank acceptance notes. Restricted cash is classified as current and non-current based on the duration of restriction.</t>
        </is>
      </c>
    </row>
    <row r="12">
      <c r="A12" s="4" t="inlineStr">
        <is>
          <t>Short-term investments</t>
        </is>
      </c>
      <c r="B12" s="4" t="inlineStr">
        <is>
          <t>(i)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320, Investments — Debt and Equity Securities . Interest income is included in earnings. Any realized gains or losses on the sale of the short-term investments, are determined on a specific identification method, and such gains and losses are reflected in earnings during the period in which gains or losses are realized. The Group does not intend to sell the investments and it is not more likely than not that the Group will be required to sell the investments before maturity.</t>
        </is>
      </c>
    </row>
    <row r="13">
      <c r="A13" s="4" t="inlineStr">
        <is>
          <t>Accounts receivable</t>
        </is>
      </c>
      <c r="B13" s="4" t="inlineStr">
        <is>
          <t>(j) Accounts receivable
Accounts receivable represents the amounts that the Group has an unconditional right to consideration. The Group considers many factors in assessing the collectability of its accounts receivable, such as industry trend, the age of the amounts, the payment history, and conditions that may affect the customers' ability to pay. There is no provision made for accounts receivable as of December 31, 2018 and 2019.</t>
        </is>
      </c>
    </row>
    <row r="14">
      <c r="A14" s="4" t="inlineStr">
        <is>
          <t>Inventories</t>
        </is>
      </c>
      <c r="B14" s="4" t="inlineStr">
        <is>
          <t>(k) Inventories
Inventories are stated at the lower of cost or net realizable value. Cost of inventory are determined using the moving weighted average method. The Group records inventory impairment for obsolete and slow-moving inventory. Inventory impairment is based on inventory obsolescence trends, historical experience and application of the specific identification method. For the period from June 16, 2017 (date of inception) through December 31, 2017 and for the years ended December 31, 2018 and 2019, the Group recognized inventory impairment of nil, nil and RMB2,158 (US$310) respectively.</t>
        </is>
      </c>
    </row>
    <row r="15">
      <c r="A15" s="4" t="inlineStr">
        <is>
          <t>Property and equipment</t>
        </is>
      </c>
      <c r="B15" s="4" t="inlineStr">
        <is>
          <t>(l) Property and equipment
Property and equipment are stated at cost less accumulated depreciation and any recorded impairment. Property and equipment are depreciated using the straight-line method over the estimated useful lives of the assets, as follows:
Category
Estimated useful life
Store operating equipment
5 years
Office equipment and others
3-5 years
Leasehold improvements
Over the shorter of lease term or the estimated useful lives of the assets
Office buildings
40-50 years
Direct costs that are related to the construction of property and equipment and incurred in connection with bringing the assets to their intended use are capitalized as construction in progress. Construction in progress is transferred to specific property and equipment items and the depreciation of these assets commences when the assets are ready for their intended use.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loss.</t>
        </is>
      </c>
    </row>
    <row r="16">
      <c r="A16" s="4" t="inlineStr">
        <is>
          <t>Impairment of long-lived assets other than goodwill</t>
        </is>
      </c>
      <c r="B16" s="4" t="inlineStr">
        <is>
          <t>(m) Impairment of long-lived assets other than goodwill
The Group evaluates its long-lived assets, including property and equipment with finite lives, for impairment whenever events or changes in circumstances, such as a significant adverse change to market conditions that indicate that the carrying amount of an asset or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of the asset or asset group is less than the carrying amount of the assets or the asset groups, the Group recognizes an impairment loss based on the excess of the carrying amount of the assets or the asset groups over their fair value. Fair value is generally determined by discounting the cash flows expected to be generated by the assets or asset groups based on forecasted future sales and operating costs, using internal projection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Group estimates of future cash flows requires management to make assumptions and to apply judgment, including forecasting future sales and gross profits and estimating useful lives of the assets or asset groups. These estimates can be affected by factors such as future sales results, store closure plans, economic conditions, business interruptions, interest rates and government regulations that can be difficult to predict. If actual results and conditions are not consistent with the estimates and assumptions used in its calculations, the Group may be exposed to additional impairments of long-lived assets.
For the period from June 16, 2017 (date of inception) through December 31, 2017 and for the years ended December 31, 2018 and 2019, the Group recognized impairment of long-lived assets other than goodwill of nil, nil and RMB209,249 (US$30,057) respectively. The impairment loss consisted of: 1) the impairment loss amounted to RMB52,058 (US$7,478) for the asset group related to Luckin Coffee EXPRESS, which is an unmanned machine that prepares a selection of freshly brewed drinks (see Note 8 and Note 9), 2) the impairment loss amounted to RMB151,916 (US$21,821) for the asset group related to underperforming or planned closed self-operating stores (see Note 8 and Note 9), and 3) the impairment loss amounted RMB5,275 (US$758) related to the cancellation of the constructing coffee bean roasting factories and return of the land use right to local government in Tongan city, Fujian province and Tianjin (see Note 8 and Note 9).</t>
        </is>
      </c>
    </row>
    <row r="17">
      <c r="A17" s="4" t="inlineStr">
        <is>
          <t>Fair value of financial instruments</t>
        </is>
      </c>
      <c r="B17" s="4" t="inlineStr">
        <is>
          <t>(n) Fair value of financial instruments
The Group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short-term investments, accounts and notes payable, receivables from online payment platforms, accounts receivable, deposits, other receivables and payables, short-term bank borrowing, long-term borrowing, capital lease obligation and warrant liability. The warrant liability is measured at fair value (Note 19). Other than the warrant liability, the carrying values of these financial instruments approximate their fair values due to their short-term maturities. The carrying amount of the long-term borrowing approximates its fair values since it bears an interest rate which approximates market interest rate. The warrant liability is initially measured at fair value on the issuance date, and subsequently re-measured at the end of each reporting period with an adjustment for fair value recorded to the current period expense.</t>
        </is>
      </c>
    </row>
    <row r="18">
      <c r="A18" s="4" t="inlineStr">
        <is>
          <t>Revenue recognition</t>
        </is>
      </c>
      <c r="B18" s="4" t="inlineStr">
        <is>
          <t>(o) Revenue recognition
In May 2014, the Financial Accounting Standards Board (“FASB”) issued Accounting Standards Update (“ASU”) No. 2014-09, Revenue from Contracts with Customers (Topic 606) (“ASC 606”), to provide principles within a single framework for revenue recognition of transactions involving contracts with customers across all industries. The standard allows for either a full retrospective or modified retrospective transition method. Additional amendments were subsequently issued by the FASB to clarify the implementation guidance. The Group adopted ASC 606, on January 1, 2019, and applied the modified retrospective transition approach which did not have impact on the beginning retained earnings on January 1, 2019. Revenues for the prior periods were not adjusted and continue to be presented under ASC Topic 605, Revenue Recognition. The Group’s revenue recognition policies effective on the adoption date of ASC 606 are presented as below.
Revenues from product sales
Customers place orders and pay for freshly brewed drinks and other products (including pre-made food, beverage and merchandise items) mainly through the Group’s self-developed app, Weixin mini-program and Meituan platform with different options to pay through third-party payment channels. The Group recognizes revenues at point in time when the Group satisfies its performance obligation upon customers’ in-store pickup or the delivery of promised products to customers. Delivery service is provided if it is a delivery order. Delivery service is determined as an activity to fulfill the Group’s promise to transfer the products, rather than another distinct performance obligation as it is performed before the customers obtain control of the products. Revenues represent the amount of consideration that the Group is entitled to, including products settlement price and delivery fees charged to customers, net of value-added tax (“VAT”), surcharges, discounts and returns, if any. There is no significant financing component or variable consideration in the transaction price. The Group reasonably estimates the possibility of return based on the historical experience, and there were no material returns historically.
Revenue from product sales were RMB250, RMB840,695 and RMB3,009,590 (US$432,301) for the period from June 16, 2017 (date of inception) through December 31, 2017 and the years ended December 31, 2018 and 2019, respectively.
Revenues from partnership stores
The Group cooperates with selective retail partners to operate the partnership stores they own. Under retail partnership model, the Group sells materials such as coffee beans, milk, food and related products to partners and shares simplified and standardized operation experience and provides use right of brand name and sales and supply chain management in exchange for a profit-sharing on retail sales. Partners are responsible for pre-opening capital investments and operating costs.
Revenues from partnership stores mainly consist of material sales to the partnership stores and profit-sharing revenue from the partnership stores for using the Luckin Coffee or Luckin Tea brand as well as integrated store operation solution.
For material sales, the Group’s performance obligation is to transfer required materials at fixed unit price to partners. The Group provides allowance for materials sales as consideration payable to partners when the products sold in partnership stores to customers at lower price than the cost of materials with certain markup to comply with the Group’s promotion strategy. Allowance for partnership stores is accounted for as a reduction of the transaction price, which is usually determined upon the completion of each order. Therefore, sales of materials are generally recognized on the partnership stores’ acceptance of materials, the settlement price is then deducted by the allowance provided to partnership stores that is determined upon the products are sold in partnership stores, if any. Revenue from material sales to partnership stores were nil, nil and RMB12,586 (US$1,808) for the period from June 16, 2017 (date of inception) through December 31, 2017 and the years ended December 31, 2018 and 2019, respectively.
For profit-sharing, the Group provides the integrated store operation solution, which includes the right to use brand name of Luckin Coffee or Luckin Tea, products and brand name promotion activities, unified ordering and payment collections platform, and basic operation guidance on store management and sanitary conditions, etc., in exchange for the profit-sharing based on the gross profit of retail sales. The Group recognizes the profit-sharing revenue from partnership stores at a variable consideration that is based upon partnership stores’ monthly gross profits which are determined at the end of each month. Revenue from partnership stores’ profit-sharing were immaterial during the periods.
The Group also provide pre-opening services such as store design and decoration, which has distinct value to partnership stores. Revenue associated with pre-opening services are recognized upon completion of the related performance obligations and the amount was immaterial for the year ended December 31,2019.
Contract balance
When either party to a revenue contract has performed, the Group presents the contract in the consolidated balance sheet as a contract asset or a contract liability, depending on the relationship between the Group’s performance and the customer’s payment. The Group presents any unconditional rights to consideration separately as a receivable. The Group does not have material contract asset. The balance of accounts receivable, net of nil allowance for doubtful accounts, were nil and RMB22,801 (US$3,275) as of December 31, 2018 and 2019, respectively.
Customers that purchase prepaid coupons are issued additional coupons of the same par value for free at the time of purchase. All prepaid coupons are stored in the “Coffee Wallet” of the customers’ registered accounts for future use. Cash received from the sales of prepaid coupons are recognized as deferred revenues which are contract liabilities under ASC 606. Purchase consideration is allocated to each prepaid coupon, including the coupons issued for free. The allocated considerations are recognized as revenues when the customers consume the prepaid coupons for payments of their purchase. As of December 31, 2018 and 2019, the balance of deferred revenues were RMB126,469 and RMB144,924(US$20,817), respectively.</t>
        </is>
      </c>
    </row>
    <row r="19">
      <c r="A19" s="4" t="inlineStr">
        <is>
          <t>Costs of materials, store rental and other operating costs</t>
        </is>
      </c>
      <c r="B19" s="4" t="inlineStr">
        <is>
          <t>(p) Costs of materials, store rental and other operating costs
Costs of materials consisted primarily of cost for coffee beans and coffee condiments, pre-made food and beverage items, packaging, supplies and warehouse. Store rental and other operating costs consisted primarily of rental expense of stores, staff costs, utilities, etc.</t>
        </is>
      </c>
    </row>
    <row r="20">
      <c r="A20" s="4" t="inlineStr">
        <is>
          <t>Sales and marketing expenses</t>
        </is>
      </c>
      <c r="B20" s="4" t="inlineStr">
        <is>
          <t>(q) Sales and marketing expenses
Advertising expenditures are expensed when incurred and are included in sales and marketing expenses, which amounted to RMB23,910, RMB362,142 and RMB586,774
For promotion, the Group issues free vouchers for complimentary freshly brewed drinks or pre-made food and beverage items for first time user registrations and referrals, without any future purchase requirements. The Group recognizes the related costs in sales and marketing expenses of RMB160, RMB130,567 and RMB206,723 (US$29,694) for the period from June 16, 2017 (date of inception) through December 31, 2017 and for the years ended December 31, 2018 and 2019, respectively.
Included in sales and marketing expenses are also the costs of deliveries made to customers. The Group incurred RMB29, RMB242,193 and RMB438,914 (US$63,046) of delivery costs for the period from June 16, 2017 (date of inception) through December 31, 2017 and for the years ended December 31, 2018 and 2019, respectively.</t>
        </is>
      </c>
    </row>
    <row r="21">
      <c r="A21" s="4" t="inlineStr">
        <is>
          <t>General and administrative expenses</t>
        </is>
      </c>
      <c r="B21" s="4" t="inlineStr">
        <is>
          <t>(r) General and administrative expenses
General and administrative expenses consist primarily of payroll and related expenses for employees involved in general corporate functions, research and development expenses, share-based compensation, professional expenses and daily office expenses and rental fees for general corporate functions.
Research and development expenses are included in general and administrative expenses, which are mainly payroll expenses, employee benefits, and other headcount-related expenses associated with platform development and big data analysis to support the Group's business operations.
The Group charged RMB5,081, RMB77,958 and RMB219,048 (US$31,464) of research and development costs to expense for the period from June 16, 2017 (date of inception) through December 31, 2017 and for the years ended December 31, 2018 and 2019, respectively.</t>
        </is>
      </c>
    </row>
    <row r="22">
      <c r="A22" s="4" t="inlineStr">
        <is>
          <t>Store preopening and other expenses</t>
        </is>
      </c>
      <c r="B22" s="4" t="inlineStr">
        <is>
          <t>(s) Store preopening and other expenses
Store preopening expenses mainly include store rental costs during the start-up of new stores. Other expenses include lease exit costs, such as the write offs of prepaid store rental costs, deposits and leasehold improvements. Costs incurred in connection with the start-up and closure of stores are expensed as incurred.</t>
        </is>
      </c>
    </row>
    <row r="23">
      <c r="A23" s="4" t="inlineStr">
        <is>
          <t>Leases</t>
        </is>
      </c>
      <c r="B23" s="4" t="inlineStr">
        <is>
          <t>(t) Leases
Leases are classified at the inception date as either a capital lease or an operating lease. The Group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initial direct costs including processing fees paid to the lessor to consummate the lease are included in the minimum lease payments. A capital lease is accounted for as if there was an acquisition of an asset and an incurrence of an obligation at the inception of the lease. The Group entered into capital leases for certain store operating equipment during the years ended December 31, 2018 and 2019.
All other leases are accounted for as operating leases wherein rental payments are expensed on a straight-line basis over the periods of their respective lease terms. The Group leases stores for food and beverage items services provision and office space for corporate administration under operating leases. Most lease agreements contain rent holidays and rent escalation clauses. Rent holidays and escalating rent are considered in determining the straight-line rent expenses to be recorded over the lease terms. The lease terms begin on the dates of initial possession of the lease properties for purposes of recognizing lease expenses on a straight-line basis over the terms of the leases.</t>
        </is>
      </c>
    </row>
    <row r="24">
      <c r="A24" s="4" t="inlineStr">
        <is>
          <t>Income taxes</t>
        </is>
      </c>
      <c r="B24" s="4" t="inlineStr">
        <is>
          <t>(u) Income taxes
The Group follows the liability method of accounting for income taxes in accordance with AS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comprehensive loss as income tax expenses. Interest and penalties related to unrecognized tax benefit recognized the Group incurred were nil, nil, and nil for the period from June 16, 2017 (date of inception) through December 31, 2017 and for the years ended December 31, 2018 and 2019, respectively.</t>
        </is>
      </c>
    </row>
    <row r="25">
      <c r="A25" s="4" t="inlineStr">
        <is>
          <t>Employee benefit expenses</t>
        </is>
      </c>
      <c r="B25" s="4" t="inlineStr">
        <is>
          <t>(v) Employee benefit expenses
As stipulated by the regulations of the PRC, full-time employees of the Group are entitled to various government statutory employee benefit plans, including medical insurance, maternity insurance, workplace injury insurance, unemployment insurance, pension benefits and housing provident fund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2,777, RMB107,682 and RMB197,327 (US$28,344) for the period from June 16, 2017 (date of inception) through December 31, 2017 and for the years ended December 31, 2018 and 2019, respectively.</t>
        </is>
      </c>
    </row>
    <row r="26">
      <c r="A26" s="4" t="inlineStr">
        <is>
          <t>Comprehensive loss</t>
        </is>
      </c>
      <c r="B26" s="4" t="inlineStr">
        <is>
          <t>(w) Comprehensive loss
Comprehensive loss is defined as the decrease in equity of the Group during a period from transactions and other events and circumstances excluding transactions resulting from investments by owners and distributions to owners. Amongst other disclosures, ASC 220, Comprehensive Income ,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loss included net loss and foreign currency translation adjustments that are presented in the consolidated statements of comprehensive loss.</t>
        </is>
      </c>
    </row>
    <row r="27">
      <c r="A27" s="4" t="inlineStr">
        <is>
          <t>Segment reporting</t>
        </is>
      </c>
      <c r="B27" s="4" t="inlineStr">
        <is>
          <t>(x) Segment reporting
The Group follows ASC 280, Segment Reporting . The Group’s Chief Executive Officer as the chief operating decision-maker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the Group revenues are derived from within the PRC, no geographical segments are presented.</t>
        </is>
      </c>
    </row>
    <row r="28">
      <c r="A28" s="4" t="inlineStr">
        <is>
          <t>Loss per share</t>
        </is>
      </c>
      <c r="B28" s="4" t="inlineStr">
        <is>
          <t>(y) Loss per share
In accordance with ASC 260, Earnings per Share, basic loss per share is computed by dividing net loss attributable to ordinary shareholders by the weighted average number of ordinary shares outstanding during the period using the two-class method. Under the two-class method, net loss is allocated between ordinary shares, Angel Shares and other participating securities based on their participating rights. Ordinary shares and Angel Shares have the same rights with regard to dividends and distributions upon liquidation of the Group. They share losses during a given period. Diluted loss per share is calculated by dividing net loss attributable to ordinary and angel shareholders as adjusted for the effect of dilutive ordinary equivalent shares, if any, by the weighted average number of ordinary shares, Angel Shares and dilutive ordinary equivalent shares outstanding during the period. Ordinary share equivalents are excluded from the computation of diluted loss per share as their effects would be anti-dilutive.</t>
        </is>
      </c>
    </row>
    <row r="29">
      <c r="A29" s="4" t="inlineStr">
        <is>
          <t>Share-based compensation</t>
        </is>
      </c>
      <c r="B29" s="4" t="inlineStr">
        <is>
          <t>(z) Share-based compensation
The Group applies ASC 718, Compensation-Stock Compensation (“ASC 718”), to account for its employee share-based payments. In accordance with ASC 718, the Group determines whether an award should be classified and accounted for as a liability award or equity award. All the Group’s share-based awards to employees were classified as equity awards and are recognized in the consolidated financial statements based on their grant date fair values. The Group recognizes share-based compensation cost for equity awards to employees with a performance condition based on the probable outcome of that performance condition. Compensation cost is recognized using the accelerated method if it is probable that the performance condition will be achieved. The Group accounts for forfeitures as they occur.</t>
        </is>
      </c>
    </row>
    <row r="30">
      <c r="A30" s="4" t="inlineStr">
        <is>
          <t>Comparative information</t>
        </is>
      </c>
      <c r="B30" s="4" t="inlineStr">
        <is>
          <t>(aa) Comparative information
Certain items in prior years' consolidated financial statements have been reclassified to conform to the current period’s presentation to facilitate comparison.</t>
        </is>
      </c>
    </row>
    <row r="31">
      <c r="A31" s="4" t="inlineStr">
        <is>
          <t>Recent accounting pronouncements</t>
        </is>
      </c>
      <c r="B31" s="4" t="inlineStr">
        <is>
          <t>(bb)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ASB issued ASU No. 2016-02 (“ASU 2016-02”), Leases (Topic 842) and issued subsequent amendments to the initial guidance and transitional guidance between January 2018 and November 2019 within ASU 2018-01, ASU 2018-10, ASU 2018-11, ASU 2018-20, ASU 2019-01, ASU 2019-10 and ASU 2020-05 (collectively, “the new lease standards”). ASU 2016-02 modifies existing guidance for off-balance sheet treatment of lessees’ operating leases by requiring lessees to recognize lease assets and lease liabilities. Under ASU 2016-02, lessor accounting is largely unchanged. ASU 2018-01 clarifies that an entity should determine whether land easements are leases in accordance with Topic 842 and elect an optional transition practical expedient to not evaluate them under Topic 842 before the entity’s adoption.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ASU 2018-20 addressed some stakeholders’ concerns about the accounting of lessors regarding sales taxes, lessor costs and variable payments relating to both a lease component and a non-lease component. ASU 2019-01 clarified that lessors that are not manufacturers or dealers will use their cost as the fair value of the underlying asset and apply the definition of fair value (exit price) in Topic 820 if significant time lapses between the acquisition of the underlying asset and lease commencement. ASU 2019-10 and ASU 2020-05 extend effective dates for certain entities. The new lease standards are effective for the Group for annual reporting periods beginning January 1, 2022 and interim reporting periods within fiscal years beginning January 1, 2023. Early adoption is permitted. The Group expects to use the modified retrospective and is currently evaluating the impacts the standards will have on its consolidated financial statements.
In June 2016, the FASB issued ASU No. 2016-13, Financial Instruments - Credit Losses (Topic 326), Measurement of Credit Losses on Financial Instruments, (“ASU 2016-13”) and issued subsequent amendments to the initial guidance and transitional guidance between November 2018 and November 2019 within ASU 2018-19, ASU 2019-04, ASU 2019-05, ASU 2019-10 and ASU 2019-11 (collectively, “the new credit losses standards”).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ASU 2018-19 clarifies that the impairment of receivables arising from operating leases should be accounted for in accordance with ASC 842. ASU 2019-04 modified the accounting for available-for-sale debt securities, which must be individually assessed for credit losses when fair value is less than the amortized cost basis. ASU 2019-05 addresses those stakeholders’ concerns by providing an option to irrevocably elect the fair value option for certain financial assets previously measured at amortized cost basis. ASU 2019-10 extend and simplify how effective dates are staggered between larger public companies and all other entities. ASU 2019-11 addressed stakeholders’ specific issues about expected recoveries for purchased financial assets with credit deterioration, transition relief for troubled debt restructurings, disclosures related to accrued interest receivables, financial assets secured by collateral maintenance provisions and conforming amendment to Subtopic 805-20. The new credit losses standards are effective for the Group for annual reporting periods beginning January 1, 2023 and interim periods therein. Early adoption is permitted. The Group does not plan to early adopt the standards and is currently evaluating the impacts the standards will have on its consolidated financial statements.
In August 2018, the FASB issued ASU No. 2018-13, Fair Value Measurement (‘‘ASU 2018-13’’), which modifies the disclosure requirements for fair value measurements by removing, modifying, or adding certain disclosures. The amendments in ASU 2018-13 will be effective for the Group for annual reporting periods beginning January 1, 2020 and interim periods therein. Early adoption is permitted. An entity is permitted to early adopt any removed or modified disclosures upon issuance of ASU No. 2018-13 and delay adoption of the additional disclosures until their effective date. The Group is not early adopting the standard and does not expect that this standard will have a material impact on its consolidated financial statements.
In December 2019, the FASB issued ASU No. 2019-12, Income Taxes (''ASU 2019-12''), which simplifies the accounting for income taxes by removing exceptions and simplifies the accounting for income taxes regarding franchise tax, good will, separate financial statements, enacted change in tax laws or rates and employee stock ownership plans. ASU 2019-12 will be effective for the Group for annual reporting periods beginning January 1, 2022 and interim periods within fiscal years beginning January 1, 2023. The Group is not early adopting the standard and does not expect that this standard will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Tables)</t>
        </is>
      </c>
      <c r="B1" s="2" t="inlineStr">
        <is>
          <t>12 Months Ended</t>
        </is>
      </c>
    </row>
    <row r="2">
      <c r="B2" s="2" t="inlineStr">
        <is>
          <t>Dec. 31, 2019</t>
        </is>
      </c>
    </row>
    <row r="3">
      <c r="A3" s="3" t="inlineStr">
        <is>
          <t>ORGANIZATION</t>
        </is>
      </c>
    </row>
    <row r="4">
      <c r="A4" s="4" t="inlineStr">
        <is>
          <t>Schedule of principal subsidiaries and VIE</t>
        </is>
      </c>
      <c r="B4" s="4" t="inlineStr">
        <is>
          <t>Entity
Date of incorporation
Place of incorporation
Percentage of direct or indirect ownership
Principal activities
Subsidiaries:
Luckin Coffee Investment Inc. (“Luckin BVI”)
June 16, 2017
British Virgin Islands
%
Investment holding
Luckin Coffee (Hong Kong) Limited (“Luckin HK”)
June 19, 2017
Hong Kong
100
%
Investment holding
Luckin Coffee Roasting (Hong Kong) Limited (“Luckin Roasting”)
April 12, 2019
Hong Kong
%
Investment holding
Luckin Coffee Roastery (Hong Kong) Limited (“Luckin Roastery”)
April 30, 2019
Hong Kong
%
Investment holding
Luckin Coffee E-commerce (Pingtan) Co., Ltd (1)
October 27, 2017
PRC
100
%
Provision of retail services for freshly brewed drinks and pre-made food and beverage items
Beijing Luckin Coffee Co., Ltd. (“Beijing WFOE”) (1) / (2)
October 31, 2017
PRC
100
%
Provision of retail services for freshly brewed drinks and pre-made food and beverage items and technical and consultation services
Luckin Investment (Tianjin) Co., Ltd. (“Luckin TJ”) (1)/ (3)/ (6)
December 7, 2017
PRC
100
%
Investment holding
Luckin Coffee (China) Co., Ltd. (“Luckin China”) (1) / (2) / (5)
March 28, 2018
PRC
100
%
Provision of retail services for freshly brewed drinks and pre-made food and beverage items
Luckin Coffee Roasting (Tianjin) Co., Ltd. (1)
May 9, 2018
PRC
80
%
Provision of retail services for freshly brewed drinks and pre-made food and beverage items
Luckin Coffee Roasting (Xiamen) Co., Ltd. (1)
January 22, 2019
PRC
%
Investment holding
Luckin Coffee Roasting (Pingnan) Co., Ltd. (1)
April 28, 2019
PRC
%
Manufacture of materials for products
Luckin Coffee Food (Xiamen) Co., Ltd. (1)
May 16, 2019
PRC
%
Provision of retail services for freshly brewed drinks and pre-made food and beverage items
Luckin Roastery Technology (Xiamen) Co., Ltd. (1)
June 24, 2019
PRC
%
Manufacture of materials for products
Variable Interest Entity:
Beijing Luckin Coffee Technology Ltd. (“VIE”) (4)
June 14, 2017
PRC
%
Online platform operator
(1)
Including their subsidiaries, collectively as the “PRC subsidiaries”.
(2)
On July 27, 2018, Beijing WFOE transferred all its 100% equity interest in its subsidiaries to Luckin China for the share capital of these companies under common control.
(3)
In July 2019, the company changed its name.
(4)
Ms. Jenny Zhiya Qian and Mr. Min Chen are nominal shareholders of the VIE, holding 83.33% and 16.67% of the equity interest, respectively. Both of Ms. Qian and Mr. Chen were terminated based on the internal investigation and have since ceased to be involved in the management of the Group. The Group is in the process of replacing the nominal shareholders and otherwise optimizing our VIE structure.
(5)
As of December 31, 2019, Luckin China has 91 direct and indirect wholly-owned subsidiaries.
(6)
As of December 31, 2019, Luckin Investment (Tianjin) Co., Ltd has 1 direct wholly-owned subsidia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estimated useful lives of property and equipment</t>
        </is>
      </c>
      <c r="B4" s="4" t="inlineStr">
        <is>
          <t>Category
Estimated useful life
Store operating equipment
5 years
Office equipment and others
3-5 years
Leasehold improvements
Over the shorter of lease term or the estimated useful lives of the assets
Office buildings
40-5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CENTRATION OF RISKS (Tables)</t>
        </is>
      </c>
      <c r="B1" s="2" t="inlineStr">
        <is>
          <t>12 Months Ended</t>
        </is>
      </c>
    </row>
    <row r="2">
      <c r="B2" s="2" t="inlineStr">
        <is>
          <t>Dec. 31, 2019</t>
        </is>
      </c>
    </row>
    <row r="3">
      <c r="A3" s="3" t="inlineStr">
        <is>
          <t>CONCENTRATION OF RISKS</t>
        </is>
      </c>
    </row>
    <row r="4">
      <c r="A4" s="4" t="inlineStr">
        <is>
          <t>Schedule of suppliers account for 10% or more of total cost of materials</t>
        </is>
      </c>
      <c r="B4" s="4" t="inlineStr">
        <is>
          <t>For the period from June 16
(date of inception) through
For the year ended
December 31,
December 31,
Supplier
2017
2018
2019
RMB
RMB
RMB
US$
A
3,809
121,043
265,014
B
—
73,145
*
*
C
2,755
70,08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12 Months Ended</t>
        </is>
      </c>
    </row>
    <row r="2">
      <c r="B2" s="2" t="inlineStr">
        <is>
          <t>Dec. 31, 2019</t>
        </is>
      </c>
    </row>
    <row r="3">
      <c r="A3" s="3" t="inlineStr">
        <is>
          <t>ACCOUNTS RECEIVABLE</t>
        </is>
      </c>
    </row>
    <row r="4">
      <c r="A4" s="4" t="inlineStr">
        <is>
          <t>Schedule of components of accounts receivable</t>
        </is>
      </c>
      <c r="B4" s="4" t="inlineStr">
        <is>
          <t>As of December 31,
2018
2019
RMB
RMB
US$
Receivables due from partners
—
8,072
1,159
Receivables due from corporate customers
—
14,729
2,116
—
22,801
3,2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19</t>
        </is>
      </c>
    </row>
    <row r="3">
      <c r="A3" s="3" t="inlineStr">
        <is>
          <t>INVENTORIES, NET</t>
        </is>
      </c>
    </row>
    <row r="4">
      <c r="A4" s="4" t="inlineStr">
        <is>
          <t>Schedule of inventories, net</t>
        </is>
      </c>
      <c r="B4" s="4" t="inlineStr">
        <is>
          <t>As of December 31,
2018
2019
RMB
RMB
US$
Raw materials
76,786
258,912
37,190
Packaging and other supplies
53,990
105,231
15,116
Pre-made food and beverage items
19,239
21,401
3,074
150,015
385,544
55,3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Dec. 31, 2019</t>
        </is>
      </c>
    </row>
    <row r="3">
      <c r="A3" s="3" t="inlineStr">
        <is>
          <t>PREPAID EXPENSES AND OTHER CURRENT ASSETS, NET</t>
        </is>
      </c>
    </row>
    <row r="4">
      <c r="A4" s="4" t="inlineStr">
        <is>
          <t>Schedule of prepaid expenses and other current assets, net</t>
        </is>
      </c>
      <c r="B4" s="4" t="inlineStr">
        <is>
          <t>As of December 31,
2018
2019
RMB
RMB
US$
Deductible input VAT
188,106
494,013
70,961
Prepaid rental and deposits
120,207
146,920
21,104
Prepayments for materials and advertising fees
47,131
35,730
5,132
Interest receivables
456
2,818
405
Payments in relation to fabricated transactions
—
992,673
142,589
Others
9,610
46,699
6,707
365,510
1,718,853
246,898
Less: allowance for unrecoverable payments in relation to fabricated transactions and other prepayments
—
(58,414)
(8,391)
365,510
1,660,439
238,5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AND EQUIPMENT, NET</t>
        </is>
      </c>
    </row>
    <row r="4">
      <c r="A4" s="4" t="inlineStr">
        <is>
          <t>Schedule of property and equipment</t>
        </is>
      </c>
      <c r="B4" s="4" t="inlineStr">
        <is>
          <t>As of December 31,
2018
2019
RMB
RMB
US$
Store operating equipment
496,959
924,359
132,776
Leasehold improvements
478,075
916,300
131,618
Office equipment and others
37,565
72,142
10,363
Office buildings
—
674,478
96,883
Construction in progress
—
39,217
5,633
1,012,599
2,626,496
377,273
Less: accumulated depreciation
(107,607)
(519,320)
(74,596)
Less: impairment
—
(168,767)
(24,242)
904,992
1,938,409
278,435</t>
        </is>
      </c>
    </row>
    <row r="5">
      <c r="A5" s="4" t="inlineStr">
        <is>
          <t>Schedule of store operating equipment under capital lease</t>
        </is>
      </c>
      <c r="B5" s="4" t="inlineStr">
        <is>
          <t>As of December 31,
2018
2019
RMB
RMB
US$
Store operating equipment
175,500
66,681
9,578
Less: accumulated depreciation
(22,062)
(14,737)
(2,117)
153,438
51,944
7,4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ASSETS, NET (Tables)</t>
        </is>
      </c>
      <c r="B1" s="2" t="inlineStr">
        <is>
          <t>12 Months Ended</t>
        </is>
      </c>
    </row>
    <row r="2">
      <c r="B2" s="2" t="inlineStr">
        <is>
          <t>Dec. 31, 2019</t>
        </is>
      </c>
    </row>
    <row r="3">
      <c r="A3" s="3" t="inlineStr">
        <is>
          <t>OTHER NON-CURRENT ASSETS, NET</t>
        </is>
      </c>
    </row>
    <row r="4">
      <c r="A4" s="4" t="inlineStr">
        <is>
          <t>Schedule of other non-current assets, net</t>
        </is>
      </c>
      <c r="B4" s="4" t="inlineStr">
        <is>
          <t>As of December 31,
2018
2019
RMB
RMB
US$
Deposits for rental
85,425
117,506
16,879
Prepayments for equipment, net
65,983
100,957
14,501
Land use rights, net
—
38,896
5,587
151,408
257,359
36,9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CONSOLIDATED STATEMENTS OF COMPREHENSIVE LOSS ¥ in Thousands, $ in Thousands</t>
        </is>
      </c>
      <c r="C1" s="2" t="inlineStr">
        <is>
          <t>7 Months Ended</t>
        </is>
      </c>
      <c r="D1" s="2" t="inlineStr">
        <is>
          <t>12 Months Ended</t>
        </is>
      </c>
    </row>
    <row r="2">
      <c r="C2" s="2" t="inlineStr">
        <is>
          <t>Dec. 31, 2017CNY (¥)¥ / sharesshares</t>
        </is>
      </c>
      <c r="D2" s="2" t="inlineStr">
        <is>
          <t>Dec. 31, 2019USD ($)$ / sharesshares</t>
        </is>
      </c>
      <c r="E2" s="2" t="inlineStr">
        <is>
          <t>Dec. 31, 2019CNY (¥)¥ / sharesshares</t>
        </is>
      </c>
      <c r="F2" s="2" t="inlineStr">
        <is>
          <t>Dec. 31, 2018CNY (¥)¥ / sharesshares</t>
        </is>
      </c>
    </row>
    <row r="3">
      <c r="A3" s="3" t="inlineStr">
        <is>
          <t>Net revenues:</t>
        </is>
      </c>
    </row>
    <row r="4">
      <c r="A4" s="4" t="inlineStr">
        <is>
          <t>Net revenue</t>
        </is>
      </c>
      <c r="C4" s="7" t="n">
        <v>250</v>
      </c>
      <c r="D4" s="6" t="n">
        <v>434505</v>
      </c>
      <c r="E4" s="7" t="n">
        <v>3024934</v>
      </c>
      <c r="F4" s="7" t="n">
        <v>840695</v>
      </c>
    </row>
    <row r="5">
      <c r="A5" s="4" t="inlineStr">
        <is>
          <t>Cost of materials</t>
        </is>
      </c>
      <c r="C5" s="5" t="n">
        <v>-789</v>
      </c>
      <c r="D5" s="5" t="n">
        <v>-233176</v>
      </c>
      <c r="E5" s="5" t="n">
        <v>-1623324</v>
      </c>
      <c r="F5" s="5" t="n">
        <v>-532217</v>
      </c>
    </row>
    <row r="6">
      <c r="A6" s="4" t="inlineStr">
        <is>
          <t>Store rental and other operating costs</t>
        </is>
      </c>
      <c r="C6" s="5" t="n">
        <v>-1559</v>
      </c>
      <c r="D6" s="5" t="n">
        <v>-229413</v>
      </c>
      <c r="E6" s="5" t="n">
        <v>-1597125</v>
      </c>
      <c r="F6" s="5" t="n">
        <v>-576244</v>
      </c>
    </row>
    <row r="7">
      <c r="A7" s="4" t="inlineStr">
        <is>
          <t>Depreciation and amortization expenses</t>
        </is>
      </c>
      <c r="C7" s="5" t="n">
        <v>-917</v>
      </c>
      <c r="D7" s="5" t="n">
        <v>-59163</v>
      </c>
      <c r="E7" s="5" t="n">
        <v>-411883</v>
      </c>
      <c r="F7" s="5" t="n">
        <v>-106690</v>
      </c>
    </row>
    <row r="8">
      <c r="A8" s="4" t="inlineStr">
        <is>
          <t>Sales and marketing expense</t>
        </is>
      </c>
      <c r="C8" s="5" t="n">
        <v>-25464</v>
      </c>
      <c r="D8" s="5" t="n">
        <v>-179768</v>
      </c>
      <c r="E8" s="5" t="n">
        <v>-1251506</v>
      </c>
      <c r="F8" s="5" t="n">
        <v>-746018</v>
      </c>
    </row>
    <row r="9">
      <c r="A9" s="4" t="inlineStr">
        <is>
          <t>General and administrative expenses</t>
        </is>
      </c>
      <c r="C9" s="5" t="n">
        <v>-22005</v>
      </c>
      <c r="D9" s="5" t="n">
        <v>-154032</v>
      </c>
      <c r="E9" s="5" t="n">
        <v>-1072339</v>
      </c>
      <c r="F9" s="5" t="n">
        <v>-379738</v>
      </c>
    </row>
    <row r="10">
      <c r="A10" s="4" t="inlineStr">
        <is>
          <t>Store preopening and other expenses</t>
        </is>
      </c>
      <c r="C10" s="5" t="n">
        <v>-5723</v>
      </c>
      <c r="D10" s="5" t="n">
        <v>-10288</v>
      </c>
      <c r="E10" s="5" t="n">
        <v>-71623</v>
      </c>
      <c r="F10" s="5" t="n">
        <v>-97794</v>
      </c>
    </row>
    <row r="11">
      <c r="A11" s="4" t="inlineStr">
        <is>
          <t>Impairment loss of long-lived assets</t>
        </is>
      </c>
      <c r="D11" s="5" t="n">
        <v>-30057</v>
      </c>
      <c r="E11" s="5" t="n">
        <v>-209249</v>
      </c>
    </row>
    <row r="12">
      <c r="A12" s="4" t="inlineStr">
        <is>
          <t>Total operating expenses</t>
        </is>
      </c>
      <c r="C12" s="5" t="n">
        <v>-56457</v>
      </c>
      <c r="D12" s="5" t="n">
        <v>-895897</v>
      </c>
      <c r="E12" s="5" t="n">
        <v>-6237049</v>
      </c>
      <c r="F12" s="5" t="n">
        <v>-2438701</v>
      </c>
    </row>
    <row r="13">
      <c r="A13" s="4" t="inlineStr">
        <is>
          <t>Operating loss</t>
        </is>
      </c>
      <c r="C13" s="5" t="n">
        <v>-56207</v>
      </c>
      <c r="D13" s="5" t="n">
        <v>-461392</v>
      </c>
      <c r="E13" s="5" t="n">
        <v>-3212115</v>
      </c>
      <c r="F13" s="5" t="n">
        <v>-1598006</v>
      </c>
    </row>
    <row r="14">
      <c r="A14" s="4" t="inlineStr">
        <is>
          <t>Interest income</t>
        </is>
      </c>
      <c r="C14" s="5" t="n">
        <v>11</v>
      </c>
      <c r="D14" s="5" t="n">
        <v>11406</v>
      </c>
      <c r="E14" s="5" t="n">
        <v>79407</v>
      </c>
      <c r="F14" s="5" t="n">
        <v>8915</v>
      </c>
    </row>
    <row r="15">
      <c r="A15" s="4" t="inlineStr">
        <is>
          <t>Interest and financing expenses</t>
        </is>
      </c>
      <c r="D15" s="5" t="n">
        <v>-4543</v>
      </c>
      <c r="E15" s="5" t="n">
        <v>-31629</v>
      </c>
      <c r="F15" s="5" t="n">
        <v>-16121</v>
      </c>
    </row>
    <row r="16">
      <c r="A16" s="4" t="inlineStr">
        <is>
          <t>Foreign exchange (loss)/ gain, net</t>
        </is>
      </c>
      <c r="C16" s="5" t="n">
        <v>-175</v>
      </c>
      <c r="D16" s="5" t="n">
        <v>2850</v>
      </c>
      <c r="E16" s="5" t="n">
        <v>19842</v>
      </c>
      <c r="F16" s="5" t="n">
        <v>13113</v>
      </c>
    </row>
    <row r="17">
      <c r="A17" s="4" t="inlineStr">
        <is>
          <t>Other (expenses)/ income, net</t>
        </is>
      </c>
      <c r="D17" s="5" t="n">
        <v>-905</v>
      </c>
      <c r="E17" s="5" t="n">
        <v>-6303</v>
      </c>
      <c r="F17" s="5" t="n">
        <v>-7777</v>
      </c>
    </row>
    <row r="18">
      <c r="A18" s="4" t="inlineStr">
        <is>
          <t>Change in the fair value of warrant liability</t>
        </is>
      </c>
      <c r="D18" s="5" t="n">
        <v>-1195</v>
      </c>
      <c r="E18" s="5" t="n">
        <v>-8322</v>
      </c>
      <c r="F18" s="5" t="n">
        <v>-19276</v>
      </c>
    </row>
    <row r="19">
      <c r="A19" s="4" t="inlineStr">
        <is>
          <t>Net loss before income taxes</t>
        </is>
      </c>
      <c r="C19" s="5" t="n">
        <v>-56371</v>
      </c>
      <c r="D19" s="5" t="n">
        <v>-453779</v>
      </c>
      <c r="E19" s="5" t="n">
        <v>-3159120</v>
      </c>
      <c r="F19" s="5" t="n">
        <v>-1619152</v>
      </c>
    </row>
    <row r="20">
      <c r="A20" s="4" t="inlineStr">
        <is>
          <t>Income tax expense</t>
        </is>
      </c>
      <c r="D20" s="5" t="n">
        <v>-199</v>
      </c>
      <c r="E20" s="5" t="n">
        <v>-1387</v>
      </c>
    </row>
    <row r="21">
      <c r="A21" s="4" t="inlineStr">
        <is>
          <t>Net loss</t>
        </is>
      </c>
      <c r="C21" s="5" t="n">
        <v>-56371</v>
      </c>
      <c r="D21" s="5" t="n">
        <v>-453978</v>
      </c>
      <c r="E21" s="5" t="n">
        <v>-3160507</v>
      </c>
      <c r="F21" s="5" t="n">
        <v>-1619152</v>
      </c>
    </row>
    <row r="22">
      <c r="A22" s="4" t="inlineStr">
        <is>
          <t>Add: Accretion to redemption value of convertible redeemable preferred shares</t>
        </is>
      </c>
      <c r="D22" s="5" t="n">
        <v>-79295</v>
      </c>
      <c r="E22" s="5" t="n">
        <v>-552036</v>
      </c>
      <c r="F22" s="5" t="n">
        <v>-1571182</v>
      </c>
    </row>
    <row r="23">
      <c r="A23" s="4" t="inlineStr">
        <is>
          <t>Add: Deemed distribution to a certain holder of Series B convertible redeemable preferred shares</t>
        </is>
      </c>
      <c r="D23" s="5" t="n">
        <v>-306</v>
      </c>
      <c r="E23" s="5" t="n">
        <v>-2127</v>
      </c>
    </row>
    <row r="24">
      <c r="A24" s="4" t="inlineStr">
        <is>
          <t>Less: Net loss attributable to non-controlling interests</t>
        </is>
      </c>
      <c r="D24" s="5" t="n">
        <v>-298</v>
      </c>
      <c r="E24" s="5" t="n">
        <v>-2074</v>
      </c>
    </row>
    <row r="25">
      <c r="A25" s="4" t="inlineStr">
        <is>
          <t>Net loss attributable to the Company's ordinary shareholders and angel shareholders</t>
        </is>
      </c>
      <c r="C25" s="7" t="n">
        <v>-56371</v>
      </c>
      <c r="D25" s="6" t="n">
        <v>-533281</v>
      </c>
      <c r="E25" s="7" t="n">
        <v>-3712596</v>
      </c>
      <c r="F25" s="7" t="n">
        <v>-3190334</v>
      </c>
    </row>
    <row r="26">
      <c r="A26" s="3" t="inlineStr">
        <is>
          <t>Loss per share:</t>
        </is>
      </c>
    </row>
    <row r="27">
      <c r="A27" s="4" t="inlineStr">
        <is>
          <t>Basic and diluted | (per share)</t>
        </is>
      </c>
      <c r="B27" s="4" t="inlineStr">
        <is>
          <t>[1]</t>
        </is>
      </c>
      <c r="C27" s="10" t="n">
        <v>-0.15</v>
      </c>
      <c r="D27" s="11" t="n">
        <v>-0.33</v>
      </c>
      <c r="E27" s="10" t="n">
        <v>-2.31</v>
      </c>
      <c r="F27" s="10" t="n">
        <v>-4.32</v>
      </c>
    </row>
    <row r="28">
      <c r="A28" s="3" t="inlineStr">
        <is>
          <t>Weighted average shares outstanding used in calculating basic and diluted loss per share:</t>
        </is>
      </c>
    </row>
    <row r="29">
      <c r="A29" s="4" t="inlineStr">
        <is>
          <t>Basic and diluted</t>
        </is>
      </c>
      <c r="B29" s="4" t="inlineStr">
        <is>
          <t>[1]</t>
        </is>
      </c>
      <c r="C29" s="5" t="n">
        <v>375000000</v>
      </c>
      <c r="D29" s="5" t="n">
        <v>1609200055</v>
      </c>
      <c r="E29" s="5" t="n">
        <v>1609200055</v>
      </c>
      <c r="F29" s="5" t="n">
        <v>739037500</v>
      </c>
    </row>
    <row r="30">
      <c r="A30" s="4" t="inlineStr">
        <is>
          <t>Net loss</t>
        </is>
      </c>
      <c r="C30" s="7" t="n">
        <v>-56371</v>
      </c>
      <c r="D30" s="6" t="n">
        <v>-453978</v>
      </c>
      <c r="E30" s="7" t="n">
        <v>-3160507</v>
      </c>
      <c r="F30" s="7" t="n">
        <v>-1619152</v>
      </c>
    </row>
    <row r="31">
      <c r="A31" s="3" t="inlineStr">
        <is>
          <t>Other comprehensive (loss)/income, net of tax of nil:</t>
        </is>
      </c>
    </row>
    <row r="32">
      <c r="A32" s="4" t="inlineStr">
        <is>
          <t>Foreign currency translation difference, net of tax of nil</t>
        </is>
      </c>
      <c r="D32" s="5" t="n">
        <v>11410</v>
      </c>
      <c r="E32" s="5" t="n">
        <v>79433</v>
      </c>
      <c r="F32" s="5" t="n">
        <v>-2076</v>
      </c>
    </row>
    <row r="33">
      <c r="A33" s="4" t="inlineStr">
        <is>
          <t>Total comprehensive loss</t>
        </is>
      </c>
      <c r="C33" s="5" t="n">
        <v>-56371</v>
      </c>
      <c r="D33" s="5" t="n">
        <v>-442568</v>
      </c>
      <c r="E33" s="5" t="n">
        <v>-3081074</v>
      </c>
      <c r="F33" s="5" t="n">
        <v>-1621228</v>
      </c>
    </row>
    <row r="34">
      <c r="A34" s="4" t="inlineStr">
        <is>
          <t>Add: Accretion to redemption value of convertible redeemable preferred shares</t>
        </is>
      </c>
      <c r="D34" s="5" t="n">
        <v>-79295</v>
      </c>
      <c r="E34" s="5" t="n">
        <v>-552036</v>
      </c>
      <c r="F34" s="5" t="n">
        <v>-1571182</v>
      </c>
    </row>
    <row r="35">
      <c r="A35" s="4" t="inlineStr">
        <is>
          <t>Add: Deemed distribution to a certain holder of Series B convertible redeemable preferred shares</t>
        </is>
      </c>
      <c r="D35" s="5" t="n">
        <v>-306</v>
      </c>
      <c r="E35" s="5" t="n">
        <v>-2127</v>
      </c>
    </row>
    <row r="36">
      <c r="A36" s="4" t="inlineStr">
        <is>
          <t>Less: total comprehensive loss attributable to non-controlling interests</t>
        </is>
      </c>
      <c r="D36" s="5" t="n">
        <v>-298</v>
      </c>
      <c r="E36" s="5" t="n">
        <v>-2074</v>
      </c>
    </row>
    <row r="37">
      <c r="A37" s="4" t="inlineStr">
        <is>
          <t>Total comprehensive loss attributable to the Company's ordinary shareholders and angel shareholders</t>
        </is>
      </c>
      <c r="C37" s="5" t="n">
        <v>-56371</v>
      </c>
      <c r="D37" s="5" t="n">
        <v>-521871</v>
      </c>
      <c r="E37" s="5" t="n">
        <v>-3633163</v>
      </c>
      <c r="F37" s="5" t="n">
        <v>-3192410</v>
      </c>
    </row>
    <row r="38">
      <c r="A38" s="4" t="inlineStr">
        <is>
          <t>Revenues from product sales</t>
        </is>
      </c>
    </row>
    <row r="39">
      <c r="A39" s="3" t="inlineStr">
        <is>
          <t>Net revenues:</t>
        </is>
      </c>
    </row>
    <row r="40">
      <c r="A40" s="4" t="inlineStr">
        <is>
          <t>Net revenue</t>
        </is>
      </c>
      <c r="C40" s="7" t="n">
        <v>250</v>
      </c>
      <c r="D40" s="5" t="n">
        <v>432301</v>
      </c>
      <c r="E40" s="5" t="n">
        <v>3009590</v>
      </c>
      <c r="F40" s="7" t="n">
        <v>840695</v>
      </c>
    </row>
    <row r="41">
      <c r="A41" s="4" t="inlineStr">
        <is>
          <t>Revenues from partnership stores</t>
        </is>
      </c>
    </row>
    <row r="42">
      <c r="A42" s="3" t="inlineStr">
        <is>
          <t>Net revenues:</t>
        </is>
      </c>
    </row>
    <row r="43">
      <c r="A43" s="4" t="inlineStr">
        <is>
          <t>Net revenue</t>
        </is>
      </c>
      <c r="D43" s="6" t="n">
        <v>2204</v>
      </c>
      <c r="E43" s="7" t="n">
        <v>15344</v>
      </c>
    </row>
    <row r="44"/>
    <row r="45">
      <c r="A45" s="4" t="inlineStr">
        <is>
          <t>[1]</t>
        </is>
      </c>
      <c r="B45" s="4" t="inlineStr">
        <is>
          <t>1-to-500 share split concurrent with the completion of IPO in May 2019 was accounted for on a retrospective basis for the calculation of basic and diluted loss per share as if it was completed at the inception of the Company.</t>
        </is>
      </c>
    </row>
  </sheetData>
  <mergeCells count="4">
    <mergeCell ref="A1:B2"/>
    <mergeCell ref="D1:F1"/>
    <mergeCell ref="A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Dec. 31, 2019</t>
        </is>
      </c>
    </row>
    <row r="3">
      <c r="A3" s="3" t="inlineStr">
        <is>
          <t>BORROWINGS</t>
        </is>
      </c>
    </row>
    <row r="4">
      <c r="A4" s="4" t="inlineStr">
        <is>
          <t>Schedule of total borrowings</t>
        </is>
      </c>
      <c r="B4" s="4" t="inlineStr">
        <is>
          <t>As of December 31,
2018
2019
RMB
RMB
US$
Short-term bank borrowing
8,000
—
—
Long-term borrowings, current portion
Bank borrowings
—
34,965
5,022
Borrowing from TTCO
72,787
226,969
32,602
72,787
261,934
37,624
Long-term borrowings, non-current portion
Borrowing from TTCO
226,969
—
—
Bank borrowings
—
310,355
44,580
226,969
310,355
44,580
Total borrowings
307,756
572,289
82,2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19</t>
        </is>
      </c>
    </row>
    <row r="3">
      <c r="A3" s="3" t="inlineStr">
        <is>
          <t>ACCRUED EXPENSES AND OTHER LIABILITIES</t>
        </is>
      </c>
    </row>
    <row r="4">
      <c r="A4" s="4" t="inlineStr">
        <is>
          <t>Schedule of accrued expenses and other liabilities</t>
        </is>
      </c>
      <c r="B4" s="4" t="inlineStr">
        <is>
          <t>As of December 31,
2018
2019
RMB
RMB
US$
Payables for the purchase of property and equipment
119,995
125,126
17,973
Payroll and welfare payables
82,251
189,658
27,243
Payables for delivery costs
58,414
79,417
11,408
Payables for advertising expenditures
23,830
123,047
17,675
Payables for office supplies and utilities
40,876
140,752
20,218
Accrued liabilities for free coupons
28,696
41,089
5,902
Cash received in relation to fabricated transactions
—
2,264,107
325,219
Others
16,955
230,653
33,132
371,017
3,193,849
458,7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t>
        </is>
      </c>
    </row>
    <row r="4">
      <c r="A4" s="4" t="inlineStr">
        <is>
          <t>Schedule of significant related party transactions</t>
        </is>
      </c>
      <c r="B4" s="4" t="inlineStr">
        <is>
          <t>(a) Related parties
Names of related parties
Relationship with the Company
Mr. Lu Zhengyao (1)
Former chairman of the board of directors of the Company
Ms. Qian Zhiya (2)
A former director and chief executive officer of the Company
Mr. Chen Min (3)
A former director of the Company
UCAR Inc. (“UCAR Inc.”)
An entity controlled by Mr. Lu Zhengyao
Haode Group Inc. (“Haode Group”)
An affiliate of Mr. Lu Zhengyao
Haode Investment Inc. (“Haode Investment”)
An affiliate of Mr. Lu Zhengyao
Primus Investments Fund, L.P. (“Primus”)
An affiliate of Mr. Lu Zhengyao
STAR GROVE GLOBAL LIMITED (“STAR”)
A shareholder of the Company
Beijing QWOM Digital Technology Co., Ltd. (“QWOM”)
An affiliate of Mr. Lu Zhengyao
Borgward automobile (China) Co., Ltd
An affiliate of Mr. Lu Zhengyao
(1)
Mr. Lu Zhengyao no longer serves as chairman of the board of directors of the Company since July 5, 2020.
(2)
Ms. Qian Zhiya no longer serves as a director and chief executive officer of the Company since May 12, 2020.
(3)
Mr. Chen Min no longer serves as a director of the Company since February 21, 2019.
(b) Other than disclosed elsewhere, the Group had the following significant related party transactions for the period from June 16, 2017 (date of inception) through December 31, 2017 and for the years ended December 31, 2018 and 2019:
For the period
from June 16
(date of inception)
For the year ended
through December 31,
December 31,
2017
2018
2019
RMB
RMB
RMB
US$
Loans from:
—Ms. Qian Zhiya
50,000
—
—
—
—Mr. Chen Min
10,000
—
—
—
—Haode Investment (i)
1,796
—
—
—
—Primus (i)
92,893
—
—
—
—STAR (i)
227,530
—
—
—
Total
382,219
—
—
—
Cash paid to
—Haode Group (1)
—
—
306,319
44,000
Cash received from:
—Borgward (3)
—
—
45,000
6,464
—Haode Investment (2)
—
—
306,319
44,000
351,319
50,464
Services received from:
—QWOM
—
42,927
60,391
8,675
—UCAR Inc.
—
3,179
5,549
797
Total
46,106
65,940
9,472
Repayments of loans to:
—Ms. Qian Zhiya
—
50,000
—
—
—Mr. Chen Min
—
10,000
—
—
Total
60,000
Loan provided to:
—Haode Group
—
147,559
—
—
Repayment of loan from :
—Haode Group
—
—
147,559
21,196
Goods supplied to:
—UCAR Inc.
—
—
80
11
(i)
The proceeds from the loans from Haode Investment, Primus and STAR were subsequently injected into the Company as capital contributions from angel shareholders.
(1)
RMB139,236 (US$20,000) out of the payment was paid to an individual who received the cash on behalf of Haode Group.
(2)
Haode Investment made the repayment on behalf of Haode Group.
(3)
The cash received from Borgward is related to the misconduct in 2019 as described in “Note 21 Subsequent events - Independent investigation and related matters” the balance as of December 31, 2019 was fully repaid subsequently in March 2020.
For the guarantees provided by Mr. Lu Zhengyao and Ms. Qian Zhiya for some borrowings of the Group, see Note 8 and Note 10.
(c)
The Group had the following related party balances as of December 31, 2018 and 2019:
As of December 31,
2018
2019
RMB
RMB
US$
Amount due from a related party:
—Haode Group
147,559
—
—
—UCAR Inc.
—
90
13
Amounts due to related parties:
—QWOM
23,236
17,091
2,455
—UCAR Inc.
962
2,084
299
—Borgward
—
45,000
6,464
24,198
64,175
9,2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19</t>
        </is>
      </c>
    </row>
    <row r="3">
      <c r="A3" s="3" t="inlineStr">
        <is>
          <t>SHARE BASED COMPENSATION</t>
        </is>
      </c>
    </row>
    <row r="4">
      <c r="A4" s="4" t="inlineStr">
        <is>
          <t>Summary of the employee equity award activity under the 2019 Plan</t>
        </is>
      </c>
      <c r="B4" s="4" t="inlineStr">
        <is>
          <t>Weighted-
Weighted-
average
Weighted-
average
remaining
Aggregate
Number of
average
grant-date
contractual
intrinsic
options
exercise price
fair value
term
Value
US$
US$
Years
US$
Outstanding as of December 31, 2018
—
—
—
—
—
Granted
79,015,500
0.0002
43,045
—
—
Vested
(19,753,888)
0.0002
10,761
—
—
Forfeit
—
—
—
—
—
Outstanding as of December 31, 2019
59,261,584
0.0002
32,284
9
291,567
Vested and expected to vest as of December 31, 2019
59,261,584
0.0002
32,284
—
291,567
Exercisable as of December 31, 2019
19,753,888
—</t>
        </is>
      </c>
    </row>
    <row r="5">
      <c r="A5" s="4" t="inlineStr">
        <is>
          <t>Summary of assumptions used to estimate the fair value of the share options granted to employees</t>
        </is>
      </c>
      <c r="B5" s="4" t="inlineStr">
        <is>
          <t>2019
Risk-free interest rate
2.79
%
Expected volatility
41.06
%
Expected dividend yield
%
Exercise multiple
2.80
Expected post-vesting forfeiture rate
%
Fair value of share option
US$
0.5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19</t>
        </is>
      </c>
    </row>
    <row r="3">
      <c r="A3" s="3" t="inlineStr">
        <is>
          <t>TAXATION</t>
        </is>
      </c>
    </row>
    <row r="4">
      <c r="A4" s="4" t="inlineStr">
        <is>
          <t>Schedule of Loss before income taxes</t>
        </is>
      </c>
      <c r="B4" s="4" t="inlineStr">
        <is>
          <t>For the period
from June 16
(date of inception)
For the year ended
through December 31,
December 31,
2017
2018
2019
RMB
RMB
RMB
US$
Non-PRC
—
2,348
750
108
PRC
(56,371)
(1,621,500)
(3,159,870)
(453,887)
(56,371)
(1,619,152)
(3,159,120)
(453,779)</t>
        </is>
      </c>
    </row>
    <row r="5">
      <c r="A5" s="4" t="inlineStr">
        <is>
          <t>Schedule of Reconciliation of tax computed by applying the statutory income tax rate</t>
        </is>
      </c>
      <c r="B5" s="4" t="inlineStr">
        <is>
          <t>For the period
from June 16
(date of inception)
For the year ended
through December 31,
December 31,
2017
2018
2019
RMB
RMB
RMB
US$
Loss before income taxes
(56,371)
(1,619,152)
(3,159,120)
(453,779)
Income tax benefit computed at PRC statutory income tax rate of 25%
14,093
404,788
789,780
113,445
Additional deduction for R&amp;D expenses
4,192
602
Non-deductible share-based compensation expenses
—
—
(38,071)
(5,469)
Non-deductible expenses
(3,239)
(14,678)
(43,651)
(6,269)
Change of valuation allowance
(10,854)
(390,800)
(535,424)
(76,909)
Effect of preferential tax rate
—
—
(181,304)
(26,043)
Effect of International tax rates
—
690
3,091
444
Income tax expense
—
—
(1,387)
(199)</t>
        </is>
      </c>
    </row>
    <row r="6">
      <c r="A6" s="4" t="inlineStr">
        <is>
          <t>Schedule of Significant components of Deferred taxes</t>
        </is>
      </c>
      <c r="B6" s="4" t="inlineStr">
        <is>
          <t>As of December 31,
2018
2019
RMB
RMB
US$
Deferred tax assets
Advertising expenses
53,892
21,218
3,048
Donation
675
1,262
181
Accrued expenses
7,573
10,272
1,475
Accrued welfare
447
701
101
Impairment loss of long-lived assets
39,671
5,698
Allowance for doubtful accounts
14,603
2,098
Tax losses
339,067
849,351
122,001
Valuation allowance
(401,654)
(937,078)
(134,602)
Total deferred tax assets, net
—
—
—</t>
        </is>
      </c>
    </row>
    <row r="7">
      <c r="A7" s="4" t="inlineStr">
        <is>
          <t>Schedule of unrecognized tax benefits roll-forward</t>
        </is>
      </c>
      <c r="B7" s="4" t="inlineStr">
        <is>
          <t>As of December 31,
2018
2019
RMB
RMB
US$
Balance at beginning of period/year
48
4,479
643
Additions based on tax positions related to the current year
4,431
28,001
4,022
Reversal based on tax positions related to prior years
—
—
—
Balance at end of year
4,479
32,480
4,6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19</t>
        </is>
      </c>
    </row>
    <row r="3">
      <c r="A3" s="3" t="inlineStr">
        <is>
          <t>LOSS PER SHARE</t>
        </is>
      </c>
    </row>
    <row r="4">
      <c r="A4" s="4" t="inlineStr">
        <is>
          <t>Schedule of basic and diluted loss per share</t>
        </is>
      </c>
      <c r="B4" s="4" t="inlineStr">
        <is>
          <t>For the period
from June 16
(date of inception)
For the year ended
December 31,
December 31,
2017
2018
2019
RMB
RMB
RMB
US$
Numerator:
Net loss
(56,371)
(1,619,152)
(3,160,507)
(453,978)
Add: accretion to redemption value of convertible redeemable preferred shares
—
(1,571,182)
(552,036)
(79,295)
Add: deemed distribution to a certain holder of Series B convertible redeemable preferred shares
—
—
(2,127)
(306)
Less: Net loss attributable to non-controlling interests
—
—
(2,074)
(298)
Net loss attributable to the Company's ordinary shareholders and angel shareholders
(56,371)
(3,190,334)
(3,712,596)
(533,281)
Denominator:
Weighted average number of shares outstanding used in calculating basic and diluted loss per share
375,000,000
739,037,500
1,609,200,055
1,609,200,055
Basic and diluted loss per share:
(0.15)
(4.32)
(2.31)
(0.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19</t>
        </is>
      </c>
    </row>
    <row r="3">
      <c r="A3" s="3" t="inlineStr">
        <is>
          <t>WARRANT LIABILITY</t>
        </is>
      </c>
    </row>
    <row r="4">
      <c r="A4" s="4" t="inlineStr">
        <is>
          <t>Schedule of reconciliation of the warrant liability measured at fair value on a recurring basis using significant unobservable inputs (Level 3)</t>
        </is>
      </c>
      <c r="B4" s="4" t="inlineStr">
        <is>
          <t>Warrant liability
RMB
USD
Fair value at January 1, 2018
—
—
Day one fair value
244
35
Change in fair value
19,276
2,769
Fair value at December 31, 2018
19,520
2,804
Change in fair value
8,322
1,195
Conversion to Series B-1 Preferred Shares
(27,842)
(3,999)
Fair value at December 31, 201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t>
        </is>
      </c>
    </row>
    <row r="4">
      <c r="A4" s="4" t="inlineStr">
        <is>
          <t>Schedule of Future minimum lease payments under non-cancellable operating leases</t>
        </is>
      </c>
      <c r="B4" s="4" t="inlineStr">
        <is>
          <t>RMB
US$
2020
677,397
97,302
2021
508,827
73,088
2022
265,671
38,161
2023
104,882
15,065
2024 and thereafter
35,147
5,049
Total
1,591,924
228,665</t>
        </is>
      </c>
    </row>
    <row r="5">
      <c r="A5" s="4" t="inlineStr">
        <is>
          <t>Schedule of Capital commitments</t>
        </is>
      </c>
      <c r="B5" s="4" t="inlineStr">
        <is>
          <t>RMB
US$
2020
69,996
10,054
Total
69,996
10,0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19</t>
        </is>
      </c>
    </row>
    <row r="3">
      <c r="A3" s="3" t="inlineStr">
        <is>
          <t>PARENT COMPANY ONLY CONDENSED FINANCIAL INFORMATION</t>
        </is>
      </c>
    </row>
    <row r="4">
      <c r="A4" s="4" t="inlineStr">
        <is>
          <t>Schedule of condensed balance sheets</t>
        </is>
      </c>
      <c r="B4" s="4" t="inlineStr">
        <is>
          <t>As of December 31,
2018
2019
RMB
RMB
US$
ASSETS
Current assets:
Cash and cash equivalents
842,175
1,044,691
150,060
Amount due from a shareholder
147,559
—
—
Amounts due from subsidiaries
2,376,784
8,799,751
1,264,005
Other current assets
—
5,234
752
Total current assets
3,366,518
9,849,676
1,414,817
Non-current assets:
Investments in subsidiaries and VIE
(996,250)
(4,660,082)
(669,379)
Total non-current assets
(996,250)
(4,660,082)
(669,379)
Total assets
2,370,268
5,189,594
745,438
LIABILITIES AND SHAREHOLDERS’ DEFICITS
Current liabilities:
Amounts due to subsidiaries
—
129,470
18,597
Warrant liability
19,520
—
—
Total current liabilities
19,520
129,470
18,597
Non-current liabilities:
Total non-current liabilities
—
—
—
Total liabilities
19,520
129,470
18,597
Mezzanine equity:
Series A convertible redeemable preferred shares (US$0.001 par value; 2,000,000 shares and nil authorized as of December 31, 2018 and December 31, 2019, respectively; 544,688 and nil issued and outstanding as of December 31, 2018 and December 31, 2019 respectively)
2,113,347
—
—
Series B convertible redeemable preferred shares (US$0.001 par value; 1,000,000 shares and nil authorized as of December 31, 2018 and December 31, 2019, respectively; 272,343 and nil issued and outstanding as of December 31, 2018 and December 31, 2019, respectively)
2,164,994
—
—
Total mezzanine equity
4,278,341
—
—
As of December 31,
2018
2019
RMB
RMB
US$
LIABILITIES AND SHAREHOLDERS’ DEFICITS
Shareholders’ deficits:
Class A ordinary shares (US$0.000002 par value; nil and 20,000,000,000 shares authorized as of December 31, 2018 and December 31, 2019, respectively, nil and 664,687,728 issued and outstanding as of December 31, 2018 and December 31, 2019, respectively)
—
8
1
Class B ordinary shares (US$0.000002 par value; nil and 5,000,000,000 shares authorized as of December 31, 2018 and December 31, 2019, respectively; nil and 1,277,687,072 issued and outstanding as of December 31, 2018 and December 31, 2019, respectively)
—
13
2
Ordinary shares (US$0.001 par value; 45,400,000 and nil shares authorized as of December 31, 2018 and December 31, 2019, respectively; 750,000 and nil issued and outstanding as of December 31, 2018 and December 31, 2019, respectively)
—
—
—
Angel-1 shares (US$0.001 par value; 1,000,000 shares and nil authorized; 915,750 and nil issued and outstanding as of December 31, 2018 and December 31, 2019, respectively)
743,376
—
—
Angel-2 shares (US$0.001 par value; 600,000 shares and nil authorized; 513,000 and nil issued and outstanding as of December 31, 2018 and December 31, 2019, respectively) (Angel-1 shares and Angel-2 shares, collectively “Angel Shares”)
512,812
—
—
Additional paid-in capital
65,000
11,846,341
1,701,620
Accumulated deficit
(3,246,705)
(6,863,595)
(985,894)
Accumulated other comprehensive loss
(2,076)
77,357
11,112
Total shareholders’ (deficits)/equity
(1,927,593)
5,060,124
726,841
Total liabilities, mezzanine equity and shareholders’ equity
2,370,268
5,189,594
745,438</t>
        </is>
      </c>
    </row>
    <row r="5">
      <c r="A5" s="4" t="inlineStr">
        <is>
          <t>Schedule of condensed statements of comprehensive loss</t>
        </is>
      </c>
      <c r="B5" s="4" t="inlineStr">
        <is>
          <t>For the
period from
June 16
(date of
inception)
through
For the year ended
December 31,
December 31,
2017
2018
2019
RMB
RMB
RMB
US$
Operating loss
General and administrative expenses
—
(557)
(25,773)
(3,702)
Foreign exchange loss
—
(264)
(29)
(4)
Change in the fair value of warrant liability
—
(19,276)
(8,322)
(1,195)
Share of losses from subsidiaries and VIE
(56,371)
(1,602,848)
(3,164,198)
(454,509)
Interest income
—
3,823
43,606
6,264
Other income
—
—
(3,635)
(522)
Interest and financing expenses
—
(30)
(82)
(12)
Net loss before income taxes
(56,371)
(1,619,152)
(3,158,433)
(453,680)
Income tax expense
—
—
—
—
Net loss
(56,371)
(1,619,152)
(3,158,433)
(453,680)
Accretion to redemption value of convertible redeemable preferred shares
—
(1,571,182)
(552,036)
(79,295)
Deemed distribution to a certain holder of Series B Preferred Shares
—
—
(2,127)
(306)
Net loss attributable to the Company’s ordinary shareholders and angel shareholders
(56,371)
(3,190,334)
(3,712,596)
(533,281)
Net loss
(56,371)
(3,190,334)
(3,712,596)
(533,281)
Other comprehensive (loss)/income, net of tax of nil:
Foreign currency translation difference, net of tax of nil
—
(2,076)
79,433
11,410
Total Comprehensive loss
(56,371)
(3,192,410)
(3,633,163)
(521,871)</t>
        </is>
      </c>
    </row>
    <row r="6">
      <c r="A6" s="4" t="inlineStr">
        <is>
          <t>Schedule of condensed statements of cash flows</t>
        </is>
      </c>
      <c r="B6" s="4" t="inlineStr">
        <is>
          <t>For the period
from June 16
(date of inception)
through
For the year ended
December 31,
December 31,
2017
2018
2019
RMB
RMB
US$
Net cash generated from operating activities
—
45,469
17,722
2,545
Net cash used in investing activities
—
(2,800,092)
(5,419,820)
(778,508)
Net cash generated from financing activities
—
3,596,798
5,604,614
805,052
Net increase in cash and cash equivalents
—
842,175
202,516
29,089
Cash and cash equivalents at beginning of the period/year
—
—
842,175
120,971
Cash and cash equivalents at end of the period/year
—
842,175
1,044,691
150,0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subsidiary</t>
        </is>
      </c>
      <c r="B1" s="2" t="inlineStr">
        <is>
          <t>Jul. 27, 2018</t>
        </is>
      </c>
      <c r="C1" s="2" t="inlineStr">
        <is>
          <t>Dec. 31, 2019</t>
        </is>
      </c>
    </row>
    <row r="2">
      <c r="A2" s="4" t="inlineStr">
        <is>
          <t>Ms. Jenny Zhiya Qian</t>
        </is>
      </c>
    </row>
    <row r="3">
      <c r="A3" s="3" t="inlineStr">
        <is>
          <t>Organization</t>
        </is>
      </c>
    </row>
    <row r="4">
      <c r="A4" s="4" t="inlineStr">
        <is>
          <t>Percentage of direct or indirect ownership by the Company in variable interest entities</t>
        </is>
      </c>
      <c r="C4" s="4" t="inlineStr">
        <is>
          <t>83.33%</t>
        </is>
      </c>
    </row>
    <row r="5">
      <c r="A5" s="4" t="inlineStr">
        <is>
          <t>Mr. Min Chen</t>
        </is>
      </c>
    </row>
    <row r="6">
      <c r="A6" s="3" t="inlineStr">
        <is>
          <t>Organization</t>
        </is>
      </c>
    </row>
    <row r="7">
      <c r="A7" s="4" t="inlineStr">
        <is>
          <t>Percentage of direct or indirect ownership by the Company in variable interest entities</t>
        </is>
      </c>
      <c r="C7" s="4" t="inlineStr">
        <is>
          <t>16.67%</t>
        </is>
      </c>
    </row>
    <row r="8">
      <c r="A8" s="4" t="inlineStr">
        <is>
          <t>Luckin BVI</t>
        </is>
      </c>
    </row>
    <row r="9">
      <c r="A9" s="3" t="inlineStr">
        <is>
          <t>Organization</t>
        </is>
      </c>
    </row>
    <row r="10">
      <c r="A10" s="4" t="inlineStr">
        <is>
          <t>Percentage of direct or indirect ownership by the Company in subsidiaries</t>
        </is>
      </c>
      <c r="C10" s="4" t="inlineStr">
        <is>
          <t>100.00%</t>
        </is>
      </c>
    </row>
    <row r="11">
      <c r="A11" s="4" t="inlineStr">
        <is>
          <t>Luckin HK</t>
        </is>
      </c>
    </row>
    <row r="12">
      <c r="A12" s="3" t="inlineStr">
        <is>
          <t>Organization</t>
        </is>
      </c>
    </row>
    <row r="13">
      <c r="A13" s="4" t="inlineStr">
        <is>
          <t>Percentage of direct or indirect ownership by the Company in subsidiaries</t>
        </is>
      </c>
      <c r="C13" s="4" t="inlineStr">
        <is>
          <t>100.00%</t>
        </is>
      </c>
    </row>
    <row r="14">
      <c r="A14" s="4" t="inlineStr">
        <is>
          <t>Luckin Roasting</t>
        </is>
      </c>
    </row>
    <row r="15">
      <c r="A15" s="3" t="inlineStr">
        <is>
          <t>Organization</t>
        </is>
      </c>
    </row>
    <row r="16">
      <c r="A16" s="4" t="inlineStr">
        <is>
          <t>Percentage of direct or indirect ownership by the Company in subsidiaries</t>
        </is>
      </c>
      <c r="C16" s="4" t="inlineStr">
        <is>
          <t>100.00%</t>
        </is>
      </c>
    </row>
    <row r="17">
      <c r="A17" s="4" t="inlineStr">
        <is>
          <t>Luckin Roastery</t>
        </is>
      </c>
    </row>
    <row r="18">
      <c r="A18" s="3" t="inlineStr">
        <is>
          <t>Organization</t>
        </is>
      </c>
    </row>
    <row r="19">
      <c r="A19" s="4" t="inlineStr">
        <is>
          <t>Percentage of direct or indirect ownership by the Company in subsidiaries</t>
        </is>
      </c>
      <c r="C19" s="4" t="inlineStr">
        <is>
          <t>100.00%</t>
        </is>
      </c>
    </row>
    <row r="20">
      <c r="A20" s="4" t="inlineStr">
        <is>
          <t>Luckin Coffee E-commerce (Pingtan) Co., Ltd</t>
        </is>
      </c>
    </row>
    <row r="21">
      <c r="A21" s="3" t="inlineStr">
        <is>
          <t>Organization</t>
        </is>
      </c>
    </row>
    <row r="22">
      <c r="A22" s="4" t="inlineStr">
        <is>
          <t>Percentage of direct or indirect ownership by the Company in subsidiaries</t>
        </is>
      </c>
      <c r="C22" s="4" t="inlineStr">
        <is>
          <t>100.00%</t>
        </is>
      </c>
    </row>
    <row r="23">
      <c r="A23" s="4" t="inlineStr">
        <is>
          <t>Beijing WFOE</t>
        </is>
      </c>
    </row>
    <row r="24">
      <c r="A24" s="3" t="inlineStr">
        <is>
          <t>Organization</t>
        </is>
      </c>
    </row>
    <row r="25">
      <c r="A25" s="4" t="inlineStr">
        <is>
          <t>Percentage of direct or indirect ownership by the Company in subsidiaries</t>
        </is>
      </c>
      <c r="C25" s="4" t="inlineStr">
        <is>
          <t>100.00%</t>
        </is>
      </c>
    </row>
    <row r="26">
      <c r="A26" s="4" t="inlineStr">
        <is>
          <t>Luckin TJ</t>
        </is>
      </c>
    </row>
    <row r="27">
      <c r="A27" s="3" t="inlineStr">
        <is>
          <t>Organization</t>
        </is>
      </c>
    </row>
    <row r="28">
      <c r="A28" s="4" t="inlineStr">
        <is>
          <t>Percentage of direct or indirect ownership by the Company in subsidiaries</t>
        </is>
      </c>
      <c r="C28" s="4" t="inlineStr">
        <is>
          <t>100.00%</t>
        </is>
      </c>
    </row>
    <row r="29">
      <c r="A29" s="4" t="inlineStr">
        <is>
          <t>Luckin China</t>
        </is>
      </c>
    </row>
    <row r="30">
      <c r="A30" s="3" t="inlineStr">
        <is>
          <t>Organization</t>
        </is>
      </c>
    </row>
    <row r="31">
      <c r="A31" s="4" t="inlineStr">
        <is>
          <t>Percentage of direct or indirect ownership by the Company in subsidiaries</t>
        </is>
      </c>
      <c r="C31" s="4" t="inlineStr">
        <is>
          <t>100.00%</t>
        </is>
      </c>
    </row>
    <row r="32">
      <c r="A32" s="4" t="inlineStr">
        <is>
          <t>Luckin Coffee Roasting (Tianjin) Co., Ltd.</t>
        </is>
      </c>
    </row>
    <row r="33">
      <c r="A33" s="3" t="inlineStr">
        <is>
          <t>Organization</t>
        </is>
      </c>
    </row>
    <row r="34">
      <c r="A34" s="4" t="inlineStr">
        <is>
          <t>Percentage of direct or indirect ownership by the Company in subsidiaries</t>
        </is>
      </c>
      <c r="C34" s="4" t="inlineStr">
        <is>
          <t>80.00%</t>
        </is>
      </c>
    </row>
    <row r="35">
      <c r="A35" s="4" t="inlineStr">
        <is>
          <t>Luckin Coffee Roasting (Xiamen) Co., Ltd</t>
        </is>
      </c>
    </row>
    <row r="36">
      <c r="A36" s="3" t="inlineStr">
        <is>
          <t>Organization</t>
        </is>
      </c>
    </row>
    <row r="37">
      <c r="A37" s="4" t="inlineStr">
        <is>
          <t>Percentage of direct or indirect ownership by the Company in subsidiaries</t>
        </is>
      </c>
      <c r="C37" s="4" t="inlineStr">
        <is>
          <t>100.00%</t>
        </is>
      </c>
    </row>
    <row r="38">
      <c r="A38" s="4" t="inlineStr">
        <is>
          <t>Luckin Coffee Roasting (Pingnan) Co., Ltd</t>
        </is>
      </c>
    </row>
    <row r="39">
      <c r="A39" s="3" t="inlineStr">
        <is>
          <t>Organization</t>
        </is>
      </c>
    </row>
    <row r="40">
      <c r="A40" s="4" t="inlineStr">
        <is>
          <t>Percentage of direct or indirect ownership by the Company in subsidiaries</t>
        </is>
      </c>
      <c r="C40" s="4" t="inlineStr">
        <is>
          <t>100.00%</t>
        </is>
      </c>
    </row>
    <row r="41">
      <c r="A41" s="4" t="inlineStr">
        <is>
          <t>Luckin Coffee Food (Xiamen) Co., Ltd.</t>
        </is>
      </c>
    </row>
    <row r="42">
      <c r="A42" s="3" t="inlineStr">
        <is>
          <t>Organization</t>
        </is>
      </c>
    </row>
    <row r="43">
      <c r="A43" s="4" t="inlineStr">
        <is>
          <t>Percentage of direct or indirect ownership by the Company in subsidiaries</t>
        </is>
      </c>
      <c r="C43" s="4" t="inlineStr">
        <is>
          <t>100.00%</t>
        </is>
      </c>
    </row>
    <row r="44">
      <c r="A44" s="4" t="inlineStr">
        <is>
          <t>Luckin Roastery Technology (Xiamen) Co., Ltd</t>
        </is>
      </c>
    </row>
    <row r="45">
      <c r="A45" s="3" t="inlineStr">
        <is>
          <t>Organization</t>
        </is>
      </c>
    </row>
    <row r="46">
      <c r="A46" s="4" t="inlineStr">
        <is>
          <t>Percentage of direct or indirect ownership by the Company in subsidiaries</t>
        </is>
      </c>
      <c r="C46" s="4" t="inlineStr">
        <is>
          <t>60.00%</t>
        </is>
      </c>
    </row>
    <row r="47">
      <c r="A47" s="4" t="inlineStr">
        <is>
          <t>Luckin Tech</t>
        </is>
      </c>
    </row>
    <row r="48">
      <c r="A48" s="3" t="inlineStr">
        <is>
          <t>Organization</t>
        </is>
      </c>
    </row>
    <row r="49">
      <c r="A49" s="4" t="inlineStr">
        <is>
          <t>Percentage of direct or indirect ownership by the Company in variable interest entities</t>
        </is>
      </c>
      <c r="C49" s="4" t="inlineStr">
        <is>
          <t>100.00%</t>
        </is>
      </c>
    </row>
    <row r="50">
      <c r="A50" s="4" t="inlineStr">
        <is>
          <t>Beijing WFOE</t>
        </is>
      </c>
    </row>
    <row r="51">
      <c r="A51" s="3" t="inlineStr">
        <is>
          <t>Organization</t>
        </is>
      </c>
    </row>
    <row r="52">
      <c r="A52" s="4" t="inlineStr">
        <is>
          <t>Percentage fees to be paid from the consolidated net profits</t>
        </is>
      </c>
      <c r="C52" s="4" t="inlineStr">
        <is>
          <t>100.00%</t>
        </is>
      </c>
    </row>
    <row r="53">
      <c r="A53" s="4" t="inlineStr">
        <is>
          <t>Luckin China</t>
        </is>
      </c>
    </row>
    <row r="54">
      <c r="A54" s="3" t="inlineStr">
        <is>
          <t>Organization</t>
        </is>
      </c>
    </row>
    <row r="55">
      <c r="A55" s="4" t="inlineStr">
        <is>
          <t>Number of subsidiaries</t>
        </is>
      </c>
      <c r="C55" s="5" t="n">
        <v>91</v>
      </c>
    </row>
    <row r="56">
      <c r="A56" s="4" t="inlineStr">
        <is>
          <t>Luckin China | Beijing WFOE</t>
        </is>
      </c>
    </row>
    <row r="57">
      <c r="A57" s="3" t="inlineStr">
        <is>
          <t>Organization</t>
        </is>
      </c>
    </row>
    <row r="58">
      <c r="A58" s="4" t="inlineStr">
        <is>
          <t>Percentage of equity interest in subsidiaries transferred</t>
        </is>
      </c>
      <c r="B58" s="4" t="inlineStr">
        <is>
          <t>100.00%</t>
        </is>
      </c>
    </row>
    <row r="59">
      <c r="A59" s="4" t="inlineStr">
        <is>
          <t>Luckin TJ</t>
        </is>
      </c>
    </row>
    <row r="60">
      <c r="A60" s="3" t="inlineStr">
        <is>
          <t>Organization</t>
        </is>
      </c>
    </row>
    <row r="61">
      <c r="A61" s="4" t="inlineStr">
        <is>
          <t>Number of subsidiaries</t>
        </is>
      </c>
      <c r="C61"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ONSOLIDATED STATEMENTS OF COMPREHENSIVE LOSS (Parenthetical) ¥ in Thousands</t>
        </is>
      </c>
      <c r="B1" s="2" t="inlineStr">
        <is>
          <t>7 Months Ended</t>
        </is>
      </c>
      <c r="C1" s="2" t="inlineStr">
        <is>
          <t>12 Months Ended</t>
        </is>
      </c>
    </row>
    <row r="2">
      <c r="B2" s="2" t="inlineStr">
        <is>
          <t>Dec. 31, 2017CNY (¥)</t>
        </is>
      </c>
      <c r="C2" s="2" t="inlineStr">
        <is>
          <t>Dec. 31, 2019CNY (¥)</t>
        </is>
      </c>
      <c r="D2" s="2" t="inlineStr">
        <is>
          <t>Dec. 31, 2018CNY (¥)</t>
        </is>
      </c>
    </row>
    <row r="3">
      <c r="A3" s="3" t="inlineStr">
        <is>
          <t>CONSOLIDATED STATEMENTS OF COMPREHENSIVE LOSS</t>
        </is>
      </c>
    </row>
    <row r="4">
      <c r="A4" s="4" t="inlineStr">
        <is>
          <t>Other comprehensive loss, tax</t>
        </is>
      </c>
      <c r="B4" s="7" t="n">
        <v>0</v>
      </c>
      <c r="C4" s="7" t="n">
        <v>0</v>
      </c>
      <c r="D4" s="7" t="n">
        <v>0</v>
      </c>
    </row>
    <row r="5">
      <c r="A5" s="4" t="inlineStr">
        <is>
          <t>Foreign currency translation difference, tax</t>
        </is>
      </c>
      <c r="B5" s="7" t="n">
        <v>0</v>
      </c>
      <c r="C5" s="7" t="n">
        <v>0</v>
      </c>
      <c r="D5" s="7" t="n">
        <v>0</v>
      </c>
    </row>
    <row r="6">
      <c r="A6" s="4" t="inlineStr">
        <is>
          <t>Stock split</t>
        </is>
      </c>
      <c r="C6" s="5" t="n">
        <v>5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s>
  <sheetData>
    <row r="1">
      <c r="A1" s="1" t="inlineStr">
        <is>
          <t>SUMMARY OF SIGNIFICANT ACCOUNTING POLICIES - Convenience translation, Accounts receivable and Inventories (Details) ¥ in Thousands, $ in Thousands</t>
        </is>
      </c>
      <c r="B1" s="2" t="inlineStr">
        <is>
          <t>7 Months Ended</t>
        </is>
      </c>
      <c r="C1" s="2" t="inlineStr">
        <is>
          <t>12 Months Ended</t>
        </is>
      </c>
    </row>
    <row r="2">
      <c r="B2" s="2" t="inlineStr">
        <is>
          <t>Dec. 31, 2017CNY (¥)</t>
        </is>
      </c>
      <c r="C2" s="2" t="inlineStr">
        <is>
          <t>Dec. 31, 2019USD ($)</t>
        </is>
      </c>
      <c r="D2" s="2" t="inlineStr">
        <is>
          <t>Dec. 31, 2019CNY (¥)$ / ¥</t>
        </is>
      </c>
      <c r="E2" s="2" t="inlineStr">
        <is>
          <t>Dec. 31, 2018CNY (¥)</t>
        </is>
      </c>
    </row>
    <row r="3">
      <c r="A3" s="3" t="inlineStr">
        <is>
          <t>SUMMARY OF SIGNIFICANT ACCOUNTING POLICIES</t>
        </is>
      </c>
    </row>
    <row r="4">
      <c r="A4" s="4" t="inlineStr">
        <is>
          <t>Buying rate | $ / ¥</t>
        </is>
      </c>
      <c r="D4" s="12" t="n">
        <v>6.9618</v>
      </c>
    </row>
    <row r="5">
      <c r="A5" s="4" t="inlineStr">
        <is>
          <t>Provision made for accounts receivable | ¥</t>
        </is>
      </c>
      <c r="D5" s="7" t="n">
        <v>0</v>
      </c>
      <c r="E5" s="7" t="n">
        <v>0</v>
      </c>
    </row>
    <row r="6">
      <c r="A6" s="4" t="inlineStr">
        <is>
          <t>Inventory impairment</t>
        </is>
      </c>
      <c r="B6" s="7" t="n">
        <v>0</v>
      </c>
      <c r="C6" s="6" t="n">
        <v>310</v>
      </c>
      <c r="D6" s="7" t="n">
        <v>2158</v>
      </c>
      <c r="E6" s="7" t="n">
        <v>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19</t>
        </is>
      </c>
    </row>
    <row r="3">
      <c r="A3" s="4" t="inlineStr">
        <is>
          <t>Store operating equipment</t>
        </is>
      </c>
    </row>
    <row r="4">
      <c r="A4" s="3" t="inlineStr">
        <is>
          <t>Property and equipment</t>
        </is>
      </c>
    </row>
    <row r="5">
      <c r="A5" s="4" t="inlineStr">
        <is>
          <t>Estimated useful lives of the assets</t>
        </is>
      </c>
      <c r="B5" s="4" t="inlineStr">
        <is>
          <t>5 years</t>
        </is>
      </c>
    </row>
    <row r="6">
      <c r="A6" s="4" t="inlineStr">
        <is>
          <t>Minimum | Office equipment and others</t>
        </is>
      </c>
    </row>
    <row r="7">
      <c r="A7" s="3" t="inlineStr">
        <is>
          <t>Property and equipment</t>
        </is>
      </c>
    </row>
    <row r="8">
      <c r="A8" s="4" t="inlineStr">
        <is>
          <t>Estimated useful lives of the assets</t>
        </is>
      </c>
      <c r="B8" s="4" t="inlineStr">
        <is>
          <t>3 years</t>
        </is>
      </c>
    </row>
    <row r="9">
      <c r="A9" s="4" t="inlineStr">
        <is>
          <t>Minimum | Office Building</t>
        </is>
      </c>
    </row>
    <row r="10">
      <c r="A10" s="3" t="inlineStr">
        <is>
          <t>Property and equipment</t>
        </is>
      </c>
    </row>
    <row r="11">
      <c r="A11" s="4" t="inlineStr">
        <is>
          <t>Estimated useful lives of the assets</t>
        </is>
      </c>
      <c r="B11" s="4" t="inlineStr">
        <is>
          <t>40 years</t>
        </is>
      </c>
    </row>
    <row r="12">
      <c r="A12" s="4" t="inlineStr">
        <is>
          <t>Maximum | Office equipment and others</t>
        </is>
      </c>
    </row>
    <row r="13">
      <c r="A13" s="3" t="inlineStr">
        <is>
          <t>Property and equipment</t>
        </is>
      </c>
    </row>
    <row r="14">
      <c r="A14" s="4" t="inlineStr">
        <is>
          <t>Estimated useful lives of the assets</t>
        </is>
      </c>
      <c r="B14" s="4" t="inlineStr">
        <is>
          <t>5 years</t>
        </is>
      </c>
    </row>
    <row r="15">
      <c r="A15" s="4" t="inlineStr">
        <is>
          <t>Maximum | Office Building</t>
        </is>
      </c>
    </row>
    <row r="16">
      <c r="A16" s="3" t="inlineStr">
        <is>
          <t>Property and equipment</t>
        </is>
      </c>
    </row>
    <row r="17">
      <c r="A17" s="4" t="inlineStr">
        <is>
          <t>Estimated useful lives of the assets</t>
        </is>
      </c>
      <c r="B17" s="4" t="inlineStr">
        <is>
          <t>5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Impairment of long-lived assets other than goodwill (Details) ¥ in Thousands, $ in Thousands</t>
        </is>
      </c>
      <c r="B1" s="2" t="inlineStr">
        <is>
          <t>12 Months Ended</t>
        </is>
      </c>
    </row>
    <row r="2">
      <c r="B2" s="2" t="inlineStr">
        <is>
          <t>Dec. 31, 2019USD ($)</t>
        </is>
      </c>
      <c r="C2" s="2" t="inlineStr">
        <is>
          <t>Dec. 31, 2019CNY (¥)</t>
        </is>
      </c>
      <c r="D2" s="2" t="inlineStr">
        <is>
          <t>Dec. 31, 2018USD ($)</t>
        </is>
      </c>
      <c r="E2" s="2" t="inlineStr">
        <is>
          <t>Dec. 31, 2017CNY (¥)</t>
        </is>
      </c>
    </row>
    <row r="3">
      <c r="A3" s="3" t="inlineStr">
        <is>
          <t>Indefinite-lived Intangible Assets [Line Items]</t>
        </is>
      </c>
    </row>
    <row r="4">
      <c r="A4" s="4" t="inlineStr">
        <is>
          <t>Impairment of long-lived assets</t>
        </is>
      </c>
      <c r="B4" s="6" t="n">
        <v>30057</v>
      </c>
      <c r="C4" s="7" t="n">
        <v>209249</v>
      </c>
      <c r="D4" s="6" t="n">
        <v>0</v>
      </c>
      <c r="E4" s="7" t="n">
        <v>0</v>
      </c>
    </row>
    <row r="5">
      <c r="A5" s="4" t="inlineStr">
        <is>
          <t>Luckin Coffee EXPRESS</t>
        </is>
      </c>
    </row>
    <row r="6">
      <c r="A6" s="3" t="inlineStr">
        <is>
          <t>Indefinite-lived Intangible Assets [Line Items]</t>
        </is>
      </c>
    </row>
    <row r="7">
      <c r="A7" s="4" t="inlineStr">
        <is>
          <t>Impairment loss</t>
        </is>
      </c>
      <c r="B7" s="5" t="n">
        <v>7478</v>
      </c>
      <c r="C7" s="5" t="n">
        <v>52058</v>
      </c>
    </row>
    <row r="8">
      <c r="A8" s="4" t="inlineStr">
        <is>
          <t>Freshly brewed drinks</t>
        </is>
      </c>
    </row>
    <row r="9">
      <c r="A9" s="3" t="inlineStr">
        <is>
          <t>Indefinite-lived Intangible Assets [Line Items]</t>
        </is>
      </c>
    </row>
    <row r="10">
      <c r="A10" s="4" t="inlineStr">
        <is>
          <t>Impairment loss</t>
        </is>
      </c>
      <c r="B10" s="5" t="n">
        <v>21821</v>
      </c>
      <c r="C10" s="5" t="n">
        <v>151916</v>
      </c>
    </row>
    <row r="11">
      <c r="A11" s="4" t="inlineStr">
        <is>
          <t>Constructing coffee bean</t>
        </is>
      </c>
    </row>
    <row r="12">
      <c r="A12" s="3" t="inlineStr">
        <is>
          <t>Indefinite-lived Intangible Assets [Line Items]</t>
        </is>
      </c>
    </row>
    <row r="13">
      <c r="A13" s="4" t="inlineStr">
        <is>
          <t>Impairment loss</t>
        </is>
      </c>
      <c r="B13" s="6" t="n">
        <v>758</v>
      </c>
      <c r="C13" s="7" t="n">
        <v>5275</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Revenue recognition (Details) ¥ in Thousand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c r="F2" s="2" t="inlineStr">
        <is>
          <t>Dec. 31, 2019CNY (¥)</t>
        </is>
      </c>
    </row>
    <row r="3">
      <c r="A3" s="4" t="inlineStr">
        <is>
          <t>Revenue</t>
        </is>
      </c>
      <c r="B3" s="7" t="n">
        <v>250</v>
      </c>
      <c r="C3" s="6" t="n">
        <v>434505</v>
      </c>
      <c r="D3" s="7" t="n">
        <v>3024934</v>
      </c>
      <c r="E3" s="7" t="n">
        <v>840695</v>
      </c>
    </row>
    <row r="4">
      <c r="A4" s="4" t="inlineStr">
        <is>
          <t>Allowance for doubtful accounts</t>
        </is>
      </c>
      <c r="E4" s="5" t="n">
        <v>0</v>
      </c>
      <c r="F4" s="7" t="n">
        <v>0</v>
      </c>
    </row>
    <row r="5">
      <c r="A5" s="4" t="inlineStr">
        <is>
          <t>Accounts receivable, net</t>
        </is>
      </c>
      <c r="C5" s="5" t="n">
        <v>3275</v>
      </c>
      <c r="E5" s="5" t="n">
        <v>0</v>
      </c>
      <c r="F5" s="5" t="n">
        <v>22801</v>
      </c>
    </row>
    <row r="6">
      <c r="A6" s="4" t="inlineStr">
        <is>
          <t>Deferred revenues</t>
        </is>
      </c>
      <c r="C6" s="5" t="n">
        <v>20817</v>
      </c>
      <c r="E6" s="5" t="n">
        <v>126469</v>
      </c>
      <c r="F6" s="7" t="n">
        <v>144924</v>
      </c>
    </row>
    <row r="7">
      <c r="A7" s="4" t="inlineStr">
        <is>
          <t>Revenues from product sales</t>
        </is>
      </c>
    </row>
    <row r="8">
      <c r="A8" s="4" t="inlineStr">
        <is>
          <t>Revenue</t>
        </is>
      </c>
      <c r="B8" s="5" t="n">
        <v>250</v>
      </c>
      <c r="C8" s="5" t="n">
        <v>432301</v>
      </c>
      <c r="D8" s="5" t="n">
        <v>3009590</v>
      </c>
      <c r="E8" s="5" t="n">
        <v>840695</v>
      </c>
    </row>
    <row r="9">
      <c r="A9" s="4" t="inlineStr">
        <is>
          <t>Partnership stores - material sales</t>
        </is>
      </c>
    </row>
    <row r="10">
      <c r="A10" s="4" t="inlineStr">
        <is>
          <t>Revenue</t>
        </is>
      </c>
      <c r="B10" s="7" t="n">
        <v>0</v>
      </c>
      <c r="C10" s="6" t="n">
        <v>1808</v>
      </c>
      <c r="D10" s="7" t="n">
        <v>12586</v>
      </c>
      <c r="E10" s="7"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ales and marketing expenses and General and administrative expenses ,Income taxes (Detail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row>
    <row r="3">
      <c r="A3" s="4" t="inlineStr">
        <is>
          <t>Interest expense or penalty accrued in relation to unrecognized tax benefit</t>
        </is>
      </c>
      <c r="B3" s="7" t="n">
        <v>0</v>
      </c>
      <c r="D3" s="7" t="n">
        <v>0</v>
      </c>
      <c r="E3" s="7" t="n">
        <v>0</v>
      </c>
    </row>
    <row r="4">
      <c r="A4" s="4" t="inlineStr">
        <is>
          <t>Sales and marketing expenses</t>
        </is>
      </c>
    </row>
    <row r="5">
      <c r="A5" s="4" t="inlineStr">
        <is>
          <t>Advertising expenditure</t>
        </is>
      </c>
      <c r="B5" s="5" t="n">
        <v>23910000</v>
      </c>
      <c r="C5" s="6" t="n">
        <v>84285</v>
      </c>
      <c r="D5" s="5" t="n">
        <v>586774000</v>
      </c>
      <c r="E5" s="5" t="n">
        <v>362142000</v>
      </c>
    </row>
    <row r="6">
      <c r="A6" s="4" t="inlineStr">
        <is>
          <t>Costs related to free vouchers</t>
        </is>
      </c>
      <c r="B6" s="5" t="n">
        <v>160000</v>
      </c>
      <c r="C6" s="5" t="n">
        <v>29694</v>
      </c>
      <c r="D6" s="5" t="n">
        <v>206723000</v>
      </c>
      <c r="E6" s="5" t="n">
        <v>130567000</v>
      </c>
    </row>
    <row r="7">
      <c r="A7" s="4" t="inlineStr">
        <is>
          <t>Delivery costs</t>
        </is>
      </c>
      <c r="B7" s="5" t="n">
        <v>29000</v>
      </c>
      <c r="C7" s="5" t="n">
        <v>63046</v>
      </c>
      <c r="D7" s="5" t="n">
        <v>438914000</v>
      </c>
      <c r="E7" s="5" t="n">
        <v>242193000</v>
      </c>
    </row>
    <row r="8">
      <c r="A8" s="4" t="inlineStr">
        <is>
          <t>General and administrative expenses</t>
        </is>
      </c>
    </row>
    <row r="9">
      <c r="A9" s="4" t="inlineStr">
        <is>
          <t>Research and development costs</t>
        </is>
      </c>
      <c r="B9" s="7" t="n">
        <v>5081000</v>
      </c>
      <c r="C9" s="6" t="n">
        <v>31464</v>
      </c>
      <c r="D9" s="7" t="n">
        <v>219048000</v>
      </c>
      <c r="E9" s="7" t="n">
        <v>77958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1" customWidth="1" min="5" max="5"/>
  </cols>
  <sheetData>
    <row r="1">
      <c r="A1" s="1" t="inlineStr">
        <is>
          <t>SUMMARY OF SIGNIFICANT ACCOUNTING POLICIES - Employee benefit expenses and Segment reporting (Details) ¥ in Thousands, $ in Thousands</t>
        </is>
      </c>
      <c r="B1" s="2" t="inlineStr">
        <is>
          <t>7 Months Ended</t>
        </is>
      </c>
      <c r="C1" s="2" t="inlineStr">
        <is>
          <t>12 Months Ended</t>
        </is>
      </c>
    </row>
    <row r="2">
      <c r="B2" s="2" t="inlineStr">
        <is>
          <t>Dec. 31, 2017CNY (¥)</t>
        </is>
      </c>
      <c r="C2" s="2" t="inlineStr">
        <is>
          <t>Dec. 31, 2019USD ($)segment</t>
        </is>
      </c>
      <c r="D2" s="2" t="inlineStr">
        <is>
          <t>Dec. 31, 2019CNY (¥)segment</t>
        </is>
      </c>
      <c r="E2" s="2" t="inlineStr">
        <is>
          <t>Dec. 31, 2018CNY (¥)</t>
        </is>
      </c>
    </row>
    <row r="3">
      <c r="A3" s="3" t="inlineStr">
        <is>
          <t>SUMMARY OF SIGNIFICANT ACCOUNTING POLICIES</t>
        </is>
      </c>
    </row>
    <row r="4">
      <c r="A4" s="4" t="inlineStr">
        <is>
          <t>Employee benefit expenses</t>
        </is>
      </c>
      <c r="B4" s="7" t="n">
        <v>2777</v>
      </c>
      <c r="C4" s="6" t="n">
        <v>28344</v>
      </c>
      <c r="D4" s="7" t="n">
        <v>197327</v>
      </c>
      <c r="E4" s="7" t="n">
        <v>107682</v>
      </c>
    </row>
    <row r="5">
      <c r="A5" s="4" t="inlineStr">
        <is>
          <t>Number of reportable segments</t>
        </is>
      </c>
      <c r="C5" s="5" t="n">
        <v>1</v>
      </c>
      <c r="D5" s="5" t="n">
        <v>1</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CENTRATION OF RISKS (Details) ¥ in Thousand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c r="F2" s="2" t="inlineStr">
        <is>
          <t>Dec. 31, 2019CNY (¥)</t>
        </is>
      </c>
      <c r="G2" s="2" t="inlineStr">
        <is>
          <t>Dec. 31, 2018USD ($)</t>
        </is>
      </c>
      <c r="H2" s="2" t="inlineStr">
        <is>
          <t>Dec. 31, 2018CNY (¥)</t>
        </is>
      </c>
    </row>
    <row r="3">
      <c r="A3" s="3" t="inlineStr">
        <is>
          <t>CONCENTRATION OF RISKS</t>
        </is>
      </c>
    </row>
    <row r="4">
      <c r="A4" s="4" t="inlineStr">
        <is>
          <t>Cost of purchased materials</t>
        </is>
      </c>
      <c r="B4" s="7" t="n">
        <v>789</v>
      </c>
      <c r="C4" s="6" t="n">
        <v>233176</v>
      </c>
      <c r="D4" s="7" t="n">
        <v>1623324</v>
      </c>
      <c r="E4" s="7" t="n">
        <v>532217</v>
      </c>
    </row>
    <row r="5">
      <c r="A5" s="4" t="inlineStr">
        <is>
          <t>Credit risk | PRC</t>
        </is>
      </c>
    </row>
    <row r="6">
      <c r="A6" s="3" t="inlineStr">
        <is>
          <t>CONCENTRATION OF RISKS</t>
        </is>
      </c>
    </row>
    <row r="7">
      <c r="A7" s="4" t="inlineStr">
        <is>
          <t>Cash and cash equivalents and short-term investments</t>
        </is>
      </c>
      <c r="C7" s="5" t="n">
        <v>769655</v>
      </c>
      <c r="F7" s="7" t="n">
        <v>5358181</v>
      </c>
      <c r="H7" s="7" t="n">
        <v>1632151</v>
      </c>
    </row>
    <row r="8">
      <c r="A8" s="4" t="inlineStr">
        <is>
          <t>Credit risk | Outside PRC</t>
        </is>
      </c>
    </row>
    <row r="9">
      <c r="A9" s="3" t="inlineStr">
        <is>
          <t>CONCENTRATION OF RISKS</t>
        </is>
      </c>
    </row>
    <row r="10">
      <c r="A10" s="4" t="inlineStr">
        <is>
          <t>Cash and cash equivalents and short-term investments</t>
        </is>
      </c>
      <c r="C10" s="5" t="n">
        <v>1098</v>
      </c>
      <c r="F10" s="7" t="n">
        <v>7643</v>
      </c>
      <c r="G10" s="6" t="n">
        <v>19197</v>
      </c>
    </row>
    <row r="11">
      <c r="A11" s="4" t="inlineStr">
        <is>
          <t>Supplier A | Total cost of purchased materials</t>
        </is>
      </c>
    </row>
    <row r="12">
      <c r="A12" s="3" t="inlineStr">
        <is>
          <t>CONCENTRATION OF RISKS</t>
        </is>
      </c>
    </row>
    <row r="13">
      <c r="A13" s="4" t="inlineStr">
        <is>
          <t>Cost of purchased materials</t>
        </is>
      </c>
      <c r="B13" s="5" t="n">
        <v>3809</v>
      </c>
      <c r="C13" s="6" t="n">
        <v>38067</v>
      </c>
      <c r="D13" s="7" t="n">
        <v>265014</v>
      </c>
      <c r="E13" s="5" t="n">
        <v>121043</v>
      </c>
    </row>
    <row r="14">
      <c r="A14" s="4" t="inlineStr">
        <is>
          <t>Supplier B | Total cost of purchased materials</t>
        </is>
      </c>
    </row>
    <row r="15">
      <c r="A15" s="3" t="inlineStr">
        <is>
          <t>CONCENTRATION OF RISKS</t>
        </is>
      </c>
    </row>
    <row r="16">
      <c r="A16" s="4" t="inlineStr">
        <is>
          <t>Cost of purchased materials</t>
        </is>
      </c>
      <c r="E16" s="5" t="n">
        <v>73145</v>
      </c>
    </row>
    <row r="17">
      <c r="A17" s="4" t="inlineStr">
        <is>
          <t>Supplier C</t>
        </is>
      </c>
    </row>
    <row r="18">
      <c r="A18" s="3" t="inlineStr">
        <is>
          <t>CONCENTRATION OF RISKS</t>
        </is>
      </c>
    </row>
    <row r="19">
      <c r="A19" s="4" t="inlineStr">
        <is>
          <t>Cost of purchased materials</t>
        </is>
      </c>
      <c r="B19" s="7" t="n">
        <v>2755</v>
      </c>
      <c r="E19" s="7" t="n">
        <v>70086</v>
      </c>
    </row>
    <row r="20">
      <c r="A20" s="4" t="inlineStr">
        <is>
          <t>Foreign currency exchange rate risk</t>
        </is>
      </c>
    </row>
    <row r="21">
      <c r="A21" s="3" t="inlineStr">
        <is>
          <t>CONCENTRATION OF RISKS</t>
        </is>
      </c>
    </row>
    <row r="22">
      <c r="A22" s="4" t="inlineStr">
        <is>
          <t>(Depreciation) / Appreciation of US$ against RMB</t>
        </is>
      </c>
      <c r="B22" s="4" t="inlineStr">
        <is>
          <t>(3.90%)</t>
        </is>
      </c>
      <c r="C22" s="4" t="inlineStr">
        <is>
          <t>1.30%</t>
        </is>
      </c>
      <c r="D22" s="4" t="inlineStr">
        <is>
          <t>1.30%</t>
        </is>
      </c>
      <c r="E22" s="4" t="inlineStr">
        <is>
          <t>5.00%</t>
        </is>
      </c>
    </row>
  </sheetData>
  <mergeCells count="3">
    <mergeCell ref="A1:A2"/>
    <mergeCell ref="C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SHORT-TERM INVESTMENTS (Details) ¥ in Thousand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row>
    <row r="3">
      <c r="A3" s="3" t="inlineStr">
        <is>
          <t>SHORT-TERM INVESTMENTS</t>
        </is>
      </c>
    </row>
    <row r="4">
      <c r="A4" s="4" t="inlineStr">
        <is>
          <t>Interest income</t>
        </is>
      </c>
      <c r="B4" s="7" t="n">
        <v>11</v>
      </c>
      <c r="C4" s="6" t="n">
        <v>11406</v>
      </c>
      <c r="D4" s="7" t="n">
        <v>79407</v>
      </c>
      <c r="E4" s="7" t="n">
        <v>8915</v>
      </c>
    </row>
    <row r="5">
      <c r="A5" s="4" t="inlineStr">
        <is>
          <t>Short-term investments</t>
        </is>
      </c>
    </row>
    <row r="6">
      <c r="A6" s="3" t="inlineStr">
        <is>
          <t>SHORT-TERM INVESTMENTS</t>
        </is>
      </c>
    </row>
    <row r="7">
      <c r="A7" s="4" t="inlineStr">
        <is>
          <t>Interest income</t>
        </is>
      </c>
      <c r="B7" s="7" t="n">
        <v>0</v>
      </c>
      <c r="C7" s="6" t="n">
        <v>3206</v>
      </c>
      <c r="D7" s="7" t="n">
        <v>22318</v>
      </c>
      <c r="E7" s="7" t="n">
        <v>659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ACCOUNTS RECEIVABLE (Details) ¥ in Thousands, $ in Thousands</t>
        </is>
      </c>
      <c r="B1" s="2" t="inlineStr">
        <is>
          <t>Dec. 31, 2019USD ($)</t>
        </is>
      </c>
      <c r="C1" s="2" t="inlineStr">
        <is>
          <t>Dec. 31, 2019CNY (¥)</t>
        </is>
      </c>
      <c r="D1" s="2" t="inlineStr">
        <is>
          <t>Dec. 31, 2018CNY (¥)</t>
        </is>
      </c>
    </row>
    <row r="2">
      <c r="A2" s="3" t="inlineStr">
        <is>
          <t>ACCOUNTS RECEIVABLES</t>
        </is>
      </c>
    </row>
    <row r="3">
      <c r="A3" s="4" t="inlineStr">
        <is>
          <t>Accounts receivable</t>
        </is>
      </c>
      <c r="B3" s="6" t="n">
        <v>3275</v>
      </c>
      <c r="C3" s="7" t="n">
        <v>22801</v>
      </c>
      <c r="D3" s="7" t="n">
        <v>0</v>
      </c>
    </row>
    <row r="4">
      <c r="A4" s="4" t="inlineStr">
        <is>
          <t>Partners</t>
        </is>
      </c>
    </row>
    <row r="5">
      <c r="A5" s="3" t="inlineStr">
        <is>
          <t>ACCOUNTS RECEIVABLES</t>
        </is>
      </c>
    </row>
    <row r="6">
      <c r="A6" s="4" t="inlineStr">
        <is>
          <t>Accounts receivable</t>
        </is>
      </c>
      <c r="B6" s="5" t="n">
        <v>1159</v>
      </c>
      <c r="C6" s="5" t="n">
        <v>8072</v>
      </c>
    </row>
    <row r="7">
      <c r="A7" s="4" t="inlineStr">
        <is>
          <t>Corporate Customers</t>
        </is>
      </c>
    </row>
    <row r="8">
      <c r="A8" s="3" t="inlineStr">
        <is>
          <t>ACCOUNTS RECEIVABLES</t>
        </is>
      </c>
    </row>
    <row r="9">
      <c r="A9" s="4" t="inlineStr">
        <is>
          <t>Accounts receivable</t>
        </is>
      </c>
      <c r="B9" s="6" t="n">
        <v>2116</v>
      </c>
      <c r="C9" s="7" t="n">
        <v>147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INVENTORIES, NET (Details) ¥ in Thousands, $ in Thousands</t>
        </is>
      </c>
      <c r="B1" s="2" t="inlineStr">
        <is>
          <t>Dec. 31, 2019USD ($)</t>
        </is>
      </c>
      <c r="C1" s="2" t="inlineStr">
        <is>
          <t>Dec. 31, 2019CNY (¥)</t>
        </is>
      </c>
      <c r="D1" s="2" t="inlineStr">
        <is>
          <t>Dec. 31, 2018CNY (¥)</t>
        </is>
      </c>
    </row>
    <row r="2">
      <c r="A2" s="3" t="inlineStr">
        <is>
          <t>INVENTORIES, NET</t>
        </is>
      </c>
    </row>
    <row r="3">
      <c r="A3" s="4" t="inlineStr">
        <is>
          <t>Raw materials</t>
        </is>
      </c>
      <c r="B3" s="6" t="n">
        <v>37190</v>
      </c>
      <c r="C3" s="7" t="n">
        <v>258912</v>
      </c>
      <c r="D3" s="7" t="n">
        <v>76786</v>
      </c>
    </row>
    <row r="4">
      <c r="A4" s="4" t="inlineStr">
        <is>
          <t>Packaging and other supplies</t>
        </is>
      </c>
      <c r="B4" s="5" t="n">
        <v>15116</v>
      </c>
      <c r="C4" s="5" t="n">
        <v>105231</v>
      </c>
      <c r="D4" s="5" t="n">
        <v>53990</v>
      </c>
    </row>
    <row r="5">
      <c r="A5" s="4" t="inlineStr">
        <is>
          <t>Pre-made food and beverage items</t>
        </is>
      </c>
      <c r="B5" s="5" t="n">
        <v>3074</v>
      </c>
      <c r="C5" s="5" t="n">
        <v>21401</v>
      </c>
      <c r="D5" s="5" t="n">
        <v>19239</v>
      </c>
    </row>
    <row r="6">
      <c r="A6" s="4" t="inlineStr">
        <is>
          <t>Inventory, net</t>
        </is>
      </c>
      <c r="B6" s="6" t="n">
        <v>55380</v>
      </c>
      <c r="C6" s="7" t="n">
        <v>385544</v>
      </c>
      <c r="D6" s="7" t="n">
        <v>15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29" customWidth="1" min="2" max="2"/>
    <col width="26" customWidth="1" min="3" max="3"/>
    <col width="34" customWidth="1" min="4" max="4"/>
    <col width="34" customWidth="1" min="5" max="5"/>
    <col width="53" customWidth="1" min="6" max="6"/>
    <col width="53" customWidth="1" min="7" max="7"/>
    <col width="26" customWidth="1" min="8" max="8"/>
    <col width="26" customWidth="1" min="9" max="9"/>
    <col width="28" customWidth="1" min="10" max="10"/>
    <col width="28" customWidth="1" min="11" max="11"/>
    <col width="64" customWidth="1" min="12" max="12"/>
    <col width="64" customWidth="1" min="13" max="13"/>
    <col width="33" customWidth="1" min="14" max="14"/>
    <col width="33" customWidth="1" min="15" max="15"/>
    <col width="37" customWidth="1" min="16" max="16"/>
    <col width="37" customWidth="1" min="17" max="17"/>
    <col width="37" customWidth="1" min="18" max="18"/>
    <col width="37" customWidth="1" min="19" max="19"/>
    <col width="13" customWidth="1" min="20" max="20"/>
    <col width="15" customWidth="1" min="21" max="21"/>
  </cols>
  <sheetData>
    <row r="1">
      <c r="A1" s="1" t="inlineStr">
        <is>
          <t>CONSOLIDATED STATEMENTS OF SHAREHOLDERS' (DEFICITS)/EQUITY $ in Thousands</t>
        </is>
      </c>
      <c r="B1" s="2" t="inlineStr">
        <is>
          <t>Ordinary sharesCNY (¥)shares</t>
        </is>
      </c>
      <c r="C1" s="2" t="inlineStr">
        <is>
          <t>Angel sharesCNY (¥)shares</t>
        </is>
      </c>
      <c r="D1" s="2" t="inlineStr">
        <is>
          <t>Additional paid-in capitalUSD ($)</t>
        </is>
      </c>
      <c r="E1" s="2" t="inlineStr">
        <is>
          <t>Additional paid-in capitalCNY (¥)</t>
        </is>
      </c>
      <c r="F1" s="2" t="inlineStr">
        <is>
          <t>Accumulated other comprehensive (loss)/incomeUSD ($)</t>
        </is>
      </c>
      <c r="G1" s="2" t="inlineStr">
        <is>
          <t>Accumulated other comprehensive (loss)/incomeCNY (¥)</t>
        </is>
      </c>
      <c r="H1" s="2" t="inlineStr">
        <is>
          <t>Statutory reservesUSD ($)</t>
        </is>
      </c>
      <c r="I1" s="2" t="inlineStr">
        <is>
          <t>Statutory reservesCNY (¥)</t>
        </is>
      </c>
      <c r="J1" s="2" t="inlineStr">
        <is>
          <t>Accumulated deficitsUSD ($)</t>
        </is>
      </c>
      <c r="K1" s="2" t="inlineStr">
        <is>
          <t>Accumulated deficitsCNY (¥)</t>
        </is>
      </c>
      <c r="L1" s="2" t="inlineStr">
        <is>
          <t>Total Company's ordinary shareholders' (deficits)/equityUSD ($)</t>
        </is>
      </c>
      <c r="M1" s="2" t="inlineStr">
        <is>
          <t>Total Company's ordinary shareholders' (deficits)/equityCNY (¥)</t>
        </is>
      </c>
      <c r="N1" s="2" t="inlineStr">
        <is>
          <t>Non-controlling interestsUSD ($)</t>
        </is>
      </c>
      <c r="O1" s="2" t="inlineStr">
        <is>
          <t>Non-controlling interestsCNY (¥)</t>
        </is>
      </c>
      <c r="P1" s="2" t="inlineStr">
        <is>
          <t>Class A ordinary sharesUSD ($)shares</t>
        </is>
      </c>
      <c r="Q1" s="2" t="inlineStr">
        <is>
          <t>Class A ordinary sharesCNY (¥)shares</t>
        </is>
      </c>
      <c r="R1" s="2" t="inlineStr">
        <is>
          <t>Class B ordinary sharesUSD ($)shares</t>
        </is>
      </c>
      <c r="S1" s="2" t="inlineStr">
        <is>
          <t>Class B ordinary sharesCNY (¥)shares</t>
        </is>
      </c>
      <c r="T1" s="2" t="inlineStr">
        <is>
          <t>USD ($)</t>
        </is>
      </c>
      <c r="U1" s="2" t="inlineStr">
        <is>
          <t>CNY (¥)</t>
        </is>
      </c>
    </row>
    <row r="2">
      <c r="A2" s="4" t="inlineStr">
        <is>
          <t>Beginning balance at Jun. 15, 2017</t>
        </is>
      </c>
      <c r="B2" s="7" t="n">
        <v>0</v>
      </c>
      <c r="C2" s="7" t="n">
        <v>0</v>
      </c>
      <c r="E2" s="7" t="n">
        <v>0</v>
      </c>
      <c r="G2" s="7" t="n">
        <v>0</v>
      </c>
      <c r="I2" s="7" t="n">
        <v>0</v>
      </c>
      <c r="K2" s="7" t="n">
        <v>0</v>
      </c>
      <c r="M2" s="7" t="n">
        <v>0</v>
      </c>
      <c r="O2" s="7" t="n">
        <v>0</v>
      </c>
      <c r="Q2" s="7" t="n">
        <v>0</v>
      </c>
      <c r="S2" s="7" t="n">
        <v>0</v>
      </c>
      <c r="U2" s="7" t="n">
        <v>0</v>
      </c>
    </row>
    <row r="3">
      <c r="A3" s="4" t="inlineStr">
        <is>
          <t>Beginning balance (in shares) at Jun. 15, 2017 | shares</t>
        </is>
      </c>
      <c r="B3" s="5" t="n">
        <v>0</v>
      </c>
      <c r="C3" s="5" t="n">
        <v>0</v>
      </c>
      <c r="P3" s="5" t="n">
        <v>0</v>
      </c>
      <c r="Q3" s="5" t="n">
        <v>0</v>
      </c>
    </row>
    <row r="4">
      <c r="A4" s="4" t="inlineStr">
        <is>
          <t>Net loss</t>
        </is>
      </c>
      <c r="K4" s="5" t="n">
        <v>-56371000</v>
      </c>
      <c r="M4" s="5" t="n">
        <v>-56371000</v>
      </c>
      <c r="U4" s="5" t="n">
        <v>-56371000</v>
      </c>
    </row>
    <row r="5">
      <c r="A5" s="4" t="inlineStr">
        <is>
          <t>Contribution by shareholders</t>
        </is>
      </c>
      <c r="E5" s="5" t="n">
        <v>5000000</v>
      </c>
      <c r="M5" s="5" t="n">
        <v>5000000</v>
      </c>
      <c r="U5" s="5" t="n">
        <v>5000000</v>
      </c>
    </row>
    <row r="6">
      <c r="A6" s="4" t="inlineStr">
        <is>
          <t>Issuance of shares (in shares) | shares</t>
        </is>
      </c>
      <c r="B6" s="5" t="n">
        <v>750000</v>
      </c>
    </row>
    <row r="7">
      <c r="A7" s="4" t="inlineStr">
        <is>
          <t>Ending balance at Dec. 31, 2017</t>
        </is>
      </c>
      <c r="E7" s="5" t="n">
        <v>5000000</v>
      </c>
      <c r="K7" s="5" t="n">
        <v>-56371000</v>
      </c>
      <c r="M7" s="5" t="n">
        <v>-51371000</v>
      </c>
      <c r="U7" s="5" t="n">
        <v>-51371000</v>
      </c>
    </row>
    <row r="8">
      <c r="A8" s="4" t="inlineStr">
        <is>
          <t>Ending balance (in shares) at Dec. 31, 2017 | shares</t>
        </is>
      </c>
      <c r="B8" s="5" t="n">
        <v>750000</v>
      </c>
    </row>
    <row r="9">
      <c r="A9" s="4" t="inlineStr">
        <is>
          <t>Net loss</t>
        </is>
      </c>
      <c r="K9" s="5" t="n">
        <v>-1619152000</v>
      </c>
      <c r="M9" s="5" t="n">
        <v>-1619152000</v>
      </c>
      <c r="U9" s="5" t="n">
        <v>-1619152000</v>
      </c>
    </row>
    <row r="10">
      <c r="A10" s="4" t="inlineStr">
        <is>
          <t>Foreign currency translation difference</t>
        </is>
      </c>
      <c r="G10" s="5" t="n">
        <v>-2076000</v>
      </c>
      <c r="M10" s="5" t="n">
        <v>-2076000</v>
      </c>
      <c r="U10" s="5" t="n">
        <v>-2076000</v>
      </c>
    </row>
    <row r="11">
      <c r="A11" s="4" t="inlineStr">
        <is>
          <t>Contribution by shareholders</t>
        </is>
      </c>
      <c r="E11" s="5" t="n">
        <v>60000000</v>
      </c>
      <c r="M11" s="5" t="n">
        <v>60000000</v>
      </c>
      <c r="U11" s="5" t="n">
        <v>60000000</v>
      </c>
    </row>
    <row r="12">
      <c r="A12" s="4" t="inlineStr">
        <is>
          <t>Issuance of shares</t>
        </is>
      </c>
      <c r="C12" s="7" t="n">
        <v>1256188000</v>
      </c>
      <c r="M12" s="5" t="n">
        <v>1256188000</v>
      </c>
      <c r="U12" s="5" t="n">
        <v>1256188000</v>
      </c>
    </row>
    <row r="13">
      <c r="A13" s="4" t="inlineStr">
        <is>
          <t>Issuance of shares (in shares) | shares</t>
        </is>
      </c>
      <c r="C13" s="5" t="n">
        <v>1428750</v>
      </c>
    </row>
    <row r="14">
      <c r="A14" s="4" t="inlineStr">
        <is>
          <t>Add: Accretion to redemption value of convertible redeemable preferred shares</t>
        </is>
      </c>
      <c r="K14" s="5" t="n">
        <v>-1571182000</v>
      </c>
      <c r="M14" s="5" t="n">
        <v>-1571182000</v>
      </c>
      <c r="U14" s="5" t="n">
        <v>-1571182000</v>
      </c>
    </row>
    <row r="15">
      <c r="A15" s="4" t="inlineStr">
        <is>
          <t>Ending balance at Dec. 31, 2018</t>
        </is>
      </c>
      <c r="C15" s="7" t="n">
        <v>1256188000</v>
      </c>
      <c r="E15" s="5" t="n">
        <v>65000000</v>
      </c>
      <c r="G15" s="5" t="n">
        <v>-2076000</v>
      </c>
      <c r="K15" s="5" t="n">
        <v>-3246705000</v>
      </c>
      <c r="M15" s="5" t="n">
        <v>-1927593000</v>
      </c>
      <c r="U15" s="5" t="n">
        <v>-1927593000</v>
      </c>
    </row>
    <row r="16">
      <c r="A16" s="4" t="inlineStr">
        <is>
          <t>Ending balance (in shares) at Dec. 31, 2018 | shares</t>
        </is>
      </c>
      <c r="B16" s="5" t="n">
        <v>750000</v>
      </c>
      <c r="C16" s="5" t="n">
        <v>1428750</v>
      </c>
    </row>
    <row r="17">
      <c r="A17" s="4" t="inlineStr">
        <is>
          <t>Net loss</t>
        </is>
      </c>
      <c r="K17" s="5" t="n">
        <v>-3158433000</v>
      </c>
      <c r="M17" s="5" t="n">
        <v>-3158433000</v>
      </c>
      <c r="O17" s="5" t="n">
        <v>-2074000</v>
      </c>
      <c r="T17" s="6" t="n">
        <v>-453978</v>
      </c>
      <c r="U17" s="5" t="n">
        <v>-3160507000</v>
      </c>
    </row>
    <row r="18">
      <c r="A18" s="4" t="inlineStr">
        <is>
          <t>Foreign currency translation difference</t>
        </is>
      </c>
      <c r="G18" s="5" t="n">
        <v>79433000</v>
      </c>
      <c r="M18" s="5" t="n">
        <v>79433000</v>
      </c>
      <c r="T18" s="5" t="n">
        <v>11410</v>
      </c>
      <c r="U18" s="5" t="n">
        <v>79433000</v>
      </c>
    </row>
    <row r="19">
      <c r="A19" s="4" t="inlineStr">
        <is>
          <t>Issuance of shares</t>
        </is>
      </c>
      <c r="E19" s="5" t="n">
        <v>4508503000</v>
      </c>
      <c r="M19" s="5" t="n">
        <v>4508508000</v>
      </c>
      <c r="Q19" s="7" t="n">
        <v>5000</v>
      </c>
      <c r="U19" s="5" t="n">
        <v>4508508000</v>
      </c>
    </row>
    <row r="20">
      <c r="A20" s="4" t="inlineStr">
        <is>
          <t>Issuance of shares (in shares) | shares</t>
        </is>
      </c>
      <c r="P20" s="5" t="n">
        <v>327129412</v>
      </c>
      <c r="Q20" s="5" t="n">
        <v>327129412</v>
      </c>
    </row>
    <row r="21">
      <c r="A21" s="4" t="inlineStr">
        <is>
          <t>Add: Accretion to redemption value of convertible redeemable preferred shares</t>
        </is>
      </c>
      <c r="E21" s="5" t="n">
        <v>-94000000</v>
      </c>
      <c r="K21" s="5" t="n">
        <v>-458036000</v>
      </c>
      <c r="M21" s="5" t="n">
        <v>-552036000</v>
      </c>
      <c r="T21" s="5" t="n">
        <v>-79295</v>
      </c>
      <c r="U21" s="5" t="n">
        <v>-552036000</v>
      </c>
    </row>
    <row r="22">
      <c r="A22" s="4" t="inlineStr">
        <is>
          <t>Deemed distribution to a certain holder of Series B convertible redeemable preferred shares</t>
        </is>
      </c>
      <c r="E22" s="5" t="n">
        <v>-2127000</v>
      </c>
      <c r="M22" s="5" t="n">
        <v>-2127000</v>
      </c>
      <c r="T22" s="5" t="n">
        <v>-306</v>
      </c>
      <c r="U22" s="5" t="n">
        <v>-2127000</v>
      </c>
    </row>
    <row r="23">
      <c r="A23" s="4" t="inlineStr">
        <is>
          <t>Conversion from Angel Shares to Class B ordinary shares</t>
        </is>
      </c>
      <c r="C23" s="7" t="n">
        <v>-1256188000</v>
      </c>
      <c r="E23" s="5" t="n">
        <v>1256179000</v>
      </c>
      <c r="S23" s="7" t="n">
        <v>9000</v>
      </c>
    </row>
    <row r="24">
      <c r="A24" s="4" t="inlineStr">
        <is>
          <t>Conversion from Angel Shares to Class B ordinary shares (in shares) | shares</t>
        </is>
      </c>
      <c r="C24" s="5" t="n">
        <v>-1428750</v>
      </c>
      <c r="R24" s="5" t="n">
        <v>1428750</v>
      </c>
      <c r="S24" s="5" t="n">
        <v>1428750</v>
      </c>
    </row>
    <row r="25">
      <c r="A25" s="4" t="inlineStr">
        <is>
          <t>Conversion from Ordinary Shares and Preferred Shares to Class A and Class B ordinary shares</t>
        </is>
      </c>
      <c r="E25" s="5" t="n">
        <v>5960080000</v>
      </c>
      <c r="M25" s="5" t="n">
        <v>5960087000</v>
      </c>
      <c r="S25" s="7" t="n">
        <v>7000</v>
      </c>
      <c r="U25" s="5" t="n">
        <v>5960087000</v>
      </c>
    </row>
    <row r="26">
      <c r="A26" s="4" t="inlineStr">
        <is>
          <t>Conversion from Ordinary Shares and Preferred Shares to Class A and Class B ordinary shares (in shares) | shares</t>
        </is>
      </c>
      <c r="B26" s="5" t="n">
        <v>-750000</v>
      </c>
      <c r="P26" s="5" t="n">
        <v>15211</v>
      </c>
      <c r="Q26" s="5" t="n">
        <v>15211</v>
      </c>
      <c r="R26" s="5" t="n">
        <v>1747022</v>
      </c>
      <c r="S26" s="5" t="n">
        <v>1747022</v>
      </c>
    </row>
    <row r="27">
      <c r="A27" s="4" t="inlineStr">
        <is>
          <t>1-to-500 share split (in shares) | shares</t>
        </is>
      </c>
      <c r="P27" s="5" t="n">
        <v>7590289</v>
      </c>
      <c r="Q27" s="5" t="n">
        <v>7590289</v>
      </c>
      <c r="R27" s="5" t="n">
        <v>1584710228</v>
      </c>
      <c r="S27" s="5" t="n">
        <v>1584710228</v>
      </c>
    </row>
    <row r="28">
      <c r="A28" s="4" t="inlineStr">
        <is>
          <t>Conversion from Class B ordinary shares to Class A ordinary shares</t>
        </is>
      </c>
      <c r="Q28" s="7" t="n">
        <v>3000</v>
      </c>
      <c r="S28" s="7" t="n">
        <v>-3000</v>
      </c>
    </row>
    <row r="29">
      <c r="A29" s="4" t="inlineStr">
        <is>
          <t>Conversion from Class B ordinary shares to Class A ordinary shares (in shares) | shares</t>
        </is>
      </c>
      <c r="P29" s="5" t="n">
        <v>310198928</v>
      </c>
      <c r="Q29" s="5" t="n">
        <v>310198928</v>
      </c>
      <c r="R29" s="5" t="n">
        <v>-310198928</v>
      </c>
      <c r="S29" s="5" t="n">
        <v>-310198928</v>
      </c>
    </row>
    <row r="30">
      <c r="A30" s="4" t="inlineStr">
        <is>
          <t>Issuance of Class A ordinary shares for 2019 share option plan (in shares) | shares</t>
        </is>
      </c>
      <c r="P30" s="5" t="n">
        <v>19753888</v>
      </c>
      <c r="Q30" s="5" t="n">
        <v>19753888</v>
      </c>
    </row>
    <row r="31">
      <c r="A31" s="4" t="inlineStr">
        <is>
          <t>Share based compensation</t>
        </is>
      </c>
      <c r="E31" s="5" t="n">
        <v>152285000</v>
      </c>
      <c r="M31" s="5" t="n">
        <v>152285000</v>
      </c>
      <c r="U31" s="5" t="n">
        <v>152285000</v>
      </c>
    </row>
    <row r="32">
      <c r="A32" s="4" t="inlineStr">
        <is>
          <t>Appropriation to statutory reserves</t>
        </is>
      </c>
      <c r="I32" s="5" t="n">
        <v>421000</v>
      </c>
      <c r="K32" s="5" t="n">
        <v>-421000</v>
      </c>
    </row>
    <row r="33">
      <c r="A33" s="4" t="inlineStr">
        <is>
          <t>Contribution from non-controlling shareholder in a subsidiary</t>
        </is>
      </c>
      <c r="O33" s="5" t="n">
        <v>84477000</v>
      </c>
      <c r="U33" s="5" t="n">
        <v>84477000</v>
      </c>
    </row>
    <row r="34">
      <c r="A34" s="4" t="inlineStr">
        <is>
          <t>Ending balance at Dec. 31, 2019</t>
        </is>
      </c>
      <c r="D34" s="6" t="n">
        <v>1701560</v>
      </c>
      <c r="E34" s="7" t="n">
        <v>11845920000</v>
      </c>
      <c r="F34" s="6" t="n">
        <v>11112</v>
      </c>
      <c r="G34" s="7" t="n">
        <v>77357000</v>
      </c>
      <c r="H34" s="6" t="n">
        <v>60</v>
      </c>
      <c r="I34" s="7" t="n">
        <v>421000</v>
      </c>
      <c r="J34" s="6" t="n">
        <v>-985894</v>
      </c>
      <c r="K34" s="7" t="n">
        <v>-6863595000</v>
      </c>
      <c r="L34" s="6" t="n">
        <v>726841</v>
      </c>
      <c r="M34" s="7" t="n">
        <v>5060124000</v>
      </c>
      <c r="N34" s="6" t="n">
        <v>11836</v>
      </c>
      <c r="O34" s="7" t="n">
        <v>82403000</v>
      </c>
      <c r="P34" s="6" t="n">
        <v>1</v>
      </c>
      <c r="Q34" s="7" t="n">
        <v>8000</v>
      </c>
      <c r="R34" s="6" t="n">
        <v>2</v>
      </c>
      <c r="S34" s="7" t="n">
        <v>13000</v>
      </c>
      <c r="T34" s="6" t="n">
        <v>738677</v>
      </c>
      <c r="U34" s="7" t="n">
        <v>5142527000</v>
      </c>
    </row>
    <row r="35">
      <c r="A35" s="4" t="inlineStr">
        <is>
          <t>Ending balance (in shares) at Dec. 31, 2019 | shares</t>
        </is>
      </c>
      <c r="P35" s="5" t="n">
        <v>664687728</v>
      </c>
      <c r="Q35" s="5" t="n">
        <v>664687728</v>
      </c>
      <c r="R35" s="5" t="n">
        <v>1277687072</v>
      </c>
      <c r="S35" s="5" t="n">
        <v>12776870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NET (Details) ¥ in Thousands, $ in Thousands</t>
        </is>
      </c>
      <c r="B1" s="2" t="inlineStr">
        <is>
          <t>Dec. 31, 2019USD ($)</t>
        </is>
      </c>
      <c r="C1" s="2" t="inlineStr">
        <is>
          <t>Dec. 31, 2019CNY (¥)</t>
        </is>
      </c>
      <c r="D1" s="2" t="inlineStr">
        <is>
          <t>Dec. 31, 2018CNY (¥)</t>
        </is>
      </c>
    </row>
    <row r="2">
      <c r="A2" s="3" t="inlineStr">
        <is>
          <t>PREPAID EXPENSES AND OTHER CURRENT ASSETS, NET</t>
        </is>
      </c>
    </row>
    <row r="3">
      <c r="A3" s="4" t="inlineStr">
        <is>
          <t>Deductible input VAT</t>
        </is>
      </c>
      <c r="B3" s="6" t="n">
        <v>70961</v>
      </c>
      <c r="C3" s="7" t="n">
        <v>494013</v>
      </c>
      <c r="D3" s="7" t="n">
        <v>188106</v>
      </c>
    </row>
    <row r="4">
      <c r="A4" s="4" t="inlineStr">
        <is>
          <t>Prepaid rental and deposits</t>
        </is>
      </c>
      <c r="B4" s="5" t="n">
        <v>21104</v>
      </c>
      <c r="C4" s="5" t="n">
        <v>146920</v>
      </c>
      <c r="D4" s="5" t="n">
        <v>120207</v>
      </c>
    </row>
    <row r="5">
      <c r="A5" s="4" t="inlineStr">
        <is>
          <t>Prepayments for materials and advertising fees</t>
        </is>
      </c>
      <c r="B5" s="5" t="n">
        <v>5132</v>
      </c>
      <c r="C5" s="5" t="n">
        <v>35730</v>
      </c>
      <c r="D5" s="5" t="n">
        <v>47131</v>
      </c>
    </row>
    <row r="6">
      <c r="A6" s="4" t="inlineStr">
        <is>
          <t>Interest receivables</t>
        </is>
      </c>
      <c r="B6" s="5" t="n">
        <v>405</v>
      </c>
      <c r="C6" s="5" t="n">
        <v>2818</v>
      </c>
      <c r="D6" s="5" t="n">
        <v>456</v>
      </c>
    </row>
    <row r="7">
      <c r="A7" s="4" t="inlineStr">
        <is>
          <t>Payments in relation to fabricated transactions</t>
        </is>
      </c>
      <c r="B7" s="5" t="n">
        <v>142589</v>
      </c>
      <c r="C7" s="5" t="n">
        <v>992673</v>
      </c>
    </row>
    <row r="8">
      <c r="A8" s="4" t="inlineStr">
        <is>
          <t>Others</t>
        </is>
      </c>
      <c r="B8" s="5" t="n">
        <v>6707</v>
      </c>
      <c r="C8" s="5" t="n">
        <v>46699</v>
      </c>
      <c r="D8" s="5" t="n">
        <v>9610</v>
      </c>
    </row>
    <row r="9">
      <c r="A9" s="4" t="inlineStr">
        <is>
          <t>Prepaid expenses and other current assets, gross</t>
        </is>
      </c>
      <c r="B9" s="5" t="n">
        <v>246898</v>
      </c>
      <c r="C9" s="5" t="n">
        <v>1718853</v>
      </c>
      <c r="D9" s="5" t="n">
        <v>365510</v>
      </c>
    </row>
    <row r="10">
      <c r="A10" s="4" t="inlineStr">
        <is>
          <t>Less: allowance for unrecoverable payments in relation to fabricated transactions and prepayments</t>
        </is>
      </c>
      <c r="B10" s="5" t="n">
        <v>-8391</v>
      </c>
      <c r="C10" s="5" t="n">
        <v>-58414</v>
      </c>
    </row>
    <row r="11">
      <c r="A11" s="4" t="inlineStr">
        <is>
          <t>Prepaid expenses and other current assets, net</t>
        </is>
      </c>
      <c r="B11" s="6" t="n">
        <v>238507</v>
      </c>
      <c r="C11" s="7" t="n">
        <v>1660439</v>
      </c>
      <c r="D11" s="7" t="n">
        <v>3655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EPAID EXPENSES AND OTHER CURRENT ASSETS, NET - Additional Information (Details) ¥ in Thousands, $ in Thousands</t>
        </is>
      </c>
      <c r="B1" s="2" t="inlineStr">
        <is>
          <t>6 Months Ended</t>
        </is>
      </c>
      <c r="D1" s="2" t="inlineStr">
        <is>
          <t>12 Months Ended</t>
        </is>
      </c>
    </row>
    <row r="2">
      <c r="B2" s="2" t="inlineStr">
        <is>
          <t>Jun. 30, 2020USD ($)</t>
        </is>
      </c>
      <c r="C2" s="2" t="inlineStr">
        <is>
          <t>Jun. 30, 2020CNY (¥)</t>
        </is>
      </c>
      <c r="D2" s="2" t="inlineStr">
        <is>
          <t>Dec. 18, 2020USD ($)</t>
        </is>
      </c>
      <c r="E2" s="2" t="inlineStr">
        <is>
          <t>Dec. 18, 2020CNY (¥)</t>
        </is>
      </c>
      <c r="F2" s="2" t="inlineStr">
        <is>
          <t>Dec. 31, 2019USD ($)</t>
        </is>
      </c>
      <c r="G2" s="2" t="inlineStr">
        <is>
          <t>Dec. 31, 2019CNY (¥)</t>
        </is>
      </c>
      <c r="H2" s="2" t="inlineStr">
        <is>
          <t>Dec. 30, 2020USD ($)</t>
        </is>
      </c>
      <c r="I2" s="2" t="inlineStr">
        <is>
          <t>Dec. 30, 2020CNY (¥)</t>
        </is>
      </c>
      <c r="J2" s="2" t="inlineStr">
        <is>
          <t>Dec. 31, 2019CNY (¥)</t>
        </is>
      </c>
    </row>
    <row r="3">
      <c r="A3" s="4" t="inlineStr">
        <is>
          <t>Cash received in relation to fabricated transaction</t>
        </is>
      </c>
      <c r="F3" s="6" t="n">
        <v>331682</v>
      </c>
      <c r="G3" s="7" t="n">
        <v>2309107</v>
      </c>
    </row>
    <row r="4">
      <c r="A4" s="4" t="inlineStr">
        <is>
          <t>Payments in relation to fabricated transactions</t>
        </is>
      </c>
      <c r="F4" s="5" t="n">
        <v>142589</v>
      </c>
      <c r="J4" s="7" t="n">
        <v>992673</v>
      </c>
    </row>
    <row r="5">
      <c r="A5" s="4" t="inlineStr">
        <is>
          <t>Allowance for doubtful accounts for uncollected portion</t>
        </is>
      </c>
      <c r="F5" s="6" t="n">
        <v>7157</v>
      </c>
      <c r="G5" s="7" t="n">
        <v>49829</v>
      </c>
    </row>
    <row r="6">
      <c r="A6" s="4" t="inlineStr">
        <is>
          <t>Subsequent event</t>
        </is>
      </c>
    </row>
    <row r="7">
      <c r="A7" s="4" t="inlineStr">
        <is>
          <t>Cash received in relation to fabricated transaction</t>
        </is>
      </c>
      <c r="B7" s="6" t="n">
        <v>135432</v>
      </c>
      <c r="C7" s="7" t="n">
        <v>942844</v>
      </c>
    </row>
    <row r="8">
      <c r="A8" s="4" t="inlineStr">
        <is>
          <t>Payments in relation to fabricated transactions</t>
        </is>
      </c>
      <c r="H8" s="6" t="n">
        <v>7157</v>
      </c>
      <c r="I8" s="7" t="n">
        <v>49829</v>
      </c>
    </row>
    <row r="9">
      <c r="A9" s="4" t="inlineStr">
        <is>
          <t>Allowance for doubtful accounts for uncollected portion</t>
        </is>
      </c>
      <c r="D9" s="6" t="n">
        <v>7157</v>
      </c>
      <c r="E9" s="7" t="n">
        <v>49829</v>
      </c>
    </row>
  </sheetData>
  <mergeCells count="4">
    <mergeCell ref="A1:A2"/>
    <mergeCell ref="B1:C1"/>
    <mergeCell ref="D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PROPERTY AND EQUIPMENT, NET (Details) ¥ in Thousands, $ in Thousands, shares in Million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shares</t>
        </is>
      </c>
      <c r="F2" s="2" t="inlineStr">
        <is>
          <t>Dec. 31, 2019CNY (¥)</t>
        </is>
      </c>
      <c r="G2" s="2" t="inlineStr">
        <is>
          <t>Oct. 31, 2019USD ($)</t>
        </is>
      </c>
      <c r="H2" s="2" t="inlineStr">
        <is>
          <t>Oct. 31, 2019CNY (¥)</t>
        </is>
      </c>
    </row>
    <row r="3">
      <c r="A3" s="3" t="inlineStr">
        <is>
          <t>Property and equipment</t>
        </is>
      </c>
    </row>
    <row r="4">
      <c r="A4" s="4" t="inlineStr">
        <is>
          <t>Property and equipment, Gross</t>
        </is>
      </c>
      <c r="C4" s="6" t="n">
        <v>377273</v>
      </c>
      <c r="E4" s="7" t="n">
        <v>1012599</v>
      </c>
      <c r="F4" s="7" t="n">
        <v>2626496</v>
      </c>
    </row>
    <row r="5">
      <c r="A5" s="4" t="inlineStr">
        <is>
          <t>Less: accumulated depreciation</t>
        </is>
      </c>
      <c r="C5" s="5" t="n">
        <v>-74596</v>
      </c>
      <c r="E5" s="5" t="n">
        <v>-107607</v>
      </c>
      <c r="F5" s="5" t="n">
        <v>-519320</v>
      </c>
    </row>
    <row r="6">
      <c r="A6" s="4" t="inlineStr">
        <is>
          <t>Less: impairment</t>
        </is>
      </c>
      <c r="C6" s="5" t="n">
        <v>-24242</v>
      </c>
      <c r="F6" s="5" t="n">
        <v>-168767</v>
      </c>
    </row>
    <row r="7">
      <c r="A7" s="4" t="inlineStr">
        <is>
          <t>Property, Plant and Equipment, Net</t>
        </is>
      </c>
      <c r="C7" s="5" t="n">
        <v>278435</v>
      </c>
      <c r="E7" s="5" t="n">
        <v>904992</v>
      </c>
      <c r="F7" s="5" t="n">
        <v>1938409</v>
      </c>
    </row>
    <row r="8">
      <c r="A8" s="4" t="inlineStr">
        <is>
          <t>Depreciation</t>
        </is>
      </c>
      <c r="B8" s="7" t="n">
        <v>917</v>
      </c>
      <c r="C8" s="5" t="n">
        <v>59139</v>
      </c>
      <c r="D8" s="7" t="n">
        <v>411713</v>
      </c>
      <c r="E8" s="5" t="n">
        <v>106690</v>
      </c>
    </row>
    <row r="9">
      <c r="A9" s="4" t="inlineStr">
        <is>
          <t>Impairment loss</t>
        </is>
      </c>
      <c r="B9" s="7" t="n">
        <v>0</v>
      </c>
      <c r="C9" s="5" t="n">
        <v>24242</v>
      </c>
      <c r="D9" s="5" t="n">
        <v>168767</v>
      </c>
      <c r="E9" s="7" t="n">
        <v>0</v>
      </c>
    </row>
    <row r="10">
      <c r="A10" s="4" t="inlineStr">
        <is>
          <t>Loans from Industrial and Commercial Bank of China Xiamen Branch</t>
        </is>
      </c>
    </row>
    <row r="11">
      <c r="A11" s="3" t="inlineStr">
        <is>
          <t>Property and equipment</t>
        </is>
      </c>
    </row>
    <row r="12">
      <c r="A12" s="4" t="inlineStr">
        <is>
          <t>Borrowing amount</t>
        </is>
      </c>
      <c r="G12" s="6" t="n">
        <v>25344</v>
      </c>
      <c r="H12" s="7" t="n">
        <v>176440</v>
      </c>
    </row>
    <row r="13">
      <c r="A13" s="4" t="inlineStr">
        <is>
          <t>Loans from Bank Of China Limited Xiamen Branch</t>
        </is>
      </c>
    </row>
    <row r="14">
      <c r="A14" s="3" t="inlineStr">
        <is>
          <t>Property and equipment</t>
        </is>
      </c>
    </row>
    <row r="15">
      <c r="A15" s="4" t="inlineStr">
        <is>
          <t>Borrowing amount</t>
        </is>
      </c>
      <c r="G15" s="6" t="n">
        <v>24880</v>
      </c>
      <c r="H15" s="7" t="n">
        <v>173210</v>
      </c>
    </row>
    <row r="16">
      <c r="A16" s="4" t="inlineStr">
        <is>
          <t>Luckin Coffee EXPRESS</t>
        </is>
      </c>
    </row>
    <row r="17">
      <c r="A17" s="3" t="inlineStr">
        <is>
          <t>Property and equipment</t>
        </is>
      </c>
    </row>
    <row r="18">
      <c r="A18" s="4" t="inlineStr">
        <is>
          <t>Impairment loss</t>
        </is>
      </c>
      <c r="C18" s="5" t="n">
        <v>7324</v>
      </c>
      <c r="D18" s="5" t="n">
        <v>50989</v>
      </c>
    </row>
    <row r="19">
      <c r="A19" s="4" t="inlineStr">
        <is>
          <t>Self Operated Stores</t>
        </is>
      </c>
    </row>
    <row r="20">
      <c r="A20" s="3" t="inlineStr">
        <is>
          <t>Property and equipment</t>
        </is>
      </c>
    </row>
    <row r="21">
      <c r="A21" s="4" t="inlineStr">
        <is>
          <t>Impairment loss</t>
        </is>
      </c>
      <c r="C21" s="5" t="n">
        <v>16918</v>
      </c>
      <c r="D21" s="7" t="n">
        <v>117778</v>
      </c>
    </row>
    <row r="22">
      <c r="A22" s="4" t="inlineStr">
        <is>
          <t>UCAR Inc. ("UCAR") | Mr. Lu Zhengyao</t>
        </is>
      </c>
    </row>
    <row r="23">
      <c r="A23" s="3" t="inlineStr">
        <is>
          <t>Property and equipment</t>
        </is>
      </c>
    </row>
    <row r="24">
      <c r="A24" s="4" t="inlineStr">
        <is>
          <t>Shares pledged as collateral</t>
        </is>
      </c>
      <c r="E24" s="13" t="n">
        <v>35.3</v>
      </c>
    </row>
    <row r="25">
      <c r="A25" s="4" t="inlineStr">
        <is>
          <t>Store operating equipment</t>
        </is>
      </c>
    </row>
    <row r="26">
      <c r="A26" s="3" t="inlineStr">
        <is>
          <t>Property and equipment</t>
        </is>
      </c>
    </row>
    <row r="27">
      <c r="A27" s="4" t="inlineStr">
        <is>
          <t>Property and equipment, Gross</t>
        </is>
      </c>
      <c r="C27" s="5" t="n">
        <v>132776</v>
      </c>
      <c r="E27" s="7" t="n">
        <v>496959</v>
      </c>
      <c r="F27" s="5" t="n">
        <v>924359</v>
      </c>
    </row>
    <row r="28">
      <c r="A28" s="4" t="inlineStr">
        <is>
          <t>Leasehold improvements</t>
        </is>
      </c>
    </row>
    <row r="29">
      <c r="A29" s="3" t="inlineStr">
        <is>
          <t>Property and equipment</t>
        </is>
      </c>
    </row>
    <row r="30">
      <c r="A30" s="4" t="inlineStr">
        <is>
          <t>Property and equipment, Gross</t>
        </is>
      </c>
      <c r="C30" s="5" t="n">
        <v>131618</v>
      </c>
      <c r="E30" s="5" t="n">
        <v>478075</v>
      </c>
      <c r="F30" s="5" t="n">
        <v>916300</v>
      </c>
    </row>
    <row r="31">
      <c r="A31" s="4" t="inlineStr">
        <is>
          <t>Office equipment and others</t>
        </is>
      </c>
    </row>
    <row r="32">
      <c r="A32" s="3" t="inlineStr">
        <is>
          <t>Property and equipment</t>
        </is>
      </c>
    </row>
    <row r="33">
      <c r="A33" s="4" t="inlineStr">
        <is>
          <t>Property and equipment, Gross</t>
        </is>
      </c>
      <c r="C33" s="5" t="n">
        <v>10363</v>
      </c>
      <c r="E33" s="7" t="n">
        <v>37565</v>
      </c>
      <c r="F33" s="5" t="n">
        <v>72142</v>
      </c>
    </row>
    <row r="34">
      <c r="A34" s="4" t="inlineStr">
        <is>
          <t>Office Building</t>
        </is>
      </c>
    </row>
    <row r="35">
      <c r="A35" s="3" t="inlineStr">
        <is>
          <t>Property and equipment</t>
        </is>
      </c>
    </row>
    <row r="36">
      <c r="A36" s="4" t="inlineStr">
        <is>
          <t>Property and equipment, Gross</t>
        </is>
      </c>
      <c r="C36" s="5" t="n">
        <v>96883</v>
      </c>
      <c r="F36" s="5" t="n">
        <v>674478</v>
      </c>
    </row>
    <row r="37">
      <c r="A37" s="4" t="inlineStr">
        <is>
          <t>Office Building | Asset Pledged as Collateral</t>
        </is>
      </c>
    </row>
    <row r="38">
      <c r="A38" s="3" t="inlineStr">
        <is>
          <t>Property and equipment</t>
        </is>
      </c>
    </row>
    <row r="39">
      <c r="A39" s="4" t="inlineStr">
        <is>
          <t>Property, Plant and Equipment, Net</t>
        </is>
      </c>
      <c r="C39" s="5" t="n">
        <v>95347</v>
      </c>
      <c r="F39" s="5" t="n">
        <v>663790</v>
      </c>
    </row>
    <row r="40">
      <c r="A40" s="4" t="inlineStr">
        <is>
          <t>Construction in progress</t>
        </is>
      </c>
    </row>
    <row r="41">
      <c r="A41" s="3" t="inlineStr">
        <is>
          <t>Property and equipment</t>
        </is>
      </c>
    </row>
    <row r="42">
      <c r="A42" s="4" t="inlineStr">
        <is>
          <t>Property and equipment, Gross</t>
        </is>
      </c>
      <c r="C42" s="6" t="n">
        <v>5633</v>
      </c>
      <c r="F42" s="7" t="n">
        <v>39217</v>
      </c>
    </row>
  </sheetData>
  <mergeCells count="3">
    <mergeCell ref="A1:A2"/>
    <mergeCell ref="C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Equipment held under capital lease (Details) - Store operating equipment ¥ in Thousands, $ in Thousands</t>
        </is>
      </c>
      <c r="B1" s="2" t="inlineStr">
        <is>
          <t>Dec. 31, 2019USD ($)</t>
        </is>
      </c>
      <c r="C1" s="2" t="inlineStr">
        <is>
          <t>Dec. 31, 2019CNY (¥)</t>
        </is>
      </c>
      <c r="D1" s="2" t="inlineStr">
        <is>
          <t>Dec. 31, 2018CNY (¥)</t>
        </is>
      </c>
    </row>
    <row r="2">
      <c r="A2" s="3" t="inlineStr">
        <is>
          <t>Property and equipment</t>
        </is>
      </c>
    </row>
    <row r="3">
      <c r="A3" s="4" t="inlineStr">
        <is>
          <t>Store operating equipment held under capital lease, Gross</t>
        </is>
      </c>
      <c r="B3" s="6" t="n">
        <v>9578</v>
      </c>
      <c r="C3" s="7" t="n">
        <v>66681</v>
      </c>
      <c r="D3" s="7" t="n">
        <v>175500</v>
      </c>
    </row>
    <row r="4">
      <c r="A4" s="4" t="inlineStr">
        <is>
          <t>Less: accumulated depreciation</t>
        </is>
      </c>
      <c r="B4" s="5" t="n">
        <v>-2117</v>
      </c>
      <c r="C4" s="5" t="n">
        <v>-14737</v>
      </c>
      <c r="D4" s="5" t="n">
        <v>-22062</v>
      </c>
    </row>
    <row r="5">
      <c r="A5" s="4" t="inlineStr">
        <is>
          <t>Store operating equipment held under capital lease, Net</t>
        </is>
      </c>
      <c r="B5" s="5" t="n">
        <v>7461</v>
      </c>
      <c r="C5" s="5" t="n">
        <v>51944</v>
      </c>
      <c r="D5" s="7" t="n">
        <v>153438</v>
      </c>
    </row>
    <row r="6">
      <c r="A6" s="4" t="inlineStr">
        <is>
          <t>Total future minimum lease payments</t>
        </is>
      </c>
      <c r="B6" s="6" t="n">
        <v>1672</v>
      </c>
      <c r="C6" s="7" t="n">
        <v>116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OTHER NON-CURRENT ASSETS, NET (Detail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c r="F2" s="2" t="inlineStr">
        <is>
          <t>Dec. 31, 2019CNY (¥)</t>
        </is>
      </c>
    </row>
    <row r="3">
      <c r="A3" s="3" t="inlineStr">
        <is>
          <t>OTHER NON-CURRENT ASSETS, NET</t>
        </is>
      </c>
    </row>
    <row r="4">
      <c r="A4" s="4" t="inlineStr">
        <is>
          <t>Deposits for rental</t>
        </is>
      </c>
      <c r="C4" s="6" t="n">
        <v>16879</v>
      </c>
      <c r="E4" s="7" t="n">
        <v>85425000</v>
      </c>
      <c r="F4" s="7" t="n">
        <v>117506000</v>
      </c>
    </row>
    <row r="5">
      <c r="A5" s="4" t="inlineStr">
        <is>
          <t>Prepayments for equipment, net</t>
        </is>
      </c>
      <c r="C5" s="5" t="n">
        <v>14501</v>
      </c>
      <c r="E5" s="5" t="n">
        <v>65983000</v>
      </c>
      <c r="F5" s="5" t="n">
        <v>100957000</v>
      </c>
    </row>
    <row r="6">
      <c r="A6" s="4" t="inlineStr">
        <is>
          <t>Land use rights, net</t>
        </is>
      </c>
      <c r="C6" s="5" t="n">
        <v>5587</v>
      </c>
      <c r="F6" s="5" t="n">
        <v>38896000</v>
      </c>
    </row>
    <row r="7">
      <c r="A7" s="4" t="inlineStr">
        <is>
          <t>Other non-current assets</t>
        </is>
      </c>
      <c r="C7" s="6" t="n">
        <v>36967</v>
      </c>
      <c r="E7" s="5" t="n">
        <v>151408000</v>
      </c>
      <c r="F7" s="7" t="n">
        <v>257359000</v>
      </c>
    </row>
    <row r="8">
      <c r="A8" s="4" t="inlineStr">
        <is>
          <t>Period of land use rights (in years)</t>
        </is>
      </c>
      <c r="C8" s="4" t="inlineStr">
        <is>
          <t>50 years</t>
        </is>
      </c>
      <c r="D8" s="4" t="inlineStr">
        <is>
          <t>50 years</t>
        </is>
      </c>
    </row>
    <row r="9">
      <c r="A9" s="4" t="inlineStr">
        <is>
          <t>Amortization of land use rights</t>
        </is>
      </c>
      <c r="B9" s="7" t="n">
        <v>0</v>
      </c>
      <c r="C9" s="6" t="n">
        <v>24</v>
      </c>
      <c r="D9" s="7" t="n">
        <v>170000</v>
      </c>
      <c r="E9" s="5" t="n">
        <v>0</v>
      </c>
    </row>
    <row r="10">
      <c r="A10" s="4" t="inlineStr">
        <is>
          <t>Impairment of Deposits for rental</t>
        </is>
      </c>
      <c r="C10" s="5" t="n">
        <v>4903</v>
      </c>
      <c r="D10" s="5" t="n">
        <v>34138000</v>
      </c>
      <c r="E10" s="5" t="n">
        <v>0</v>
      </c>
    </row>
    <row r="11">
      <c r="A11" s="4" t="inlineStr">
        <is>
          <t>Land use rights net of impairment</t>
        </is>
      </c>
      <c r="C11" s="5" t="n">
        <v>601</v>
      </c>
      <c r="D11" s="5" t="n">
        <v>4185000</v>
      </c>
      <c r="E11" s="5" t="n">
        <v>0</v>
      </c>
    </row>
    <row r="12">
      <c r="A12" s="4" t="inlineStr">
        <is>
          <t>Impairment relating to prepayments</t>
        </is>
      </c>
      <c r="C12" s="5" t="n">
        <v>157</v>
      </c>
      <c r="D12" s="5" t="n">
        <v>1090000</v>
      </c>
      <c r="E12" s="7" t="n">
        <v>0</v>
      </c>
    </row>
    <row r="13">
      <c r="A13" s="4" t="inlineStr">
        <is>
          <t>Impairment of prepayment for equipment</t>
        </is>
      </c>
      <c r="C13" s="6" t="n">
        <v>154</v>
      </c>
      <c r="D13" s="7" t="n">
        <v>1069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chedule of total borrowings (Details) ¥ in Thousands, $ in Thousands</t>
        </is>
      </c>
      <c r="B1" s="2" t="inlineStr">
        <is>
          <t>Dec. 31, 2019USD ($)</t>
        </is>
      </c>
      <c r="C1" s="2" t="inlineStr">
        <is>
          <t>Dec. 31, 2019CNY (¥)</t>
        </is>
      </c>
      <c r="D1" s="2" t="inlineStr">
        <is>
          <t>Dec. 31, 2018CNY (¥)</t>
        </is>
      </c>
    </row>
    <row r="2">
      <c r="A2" s="3" t="inlineStr">
        <is>
          <t>Short-term Debt [Line Items]</t>
        </is>
      </c>
    </row>
    <row r="3">
      <c r="A3" s="4" t="inlineStr">
        <is>
          <t>Short-term bank borrowing</t>
        </is>
      </c>
      <c r="D3" s="7" t="n">
        <v>8000</v>
      </c>
    </row>
    <row r="4">
      <c r="A4" s="4" t="inlineStr">
        <is>
          <t>Long-term borrowing, current portion</t>
        </is>
      </c>
      <c r="B4" s="6" t="n">
        <v>37624</v>
      </c>
      <c r="C4" s="7" t="n">
        <v>261934</v>
      </c>
      <c r="D4" s="5" t="n">
        <v>72787</v>
      </c>
    </row>
    <row r="5">
      <c r="A5" s="4" t="inlineStr">
        <is>
          <t>Long-term borrowings, non-current portion</t>
        </is>
      </c>
      <c r="B5" s="5" t="n">
        <v>44580</v>
      </c>
      <c r="C5" s="5" t="n">
        <v>310355</v>
      </c>
      <c r="D5" s="5" t="n">
        <v>226969</v>
      </c>
    </row>
    <row r="6">
      <c r="A6" s="4" t="inlineStr">
        <is>
          <t>Total borrowings</t>
        </is>
      </c>
      <c r="B6" s="5" t="n">
        <v>82204</v>
      </c>
      <c r="C6" s="5" t="n">
        <v>572289</v>
      </c>
      <c r="D6" s="5" t="n">
        <v>307756</v>
      </c>
    </row>
    <row r="7">
      <c r="A7" s="4" t="inlineStr">
        <is>
          <t>Bank borrowings</t>
        </is>
      </c>
    </row>
    <row r="8">
      <c r="A8" s="3" t="inlineStr">
        <is>
          <t>Short-term Debt [Line Items]</t>
        </is>
      </c>
    </row>
    <row r="9">
      <c r="A9" s="4" t="inlineStr">
        <is>
          <t>Long-term borrowing, current portion</t>
        </is>
      </c>
      <c r="B9" s="5" t="n">
        <v>5022</v>
      </c>
      <c r="C9" s="5" t="n">
        <v>34965</v>
      </c>
    </row>
    <row r="10">
      <c r="A10" s="4" t="inlineStr">
        <is>
          <t>Long-term borrowings, non-current portion</t>
        </is>
      </c>
      <c r="B10" s="5" t="n">
        <v>44580</v>
      </c>
      <c r="C10" s="5" t="n">
        <v>310355</v>
      </c>
    </row>
    <row r="11">
      <c r="A11" s="4" t="inlineStr">
        <is>
          <t>Borrowings from TTCO</t>
        </is>
      </c>
    </row>
    <row r="12">
      <c r="A12" s="3" t="inlineStr">
        <is>
          <t>Short-term Debt [Line Items]</t>
        </is>
      </c>
    </row>
    <row r="13">
      <c r="A13" s="4" t="inlineStr">
        <is>
          <t>Long-term borrowing, current portion</t>
        </is>
      </c>
      <c r="B13" s="6" t="n">
        <v>32602</v>
      </c>
      <c r="C13" s="7" t="n">
        <v>226969</v>
      </c>
      <c r="D13" s="5" t="n">
        <v>72787</v>
      </c>
    </row>
    <row r="14">
      <c r="A14" s="4" t="inlineStr">
        <is>
          <t>Long-term borrowings, non-current portion</t>
        </is>
      </c>
      <c r="D14" s="7" t="n">
        <v>2269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5" customWidth="1" min="8" max="8"/>
    <col width="21" customWidth="1" min="9" max="9"/>
  </cols>
  <sheetData>
    <row r="1">
      <c r="A1" s="1" t="inlineStr">
        <is>
          <t>BORROWINGS - Additional Information (Details) ¥ in Thousands, $ in Thousands</t>
        </is>
      </c>
      <c r="B1" s="2" t="inlineStr">
        <is>
          <t>1 Months Ended</t>
        </is>
      </c>
      <c r="C1" s="2" t="inlineStr">
        <is>
          <t>12 Months Ended</t>
        </is>
      </c>
    </row>
    <row r="2">
      <c r="B2" s="2" t="inlineStr">
        <is>
          <t>Oct. 31, 2019USD ($)item</t>
        </is>
      </c>
      <c r="C2" s="2" t="inlineStr">
        <is>
          <t>Dec. 31, 2019USD ($)</t>
        </is>
      </c>
      <c r="D2" s="2" t="inlineStr">
        <is>
          <t>Dec. 31, 2019CNY (¥)</t>
        </is>
      </c>
      <c r="E2" s="2" t="inlineStr">
        <is>
          <t>Dec. 31, 2018CNY (¥)</t>
        </is>
      </c>
      <c r="F2" s="2" t="inlineStr">
        <is>
          <t>Dec. 31, 2017CNY (¥)</t>
        </is>
      </c>
      <c r="G2" s="2" t="inlineStr">
        <is>
          <t>Dec. 31, 2019CNY (¥)</t>
        </is>
      </c>
      <c r="H2" s="2" t="inlineStr">
        <is>
          <t>Oct. 31, 2019CNY (¥)item</t>
        </is>
      </c>
      <c r="I2" s="2" t="inlineStr">
        <is>
          <t>Jul. 31, 2018USD ($)</t>
        </is>
      </c>
    </row>
    <row r="3">
      <c r="A3" s="4" t="inlineStr">
        <is>
          <t>Borrowings from TTCO</t>
        </is>
      </c>
    </row>
    <row r="4">
      <c r="A4" s="4" t="inlineStr">
        <is>
          <t>Borrowing amount | $</t>
        </is>
      </c>
      <c r="I4" s="6" t="n">
        <v>300000</v>
      </c>
    </row>
    <row r="5">
      <c r="A5" s="4" t="inlineStr">
        <is>
          <t>Term of the borrowing</t>
        </is>
      </c>
      <c r="I5" s="4" t="inlineStr">
        <is>
          <t>2 years</t>
        </is>
      </c>
    </row>
    <row r="6">
      <c r="A6" s="4" t="inlineStr">
        <is>
          <t>Interest rate (as a percent)</t>
        </is>
      </c>
      <c r="I6" s="4" t="inlineStr">
        <is>
          <t>8.00%</t>
        </is>
      </c>
    </row>
    <row r="7">
      <c r="A7" s="4" t="inlineStr">
        <is>
          <t>Capitalized interest</t>
        </is>
      </c>
      <c r="C7" s="6" t="n">
        <v>100</v>
      </c>
      <c r="D7" s="7" t="n">
        <v>694</v>
      </c>
      <c r="E7" s="7" t="n">
        <v>539</v>
      </c>
      <c r="F7" s="7" t="n">
        <v>0</v>
      </c>
    </row>
    <row r="8">
      <c r="A8" s="4" t="inlineStr">
        <is>
          <t>Loans from Industrial and Commercial Bank of China Xiamen Branch and Bank of China Limited Xiamen Branch</t>
        </is>
      </c>
    </row>
    <row r="9">
      <c r="A9" s="4" t="inlineStr">
        <is>
          <t>Term of the borrowing</t>
        </is>
      </c>
      <c r="B9" s="4" t="inlineStr">
        <is>
          <t>10 years</t>
        </is>
      </c>
      <c r="H9" s="4" t="inlineStr">
        <is>
          <t>10 years</t>
        </is>
      </c>
    </row>
    <row r="10">
      <c r="A10" s="4" t="inlineStr">
        <is>
          <t>Interest rate (as a percent)</t>
        </is>
      </c>
      <c r="B10" s="4" t="inlineStr">
        <is>
          <t>4.66%</t>
        </is>
      </c>
      <c r="H10" s="4" t="inlineStr">
        <is>
          <t>4.66%</t>
        </is>
      </c>
    </row>
    <row r="11">
      <c r="A11" s="4" t="inlineStr">
        <is>
          <t>Building pledged as collateral</t>
        </is>
      </c>
      <c r="C11" s="6" t="n">
        <v>95347</v>
      </c>
      <c r="G11" s="7" t="n">
        <v>663790</v>
      </c>
    </row>
    <row r="12">
      <c r="A12" s="4" t="inlineStr">
        <is>
          <t>Number of bank borrowings | item</t>
        </is>
      </c>
      <c r="B12" s="5" t="n">
        <v>2</v>
      </c>
      <c r="H12" s="5" t="n">
        <v>2</v>
      </c>
    </row>
    <row r="13">
      <c r="A13" s="4" t="inlineStr">
        <is>
          <t>Loans from Industrial and Commercial Bank of China Xiamen Branch and Bank of China Limited Xiamen Branch | Five-year loan prime rate</t>
        </is>
      </c>
    </row>
    <row r="14">
      <c r="A14" s="4" t="inlineStr">
        <is>
          <t>Basis spread on variable rate (as a percent)</t>
        </is>
      </c>
      <c r="B14" s="4" t="inlineStr">
        <is>
          <t>0.195%</t>
        </is>
      </c>
    </row>
    <row r="15">
      <c r="A15" s="4" t="inlineStr">
        <is>
          <t>Loans from Industrial and Commercial Bank of China Xiamen Branch</t>
        </is>
      </c>
    </row>
    <row r="16">
      <c r="A16" s="4" t="inlineStr">
        <is>
          <t>Borrowing amount</t>
        </is>
      </c>
      <c r="B16" s="6" t="n">
        <v>25344</v>
      </c>
      <c r="H16" s="7" t="n">
        <v>176440</v>
      </c>
    </row>
    <row r="17">
      <c r="A17" s="4" t="inlineStr">
        <is>
          <t>Loans from Bank Of China Limited Xiamen Branch</t>
        </is>
      </c>
    </row>
    <row r="18">
      <c r="A18" s="4" t="inlineStr">
        <is>
          <t>Borrowing amount</t>
        </is>
      </c>
      <c r="B18" s="6" t="n">
        <v>24880</v>
      </c>
      <c r="H18" s="7" t="n">
        <v>173210</v>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ACCRUED EXPENSES AND OTHER LIABILITIES (Detail) ¥ in Thousands, $ in Thousands</t>
        </is>
      </c>
      <c r="B1" s="2" t="inlineStr">
        <is>
          <t>Dec. 31, 2019USD ($)</t>
        </is>
      </c>
      <c r="C1" s="2" t="inlineStr">
        <is>
          <t>Dec. 31, 2019CNY (¥)</t>
        </is>
      </c>
      <c r="D1" s="2" t="inlineStr">
        <is>
          <t>Dec. 31, 2018CNY (¥)</t>
        </is>
      </c>
    </row>
    <row r="2">
      <c r="A2" s="3" t="inlineStr">
        <is>
          <t>ACCRUED EXPENSES AND OTHER LIABILITIES</t>
        </is>
      </c>
    </row>
    <row r="3">
      <c r="A3" s="4" t="inlineStr">
        <is>
          <t>Payables for the purchase of property and equipment</t>
        </is>
      </c>
      <c r="B3" s="6" t="n">
        <v>17973</v>
      </c>
      <c r="C3" s="7" t="n">
        <v>125126</v>
      </c>
      <c r="D3" s="7" t="n">
        <v>119995</v>
      </c>
    </row>
    <row r="4">
      <c r="A4" s="4" t="inlineStr">
        <is>
          <t>Payroll and welfare payables</t>
        </is>
      </c>
      <c r="B4" s="5" t="n">
        <v>27243</v>
      </c>
      <c r="C4" s="5" t="n">
        <v>189658</v>
      </c>
      <c r="D4" s="5" t="n">
        <v>82251</v>
      </c>
    </row>
    <row r="5">
      <c r="A5" s="4" t="inlineStr">
        <is>
          <t>Payables for delivery costs</t>
        </is>
      </c>
      <c r="B5" s="5" t="n">
        <v>11408</v>
      </c>
      <c r="C5" s="5" t="n">
        <v>79417</v>
      </c>
      <c r="D5" s="5" t="n">
        <v>58414</v>
      </c>
    </row>
    <row r="6">
      <c r="A6" s="4" t="inlineStr">
        <is>
          <t>Payables for advertising expenditures</t>
        </is>
      </c>
      <c r="B6" s="5" t="n">
        <v>17675</v>
      </c>
      <c r="C6" s="5" t="n">
        <v>123047</v>
      </c>
      <c r="D6" s="5" t="n">
        <v>23830</v>
      </c>
    </row>
    <row r="7">
      <c r="A7" s="4" t="inlineStr">
        <is>
          <t>Payables for office supplies and utilities</t>
        </is>
      </c>
      <c r="B7" s="5" t="n">
        <v>20218</v>
      </c>
      <c r="C7" s="5" t="n">
        <v>140752</v>
      </c>
      <c r="D7" s="5" t="n">
        <v>40876</v>
      </c>
    </row>
    <row r="8">
      <c r="A8" s="4" t="inlineStr">
        <is>
          <t>Accrued liabilities for free coupons</t>
        </is>
      </c>
      <c r="B8" s="5" t="n">
        <v>5902</v>
      </c>
      <c r="C8" s="5" t="n">
        <v>41089</v>
      </c>
      <c r="D8" s="5" t="n">
        <v>28696</v>
      </c>
    </row>
    <row r="9">
      <c r="A9" s="4" t="inlineStr">
        <is>
          <t>Cash received in relation to fabricated transactions</t>
        </is>
      </c>
      <c r="B9" s="5" t="n">
        <v>325219</v>
      </c>
      <c r="C9" s="5" t="n">
        <v>2264107</v>
      </c>
    </row>
    <row r="10">
      <c r="A10" s="4" t="inlineStr">
        <is>
          <t>Others</t>
        </is>
      </c>
      <c r="B10" s="5" t="n">
        <v>33132</v>
      </c>
      <c r="C10" s="5" t="n">
        <v>230653</v>
      </c>
      <c r="D10" s="5" t="n">
        <v>16955</v>
      </c>
    </row>
    <row r="11">
      <c r="A11" s="4" t="inlineStr">
        <is>
          <t>Accrued expenses and other liabilities</t>
        </is>
      </c>
      <c r="B11" s="6" t="n">
        <v>458770</v>
      </c>
      <c r="C11" s="7" t="n">
        <v>3193849</v>
      </c>
      <c r="D11" s="7" t="n">
        <v>3710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 Significant related party transactions (Details) ¥ in Thousand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c r="F2" s="2" t="inlineStr">
        <is>
          <t>Dec. 31, 2019CNY (¥)</t>
        </is>
      </c>
    </row>
    <row r="3">
      <c r="A3" s="3" t="inlineStr">
        <is>
          <t>Related Party Transaction [Line Items]</t>
        </is>
      </c>
    </row>
    <row r="4">
      <c r="A4" s="4" t="inlineStr">
        <is>
          <t>Amounts due to related parties:</t>
        </is>
      </c>
      <c r="C4" s="6" t="n">
        <v>9218</v>
      </c>
      <c r="E4" s="7" t="n">
        <v>24198</v>
      </c>
      <c r="F4" s="7" t="n">
        <v>64175</v>
      </c>
    </row>
    <row r="5">
      <c r="A5" s="4" t="inlineStr">
        <is>
          <t>Haode Group Inc. ("Haode Group")</t>
        </is>
      </c>
    </row>
    <row r="6">
      <c r="A6" s="3" t="inlineStr">
        <is>
          <t>Related Party Transaction [Line Items]</t>
        </is>
      </c>
    </row>
    <row r="7">
      <c r="A7" s="4" t="inlineStr">
        <is>
          <t>Cash payment to individual on behalf of related parties</t>
        </is>
      </c>
      <c r="C7" s="5" t="n">
        <v>20000</v>
      </c>
      <c r="D7" s="7" t="n">
        <v>139236</v>
      </c>
    </row>
    <row r="8">
      <c r="A8" s="4" t="inlineStr">
        <is>
          <t>Borgward</t>
        </is>
      </c>
    </row>
    <row r="9">
      <c r="A9" s="3" t="inlineStr">
        <is>
          <t>Related Party Transaction [Line Items]</t>
        </is>
      </c>
    </row>
    <row r="10">
      <c r="A10" s="4" t="inlineStr">
        <is>
          <t>Amounts due to related parties:</t>
        </is>
      </c>
      <c r="C10" s="5" t="n">
        <v>6464</v>
      </c>
      <c r="F10" s="5" t="n">
        <v>45000</v>
      </c>
    </row>
    <row r="11">
      <c r="A11" s="4" t="inlineStr">
        <is>
          <t>Beijing QWOM Digital Technology Co., Ltd. ("QWOM")</t>
        </is>
      </c>
    </row>
    <row r="12">
      <c r="A12" s="3" t="inlineStr">
        <is>
          <t>Related Party Transaction [Line Items]</t>
        </is>
      </c>
    </row>
    <row r="13">
      <c r="A13" s="4" t="inlineStr">
        <is>
          <t>Amounts due to related parties:</t>
        </is>
      </c>
      <c r="C13" s="5" t="n">
        <v>2455</v>
      </c>
      <c r="E13" s="5" t="n">
        <v>23236</v>
      </c>
      <c r="F13" s="5" t="n">
        <v>17091</v>
      </c>
    </row>
    <row r="14">
      <c r="A14" s="4" t="inlineStr">
        <is>
          <t>UCAR Inc. ("UCAR")</t>
        </is>
      </c>
    </row>
    <row r="15">
      <c r="A15" s="3" t="inlineStr">
        <is>
          <t>Related Party Transaction [Line Items]</t>
        </is>
      </c>
    </row>
    <row r="16">
      <c r="A16" s="4" t="inlineStr">
        <is>
          <t>Amounts due to related parties:</t>
        </is>
      </c>
      <c r="C16" s="5" t="n">
        <v>299</v>
      </c>
      <c r="E16" s="5" t="n">
        <v>962</v>
      </c>
      <c r="F16" s="7" t="n">
        <v>2084</v>
      </c>
    </row>
    <row r="17">
      <c r="A17" s="4" t="inlineStr">
        <is>
          <t>Loans from:</t>
        </is>
      </c>
    </row>
    <row r="18">
      <c r="A18" s="3" t="inlineStr">
        <is>
          <t>Related Party Transaction [Line Items]</t>
        </is>
      </c>
    </row>
    <row r="19">
      <c r="A19" s="4" t="inlineStr">
        <is>
          <t>Amount of transactions</t>
        </is>
      </c>
      <c r="B19" s="7" t="n">
        <v>382219</v>
      </c>
    </row>
    <row r="20">
      <c r="A20" s="4" t="inlineStr">
        <is>
          <t>Loans from: | Ms. Qian Zhiya</t>
        </is>
      </c>
    </row>
    <row r="21">
      <c r="A21" s="3" t="inlineStr">
        <is>
          <t>Related Party Transaction [Line Items]</t>
        </is>
      </c>
    </row>
    <row r="22">
      <c r="A22" s="4" t="inlineStr">
        <is>
          <t>Amount of transactions</t>
        </is>
      </c>
      <c r="B22" s="5" t="n">
        <v>50000</v>
      </c>
    </row>
    <row r="23">
      <c r="A23" s="4" t="inlineStr">
        <is>
          <t>Loans from: | Mr. Chen Min</t>
        </is>
      </c>
    </row>
    <row r="24">
      <c r="A24" s="3" t="inlineStr">
        <is>
          <t>Related Party Transaction [Line Items]</t>
        </is>
      </c>
    </row>
    <row r="25">
      <c r="A25" s="4" t="inlineStr">
        <is>
          <t>Amount of transactions</t>
        </is>
      </c>
      <c r="B25" s="5" t="n">
        <v>10000</v>
      </c>
    </row>
    <row r="26">
      <c r="A26" s="4" t="inlineStr">
        <is>
          <t>Loans from: | Haode Investment Inc. ("Haode Investment")</t>
        </is>
      </c>
    </row>
    <row r="27">
      <c r="A27" s="3" t="inlineStr">
        <is>
          <t>Related Party Transaction [Line Items]</t>
        </is>
      </c>
    </row>
    <row r="28">
      <c r="A28" s="4" t="inlineStr">
        <is>
          <t>Amount of transactions</t>
        </is>
      </c>
      <c r="B28" s="5" t="n">
        <v>1796</v>
      </c>
    </row>
    <row r="29">
      <c r="A29" s="4" t="inlineStr">
        <is>
          <t>Loans from: | Primus Investments Fund, L.P. ("Primus")</t>
        </is>
      </c>
    </row>
    <row r="30">
      <c r="A30" s="3" t="inlineStr">
        <is>
          <t>Related Party Transaction [Line Items]</t>
        </is>
      </c>
    </row>
    <row r="31">
      <c r="A31" s="4" t="inlineStr">
        <is>
          <t>Amount of transactions</t>
        </is>
      </c>
      <c r="B31" s="5" t="n">
        <v>92893</v>
      </c>
    </row>
    <row r="32">
      <c r="A32" s="4" t="inlineStr">
        <is>
          <t>Loans from: | STAR GROVE GLOBAL LIMITED ("STAR")</t>
        </is>
      </c>
    </row>
    <row r="33">
      <c r="A33" s="3" t="inlineStr">
        <is>
          <t>Related Party Transaction [Line Items]</t>
        </is>
      </c>
    </row>
    <row r="34">
      <c r="A34" s="4" t="inlineStr">
        <is>
          <t>Amount of transactions</t>
        </is>
      </c>
      <c r="B34" s="7" t="n">
        <v>227530</v>
      </c>
    </row>
    <row r="35">
      <c r="A35" s="4" t="inlineStr">
        <is>
          <t>Cash paid to | Haode Group Inc. ("Haode Group")</t>
        </is>
      </c>
    </row>
    <row r="36">
      <c r="A36" s="3" t="inlineStr">
        <is>
          <t>Related Party Transaction [Line Items]</t>
        </is>
      </c>
    </row>
    <row r="37">
      <c r="A37" s="4" t="inlineStr">
        <is>
          <t>Amount of transactions</t>
        </is>
      </c>
      <c r="C37" s="5" t="n">
        <v>44000</v>
      </c>
      <c r="D37" s="5" t="n">
        <v>306319</v>
      </c>
    </row>
    <row r="38">
      <c r="A38" s="4" t="inlineStr">
        <is>
          <t>Cash received from:</t>
        </is>
      </c>
    </row>
    <row r="39">
      <c r="A39" s="3" t="inlineStr">
        <is>
          <t>Related Party Transaction [Line Items]</t>
        </is>
      </c>
    </row>
    <row r="40">
      <c r="A40" s="4" t="inlineStr">
        <is>
          <t>Amount of transactions</t>
        </is>
      </c>
      <c r="C40" s="5" t="n">
        <v>50464</v>
      </c>
      <c r="D40" s="5" t="n">
        <v>351319</v>
      </c>
    </row>
    <row r="41">
      <c r="A41" s="4" t="inlineStr">
        <is>
          <t>Cash received from: | Haode Investment Inc. ("Haode Investment")</t>
        </is>
      </c>
    </row>
    <row r="42">
      <c r="A42" s="3" t="inlineStr">
        <is>
          <t>Related Party Transaction [Line Items]</t>
        </is>
      </c>
    </row>
    <row r="43">
      <c r="A43" s="4" t="inlineStr">
        <is>
          <t>Amount of transactions</t>
        </is>
      </c>
      <c r="C43" s="5" t="n">
        <v>44000</v>
      </c>
      <c r="D43" s="5" t="n">
        <v>306319</v>
      </c>
    </row>
    <row r="44">
      <c r="A44" s="4" t="inlineStr">
        <is>
          <t>Cash received from: | Borgward</t>
        </is>
      </c>
    </row>
    <row r="45">
      <c r="A45" s="3" t="inlineStr">
        <is>
          <t>Related Party Transaction [Line Items]</t>
        </is>
      </c>
    </row>
    <row r="46">
      <c r="A46" s="4" t="inlineStr">
        <is>
          <t>Amount of transactions</t>
        </is>
      </c>
      <c r="C46" s="5" t="n">
        <v>6464</v>
      </c>
      <c r="D46" s="5" t="n">
        <v>45000</v>
      </c>
    </row>
    <row r="47">
      <c r="A47" s="4" t="inlineStr">
        <is>
          <t>Services received from:</t>
        </is>
      </c>
    </row>
    <row r="48">
      <c r="A48" s="3" t="inlineStr">
        <is>
          <t>Related Party Transaction [Line Items]</t>
        </is>
      </c>
    </row>
    <row r="49">
      <c r="A49" s="4" t="inlineStr">
        <is>
          <t>Amount of transactions</t>
        </is>
      </c>
      <c r="C49" s="5" t="n">
        <v>9472</v>
      </c>
      <c r="D49" s="5" t="n">
        <v>65940</v>
      </c>
      <c r="E49" s="5" t="n">
        <v>46106</v>
      </c>
    </row>
    <row r="50">
      <c r="A50" s="4" t="inlineStr">
        <is>
          <t>Services received from: | Beijing QWOM Digital Technology Co., Ltd. ("QWOM")</t>
        </is>
      </c>
    </row>
    <row r="51">
      <c r="A51" s="3" t="inlineStr">
        <is>
          <t>Related Party Transaction [Line Items]</t>
        </is>
      </c>
    </row>
    <row r="52">
      <c r="A52" s="4" t="inlineStr">
        <is>
          <t>Amount of transactions</t>
        </is>
      </c>
      <c r="C52" s="5" t="n">
        <v>8675</v>
      </c>
      <c r="D52" s="5" t="n">
        <v>60391</v>
      </c>
      <c r="E52" s="5" t="n">
        <v>42927</v>
      </c>
    </row>
    <row r="53">
      <c r="A53" s="4" t="inlineStr">
        <is>
          <t>Services received from: | UCAR Inc. ("UCAR")</t>
        </is>
      </c>
    </row>
    <row r="54">
      <c r="A54" s="3" t="inlineStr">
        <is>
          <t>Related Party Transaction [Line Items]</t>
        </is>
      </c>
    </row>
    <row r="55">
      <c r="A55" s="4" t="inlineStr">
        <is>
          <t>Amount of transactions</t>
        </is>
      </c>
      <c r="C55" s="5" t="n">
        <v>797</v>
      </c>
      <c r="D55" s="5" t="n">
        <v>5549</v>
      </c>
      <c r="E55" s="5" t="n">
        <v>3179</v>
      </c>
    </row>
    <row r="56">
      <c r="A56" s="4" t="inlineStr">
        <is>
          <t>Repayments of loans to:</t>
        </is>
      </c>
    </row>
    <row r="57">
      <c r="A57" s="3" t="inlineStr">
        <is>
          <t>Related Party Transaction [Line Items]</t>
        </is>
      </c>
    </row>
    <row r="58">
      <c r="A58" s="4" t="inlineStr">
        <is>
          <t>Amount of transactions</t>
        </is>
      </c>
      <c r="E58" s="5" t="n">
        <v>60000</v>
      </c>
    </row>
    <row r="59">
      <c r="A59" s="4" t="inlineStr">
        <is>
          <t>Repayments of loans to: | Ms. Qian Zhiya</t>
        </is>
      </c>
    </row>
    <row r="60">
      <c r="A60" s="3" t="inlineStr">
        <is>
          <t>Related Party Transaction [Line Items]</t>
        </is>
      </c>
    </row>
    <row r="61">
      <c r="A61" s="4" t="inlineStr">
        <is>
          <t>Amount of transactions</t>
        </is>
      </c>
      <c r="E61" s="5" t="n">
        <v>50000</v>
      </c>
    </row>
    <row r="62">
      <c r="A62" s="4" t="inlineStr">
        <is>
          <t>Repayments of loans to: | Mr. Chen Min</t>
        </is>
      </c>
    </row>
    <row r="63">
      <c r="A63" s="3" t="inlineStr">
        <is>
          <t>Related Party Transaction [Line Items]</t>
        </is>
      </c>
    </row>
    <row r="64">
      <c r="A64" s="4" t="inlineStr">
        <is>
          <t>Amount of transactions</t>
        </is>
      </c>
      <c r="E64" s="5" t="n">
        <v>10000</v>
      </c>
    </row>
    <row r="65">
      <c r="A65" s="4" t="inlineStr">
        <is>
          <t>Loan provided to: | Haode Group Inc. ("Haode Group")</t>
        </is>
      </c>
    </row>
    <row r="66">
      <c r="A66" s="3" t="inlineStr">
        <is>
          <t>Related Party Transaction [Line Items]</t>
        </is>
      </c>
    </row>
    <row r="67">
      <c r="A67" s="4" t="inlineStr">
        <is>
          <t>Amount of transactions</t>
        </is>
      </c>
      <c r="E67" s="7" t="n">
        <v>147559</v>
      </c>
    </row>
    <row r="68">
      <c r="A68" s="4" t="inlineStr">
        <is>
          <t>Repayments of loans from: | Haode Group Inc. ("Haode Group")</t>
        </is>
      </c>
    </row>
    <row r="69">
      <c r="A69" s="3" t="inlineStr">
        <is>
          <t>Related Party Transaction [Line Items]</t>
        </is>
      </c>
    </row>
    <row r="70">
      <c r="A70" s="4" t="inlineStr">
        <is>
          <t>Amount of transactions</t>
        </is>
      </c>
      <c r="C70" s="5" t="n">
        <v>21196</v>
      </c>
      <c r="D70" s="5" t="n">
        <v>147559</v>
      </c>
    </row>
    <row r="71">
      <c r="A71" s="4" t="inlineStr">
        <is>
          <t>Goods supplied to: | UCAR Inc. ("UCAR")</t>
        </is>
      </c>
    </row>
    <row r="72">
      <c r="A72" s="3" t="inlineStr">
        <is>
          <t>Related Party Transaction [Line Items]</t>
        </is>
      </c>
    </row>
    <row r="73">
      <c r="A73" s="4" t="inlineStr">
        <is>
          <t>Amount of transactions</t>
        </is>
      </c>
      <c r="C73" s="6" t="n">
        <v>11</v>
      </c>
      <c r="D73" s="7" t="n">
        <v>8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Related Party Balances (Details) ¥ in Thousands, $ in Thousands</t>
        </is>
      </c>
      <c r="B1" s="2" t="inlineStr">
        <is>
          <t>Dec. 31, 2019USD ($)</t>
        </is>
      </c>
      <c r="C1" s="2" t="inlineStr">
        <is>
          <t>Dec. 31, 2019CNY (¥)</t>
        </is>
      </c>
      <c r="D1" s="2" t="inlineStr">
        <is>
          <t>Dec. 31, 2018CNY (¥)</t>
        </is>
      </c>
    </row>
    <row r="2">
      <c r="A2" s="3" t="inlineStr">
        <is>
          <t>Related Party Transaction [Line Items]</t>
        </is>
      </c>
    </row>
    <row r="3">
      <c r="A3" s="4" t="inlineStr">
        <is>
          <t>Amount due from a related party:</t>
        </is>
      </c>
      <c r="B3" s="6" t="n">
        <v>13</v>
      </c>
      <c r="C3" s="7" t="n">
        <v>90</v>
      </c>
      <c r="D3" s="7" t="n">
        <v>147559</v>
      </c>
    </row>
    <row r="4">
      <c r="A4" s="4" t="inlineStr">
        <is>
          <t>Amounts due to related parties:</t>
        </is>
      </c>
      <c r="B4" s="5" t="n">
        <v>9218</v>
      </c>
      <c r="C4" s="5" t="n">
        <v>64175</v>
      </c>
      <c r="D4" s="5" t="n">
        <v>24198</v>
      </c>
    </row>
    <row r="5">
      <c r="A5" s="4" t="inlineStr">
        <is>
          <t>Haode Group Inc. ("Haode Group")</t>
        </is>
      </c>
    </row>
    <row r="6">
      <c r="A6" s="3" t="inlineStr">
        <is>
          <t>Related Party Transaction [Line Items]</t>
        </is>
      </c>
    </row>
    <row r="7">
      <c r="A7" s="4" t="inlineStr">
        <is>
          <t>Amount due from a related party:</t>
        </is>
      </c>
      <c r="D7" s="5" t="n">
        <v>147559</v>
      </c>
    </row>
    <row r="8">
      <c r="A8" s="4" t="inlineStr">
        <is>
          <t>UCAR Inc. ("UCAR")</t>
        </is>
      </c>
    </row>
    <row r="9">
      <c r="A9" s="3" t="inlineStr">
        <is>
          <t>Related Party Transaction [Line Items]</t>
        </is>
      </c>
    </row>
    <row r="10">
      <c r="A10" s="4" t="inlineStr">
        <is>
          <t>Amount due from a related party:</t>
        </is>
      </c>
      <c r="B10" s="5" t="n">
        <v>13</v>
      </c>
      <c r="C10" s="5" t="n">
        <v>90</v>
      </c>
    </row>
    <row r="11">
      <c r="A11" s="4" t="inlineStr">
        <is>
          <t>Amounts due to related parties:</t>
        </is>
      </c>
      <c r="B11" s="5" t="n">
        <v>299</v>
      </c>
      <c r="C11" s="5" t="n">
        <v>2084</v>
      </c>
      <c r="D11" s="5" t="n">
        <v>962</v>
      </c>
    </row>
    <row r="12">
      <c r="A12" s="4" t="inlineStr">
        <is>
          <t>Beijing QWOM Digital Technology Co., Ltd. ("QWOM")</t>
        </is>
      </c>
    </row>
    <row r="13">
      <c r="A13" s="3" t="inlineStr">
        <is>
          <t>Related Party Transaction [Line Items]</t>
        </is>
      </c>
    </row>
    <row r="14">
      <c r="A14" s="4" t="inlineStr">
        <is>
          <t>Amounts due to related parties:</t>
        </is>
      </c>
      <c r="B14" s="5" t="n">
        <v>2455</v>
      </c>
      <c r="C14" s="5" t="n">
        <v>17091</v>
      </c>
      <c r="D14" s="7" t="n">
        <v>23236</v>
      </c>
    </row>
    <row r="15">
      <c r="A15" s="4" t="inlineStr">
        <is>
          <t>Borgward</t>
        </is>
      </c>
    </row>
    <row r="16">
      <c r="A16" s="3" t="inlineStr">
        <is>
          <t>Related Party Transaction [Line Items]</t>
        </is>
      </c>
    </row>
    <row r="17">
      <c r="A17" s="4" t="inlineStr">
        <is>
          <t>Amounts due to related parties:</t>
        </is>
      </c>
      <c r="B17" s="6" t="n">
        <v>6464</v>
      </c>
      <c r="C17" s="7" t="n">
        <v>4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SOLIDATED STATEMENTS OF SHAREHOLDERS' (DEFICITS)/EQUITY (Parenthetical)</t>
        </is>
      </c>
      <c r="B1" s="2" t="inlineStr">
        <is>
          <t>1 Months Ended</t>
        </is>
      </c>
      <c r="C1" s="2" t="inlineStr">
        <is>
          <t>12 Months Ended</t>
        </is>
      </c>
    </row>
    <row r="2">
      <c r="B2" s="2" t="inlineStr">
        <is>
          <t>May 31, 2019</t>
        </is>
      </c>
      <c r="C2" s="2" t="inlineStr">
        <is>
          <t>Dec. 31, 2019</t>
        </is>
      </c>
    </row>
    <row r="3">
      <c r="A3" s="3" t="inlineStr">
        <is>
          <t>CONSOLIDATED STATEMENTS OF SHAREHOLDERS' (DEFICITS)/EQUITY</t>
        </is>
      </c>
    </row>
    <row r="4">
      <c r="A4" s="4" t="inlineStr">
        <is>
          <t>Share split ratio</t>
        </is>
      </c>
      <c r="B4" s="5" t="n">
        <v>500</v>
      </c>
      <c r="C4" s="5" t="n">
        <v>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NET ASSETS (Details) ¥ in Thousand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c r="F2" s="2" t="inlineStr">
        <is>
          <t>Dec. 31, 2019CNY (¥)</t>
        </is>
      </c>
    </row>
    <row r="3">
      <c r="A3" s="3" t="inlineStr">
        <is>
          <t>RESTRICTED NET ASSETS</t>
        </is>
      </c>
    </row>
    <row r="4">
      <c r="A4" s="4" t="inlineStr">
        <is>
          <t>Minimum percentage of after-tax profits appropriated to the general reserve fund</t>
        </is>
      </c>
      <c r="C4" s="4" t="inlineStr">
        <is>
          <t>10.00%</t>
        </is>
      </c>
      <c r="D4" s="4" t="inlineStr">
        <is>
          <t>10.00%</t>
        </is>
      </c>
    </row>
    <row r="5">
      <c r="A5" s="4" t="inlineStr">
        <is>
          <t>Maximum percentage of after-tax profits appropriated to the general reserve fund</t>
        </is>
      </c>
      <c r="C5" s="4" t="inlineStr">
        <is>
          <t>50.00%</t>
        </is>
      </c>
      <c r="D5" s="4" t="inlineStr">
        <is>
          <t>50.00%</t>
        </is>
      </c>
    </row>
    <row r="6">
      <c r="A6" s="4" t="inlineStr">
        <is>
          <t>Statutory reserves allocated</t>
        </is>
      </c>
      <c r="B6" s="7" t="n">
        <v>0</v>
      </c>
      <c r="C6" s="6" t="n">
        <v>60</v>
      </c>
      <c r="D6" s="7" t="n">
        <v>421</v>
      </c>
      <c r="E6" s="7" t="n">
        <v>0</v>
      </c>
    </row>
    <row r="7">
      <c r="A7" s="4" t="inlineStr">
        <is>
          <t>Appropriation to other reserve funds</t>
        </is>
      </c>
      <c r="B7" s="7" t="n">
        <v>0</v>
      </c>
      <c r="D7" s="7" t="n">
        <v>0</v>
      </c>
      <c r="E7" s="7" t="n">
        <v>0</v>
      </c>
    </row>
    <row r="8">
      <c r="A8" s="4" t="inlineStr">
        <is>
          <t>Restricted net assets of PRC subsidiaries and the VIE</t>
        </is>
      </c>
      <c r="C8" s="6" t="n">
        <v>589991</v>
      </c>
      <c r="F8" s="7" t="n">
        <v>4107401</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1" customWidth="1" min="6" max="6"/>
    <col width="21" customWidth="1" min="7" max="7"/>
    <col width="21" customWidth="1" min="8" max="8"/>
  </cols>
  <sheetData>
    <row r="1">
      <c r="A1" s="1" t="inlineStr">
        <is>
          <t>CONVERTIBLE REDEEMABLE PREFERRED SHARES (Details) $ / shares in Units, ¥ in Thousands, $ in Thousands</t>
        </is>
      </c>
      <c r="B1" s="2" t="inlineStr">
        <is>
          <t>Apr. 26, 2019USD ($)$ / sharesshares</t>
        </is>
      </c>
      <c r="C1" s="2" t="inlineStr">
        <is>
          <t>Apr. 17, 2019USD ($)$ / sharesshares</t>
        </is>
      </c>
      <c r="D1" s="2" t="inlineStr">
        <is>
          <t>Jan. 09, 2019USD ($)$ / sharesshares</t>
        </is>
      </c>
      <c r="E1" s="2" t="inlineStr">
        <is>
          <t>Dec. 31, 2019USD ($)</t>
        </is>
      </c>
      <c r="F1" s="2" t="inlineStr">
        <is>
          <t>Dec. 31, 2019CNY (¥)</t>
        </is>
      </c>
      <c r="G1" s="2" t="inlineStr">
        <is>
          <t>Dec. 31, 2018CNY (¥)</t>
        </is>
      </c>
      <c r="H1" s="2" t="inlineStr">
        <is>
          <t>Jul. 31, 2018CNY (¥)</t>
        </is>
      </c>
    </row>
    <row r="2">
      <c r="A2" s="3" t="inlineStr">
        <is>
          <t>CONVERTIBLE REDEEMABLE PREFERRED SHARES</t>
        </is>
      </c>
    </row>
    <row r="3">
      <c r="A3" s="4" t="inlineStr">
        <is>
          <t>Maximum financing used for the issuance of warrants | ¥</t>
        </is>
      </c>
      <c r="H3" s="7" t="n">
        <v>60000</v>
      </c>
    </row>
    <row r="4">
      <c r="A4" s="4" t="inlineStr">
        <is>
          <t>Warrants exercise price (in percent)</t>
        </is>
      </c>
      <c r="H4" s="4" t="inlineStr">
        <is>
          <t>160.00%</t>
        </is>
      </c>
    </row>
    <row r="5">
      <c r="A5" s="4" t="inlineStr">
        <is>
          <t>Deemed distribution</t>
        </is>
      </c>
      <c r="E5" s="6" t="n">
        <v>306</v>
      </c>
      <c r="F5" s="7" t="n">
        <v>2127</v>
      </c>
    </row>
    <row r="6">
      <c r="A6" s="4" t="inlineStr">
        <is>
          <t>Series B convertible redeemable preferred shares</t>
        </is>
      </c>
    </row>
    <row r="7">
      <c r="A7" s="3" t="inlineStr">
        <is>
          <t>CONVERTIBLE REDEEMABLE PREFERRED SHARES</t>
        </is>
      </c>
    </row>
    <row r="8">
      <c r="A8" s="4" t="inlineStr">
        <is>
          <t>Shares issued (in shares) | shares</t>
        </is>
      </c>
      <c r="D8" s="5" t="n">
        <v>6809</v>
      </c>
    </row>
    <row r="9">
      <c r="A9" s="4" t="inlineStr">
        <is>
          <t>Shares issued, price per share (in dollars per share) | $ / shares</t>
        </is>
      </c>
      <c r="D9" s="11" t="n">
        <v>734.37</v>
      </c>
    </row>
    <row r="10">
      <c r="A10" s="4" t="inlineStr">
        <is>
          <t>Aggregate purchase consideration</t>
        </is>
      </c>
      <c r="D10" s="6" t="n">
        <v>5000</v>
      </c>
    </row>
    <row r="11">
      <c r="A11" s="4" t="inlineStr">
        <is>
          <t>Proceeds from issuance of convertible redeemable preferred shares, net of issuance costs</t>
        </is>
      </c>
      <c r="E11" s="5" t="n">
        <v>4864</v>
      </c>
      <c r="F11" s="5" t="n">
        <v>33861</v>
      </c>
      <c r="G11" s="7" t="n">
        <v>1387421</v>
      </c>
    </row>
    <row r="12">
      <c r="A12" s="4" t="inlineStr">
        <is>
          <t>Cash proceeds, net of issuance costs</t>
        </is>
      </c>
      <c r="D12" s="5" t="n">
        <v>4940</v>
      </c>
    </row>
    <row r="13">
      <c r="A13" s="4" t="inlineStr">
        <is>
          <t>Issuance costs</t>
        </is>
      </c>
      <c r="D13" s="5" t="n">
        <v>60</v>
      </c>
    </row>
    <row r="14">
      <c r="A14" s="4" t="inlineStr">
        <is>
          <t>Fair value</t>
        </is>
      </c>
      <c r="D14" s="5" t="n">
        <v>5362</v>
      </c>
    </row>
    <row r="15">
      <c r="A15" s="4" t="inlineStr">
        <is>
          <t>Deemed distribution</t>
        </is>
      </c>
      <c r="D15" s="6" t="n">
        <v>317</v>
      </c>
    </row>
    <row r="16">
      <c r="A16" s="4" t="inlineStr">
        <is>
          <t>Series B-1 Preferred Shares</t>
        </is>
      </c>
    </row>
    <row r="17">
      <c r="A17" s="3" t="inlineStr">
        <is>
          <t>CONVERTIBLE REDEEMABLE PREFERRED SHARES</t>
        </is>
      </c>
    </row>
    <row r="18">
      <c r="A18" s="4" t="inlineStr">
        <is>
          <t>Shares issued (in shares) | shares</t>
        </is>
      </c>
      <c r="B18" s="5" t="n">
        <v>15211</v>
      </c>
      <c r="C18" s="5" t="n">
        <v>173182</v>
      </c>
    </row>
    <row r="19">
      <c r="A19" s="4" t="inlineStr">
        <is>
          <t>Shares issued, price per share (in dollars per share) | $ / shares</t>
        </is>
      </c>
      <c r="B19" s="11" t="n">
        <v>587.49</v>
      </c>
      <c r="C19" s="11" t="n">
        <v>865.91</v>
      </c>
    </row>
    <row r="20">
      <c r="A20" s="4" t="inlineStr">
        <is>
          <t>Aggregate purchase consideration</t>
        </is>
      </c>
      <c r="B20" s="6" t="n">
        <v>8936</v>
      </c>
      <c r="C20" s="6" t="n">
        <v>149960</v>
      </c>
    </row>
    <row r="21">
      <c r="A21" s="4" t="inlineStr">
        <is>
          <t>Proceeds from issuance of convertible redeemable preferred shares, net of issuance costs</t>
        </is>
      </c>
      <c r="C21" s="5" t="n">
        <v>149885</v>
      </c>
      <c r="E21" s="6" t="n">
        <v>153104</v>
      </c>
      <c r="F21" s="7" t="n">
        <v>1065882</v>
      </c>
    </row>
    <row r="22">
      <c r="A22" s="4" t="inlineStr">
        <is>
          <t>Issuance costs</t>
        </is>
      </c>
      <c r="C22" s="6" t="n">
        <v>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7" customWidth="1" min="2" max="2"/>
    <col width="27" customWidth="1" min="3" max="3"/>
    <col width="36" customWidth="1" min="4" max="4"/>
    <col width="26" customWidth="1" min="5" max="5"/>
    <col width="21" customWidth="1" min="6" max="6"/>
    <col width="30" customWidth="1" min="7" max="7"/>
    <col width="20" customWidth="1" min="8" max="8"/>
    <col width="13" customWidth="1" min="9" max="9"/>
    <col width="34" customWidth="1" min="10" max="10"/>
    <col width="24" customWidth="1" min="11" max="11"/>
  </cols>
  <sheetData>
    <row r="1">
      <c r="A1" s="1" t="inlineStr">
        <is>
          <t>ORDINARY SHARES (Details) $ / shares in Units, ¥ in Thousands, $ in Thousands</t>
        </is>
      </c>
      <c r="B1" s="2" t="inlineStr">
        <is>
          <t>Jun. 18, 2019USD ($)shares</t>
        </is>
      </c>
      <c r="C1" s="2" t="inlineStr">
        <is>
          <t>Jun. 18, 2019CNY (¥)shares</t>
        </is>
      </c>
      <c r="D1" s="2" t="inlineStr">
        <is>
          <t>May 17, 2019USD ($)$ / sharesshares</t>
        </is>
      </c>
      <c r="E1" s="2" t="inlineStr">
        <is>
          <t>May 17, 2019CNY (¥)shares</t>
        </is>
      </c>
      <c r="F1" s="2" t="inlineStr">
        <is>
          <t>May 16, 2019director</t>
        </is>
      </c>
      <c r="G1" s="2" t="inlineStr">
        <is>
          <t>Dec. 31, 2019$ / sharesshares</t>
        </is>
      </c>
      <c r="H1" s="2" t="inlineStr">
        <is>
          <t>Nov. 30, 2019shares</t>
        </is>
      </c>
      <c r="I1" s="2" t="inlineStr">
        <is>
          <t>May 31, 2019</t>
        </is>
      </c>
      <c r="J1" s="2" t="inlineStr">
        <is>
          <t>Dec. 31, 2019Vote$ / sharesshares</t>
        </is>
      </c>
      <c r="K1" s="2" t="inlineStr">
        <is>
          <t>Dec. 31, 2018$ / shares</t>
        </is>
      </c>
    </row>
    <row r="2">
      <c r="A2" s="3" t="inlineStr">
        <is>
          <t>ORDINARY SHARES</t>
        </is>
      </c>
    </row>
    <row r="3">
      <c r="A3" s="4" t="inlineStr">
        <is>
          <t>Share split ratio</t>
        </is>
      </c>
      <c r="I3" s="5" t="n">
        <v>500</v>
      </c>
      <c r="J3" s="5" t="n">
        <v>500</v>
      </c>
    </row>
    <row r="4">
      <c r="A4" s="4" t="inlineStr">
        <is>
          <t>IPO</t>
        </is>
      </c>
    </row>
    <row r="5">
      <c r="A5" s="3" t="inlineStr">
        <is>
          <t>ORDINARY SHARES</t>
        </is>
      </c>
    </row>
    <row r="6">
      <c r="A6" s="4" t="inlineStr">
        <is>
          <t>Total proceeds, net of underwriting discounts and commissions</t>
        </is>
      </c>
      <c r="D6" s="6" t="n">
        <v>527724</v>
      </c>
      <c r="E6" s="7" t="n">
        <v>3640876</v>
      </c>
    </row>
    <row r="7">
      <c r="A7" s="4" t="inlineStr">
        <is>
          <t>Overallotment option</t>
        </is>
      </c>
    </row>
    <row r="8">
      <c r="A8" s="3" t="inlineStr">
        <is>
          <t>ORDINARY SHARES</t>
        </is>
      </c>
    </row>
    <row r="9">
      <c r="A9" s="4" t="inlineStr">
        <is>
          <t>Total proceeds, net of underwriting discounts and commissions</t>
        </is>
      </c>
      <c r="B9" s="6" t="n">
        <v>79522</v>
      </c>
      <c r="C9" s="7" t="n">
        <v>547977</v>
      </c>
    </row>
    <row r="10">
      <c r="A10" s="4" t="inlineStr">
        <is>
          <t>Conversion into Class B ordinary shares</t>
        </is>
      </c>
    </row>
    <row r="11">
      <c r="A11" s="3" t="inlineStr">
        <is>
          <t>ORDINARY SHARES</t>
        </is>
      </c>
    </row>
    <row r="12">
      <c r="A12" s="4" t="inlineStr">
        <is>
          <t>Conversion ratio</t>
        </is>
      </c>
      <c r="D12" s="5" t="n">
        <v>1</v>
      </c>
      <c r="E12" s="5" t="n">
        <v>1</v>
      </c>
    </row>
    <row r="13">
      <c r="A13" s="4" t="inlineStr">
        <is>
          <t>Conversion into Class A ordinary shares</t>
        </is>
      </c>
    </row>
    <row r="14">
      <c r="A14" s="3" t="inlineStr">
        <is>
          <t>ORDINARY SHARES</t>
        </is>
      </c>
    </row>
    <row r="15">
      <c r="A15" s="4" t="inlineStr">
        <is>
          <t>Conversion ratio</t>
        </is>
      </c>
      <c r="D15" s="5" t="n">
        <v>1</v>
      </c>
      <c r="E15" s="5" t="n">
        <v>1</v>
      </c>
      <c r="H15" s="5" t="n">
        <v>1</v>
      </c>
    </row>
    <row r="16">
      <c r="A16" s="4" t="inlineStr">
        <is>
          <t>Ordinary shares</t>
        </is>
      </c>
    </row>
    <row r="17">
      <c r="A17" s="3" t="inlineStr">
        <is>
          <t>ORDINARY SHARES</t>
        </is>
      </c>
    </row>
    <row r="18">
      <c r="A18" s="4" t="inlineStr">
        <is>
          <t>Number of directors that shareholders had the rights to nominate and appoint | director</t>
        </is>
      </c>
      <c r="F18" s="5" t="n">
        <v>2</v>
      </c>
    </row>
    <row r="19">
      <c r="A19" s="4" t="inlineStr">
        <is>
          <t>Par value per share (in US dollars per share) | $ / shares</t>
        </is>
      </c>
      <c r="G19" s="8" t="n">
        <v>0.001</v>
      </c>
      <c r="J19" s="8" t="n">
        <v>0.001</v>
      </c>
      <c r="K19" s="8" t="n">
        <v>0.001</v>
      </c>
    </row>
    <row r="20">
      <c r="A20" s="4" t="inlineStr">
        <is>
          <t>Ordinary shares | Conversion into Class B ordinary shares</t>
        </is>
      </c>
    </row>
    <row r="21">
      <c r="A21" s="3" t="inlineStr">
        <is>
          <t>ORDINARY SHARES</t>
        </is>
      </c>
    </row>
    <row r="22">
      <c r="A22" s="4" t="inlineStr">
        <is>
          <t>Number of shares converted</t>
        </is>
      </c>
      <c r="D22" s="5" t="n">
        <v>750000</v>
      </c>
      <c r="E22" s="5" t="n">
        <v>750000</v>
      </c>
    </row>
    <row r="23">
      <c r="A23" s="4" t="inlineStr">
        <is>
          <t>Angel shares</t>
        </is>
      </c>
    </row>
    <row r="24">
      <c r="A24" s="3" t="inlineStr">
        <is>
          <t>ORDINARY SHARES</t>
        </is>
      </c>
    </row>
    <row r="25">
      <c r="A25" s="4" t="inlineStr">
        <is>
          <t>Number of directors that shareholders had the rights to nominate and appoint | director</t>
        </is>
      </c>
      <c r="F25" s="5" t="n">
        <v>1</v>
      </c>
    </row>
    <row r="26">
      <c r="A26" s="4" t="inlineStr">
        <is>
          <t>Angel shares | Conversion into Class B ordinary shares</t>
        </is>
      </c>
    </row>
    <row r="27">
      <c r="A27" s="3" t="inlineStr">
        <is>
          <t>ORDINARY SHARES</t>
        </is>
      </c>
    </row>
    <row r="28">
      <c r="A28" s="4" t="inlineStr">
        <is>
          <t>Number of shares converted</t>
        </is>
      </c>
      <c r="D28" s="5" t="n">
        <v>1428750</v>
      </c>
      <c r="E28" s="5" t="n">
        <v>1428750</v>
      </c>
    </row>
    <row r="29">
      <c r="A29" s="4" t="inlineStr">
        <is>
          <t>Series A convertible redeemable preferred shares | Conversion into Class B ordinary shares</t>
        </is>
      </c>
    </row>
    <row r="30">
      <c r="A30" s="3" t="inlineStr">
        <is>
          <t>ORDINARY SHARES</t>
        </is>
      </c>
    </row>
    <row r="31">
      <c r="A31" s="4" t="inlineStr">
        <is>
          <t>Number of shares converted</t>
        </is>
      </c>
      <c r="D31" s="5" t="n">
        <v>544688</v>
      </c>
      <c r="E31" s="5" t="n">
        <v>544688</v>
      </c>
    </row>
    <row r="32">
      <c r="A32" s="4" t="inlineStr">
        <is>
          <t>Series B convertible redeemable preferred shares | Conversion into Class B ordinary shares</t>
        </is>
      </c>
    </row>
    <row r="33">
      <c r="A33" s="3" t="inlineStr">
        <is>
          <t>ORDINARY SHARES</t>
        </is>
      </c>
    </row>
    <row r="34">
      <c r="A34" s="4" t="inlineStr">
        <is>
          <t>Number of shares converted</t>
        </is>
      </c>
      <c r="D34" s="5" t="n">
        <v>279152</v>
      </c>
      <c r="E34" s="5" t="n">
        <v>279152</v>
      </c>
    </row>
    <row r="35">
      <c r="A35" s="4" t="inlineStr">
        <is>
          <t>Series B-1 Preferred Shares | Conversion into Class B ordinary shares</t>
        </is>
      </c>
    </row>
    <row r="36">
      <c r="A36" s="3" t="inlineStr">
        <is>
          <t>ORDINARY SHARES</t>
        </is>
      </c>
    </row>
    <row r="37">
      <c r="A37" s="4" t="inlineStr">
        <is>
          <t>Number of shares converted</t>
        </is>
      </c>
      <c r="D37" s="5" t="n">
        <v>173182</v>
      </c>
      <c r="E37" s="5" t="n">
        <v>173182</v>
      </c>
    </row>
    <row r="38">
      <c r="A38" s="4" t="inlineStr">
        <is>
          <t>Series B-1 Preferred Shares | Conversion into Class A ordinary shares</t>
        </is>
      </c>
    </row>
    <row r="39">
      <c r="A39" s="3" t="inlineStr">
        <is>
          <t>ORDINARY SHARES</t>
        </is>
      </c>
    </row>
    <row r="40">
      <c r="A40" s="4" t="inlineStr">
        <is>
          <t>Number of shares converted</t>
        </is>
      </c>
      <c r="D40" s="5" t="n">
        <v>15211</v>
      </c>
      <c r="E40" s="5" t="n">
        <v>15211</v>
      </c>
    </row>
    <row r="41">
      <c r="A41" s="4" t="inlineStr">
        <is>
          <t>Class B ordinary shares</t>
        </is>
      </c>
    </row>
    <row r="42">
      <c r="A42" s="3" t="inlineStr">
        <is>
          <t>ORDINARY SHARES</t>
        </is>
      </c>
    </row>
    <row r="43">
      <c r="A43" s="4" t="inlineStr">
        <is>
          <t>Number of shares issued upon conversion</t>
        </is>
      </c>
      <c r="D43" s="5" t="n">
        <v>3175772</v>
      </c>
      <c r="E43" s="5" t="n">
        <v>3175772</v>
      </c>
    </row>
    <row r="44">
      <c r="A44" s="4" t="inlineStr">
        <is>
          <t>Number of shares after share split</t>
        </is>
      </c>
      <c r="D44" s="5" t="n">
        <v>1587886000</v>
      </c>
    </row>
    <row r="45">
      <c r="A45" s="4" t="inlineStr">
        <is>
          <t>Par value per share (in US dollars per share) | $ / shares</t>
        </is>
      </c>
      <c r="D45" s="9" t="n">
        <v>2e-06</v>
      </c>
      <c r="G45" s="14" t="n">
        <v>2e-06</v>
      </c>
      <c r="J45" s="9" t="n">
        <v>2e-06</v>
      </c>
      <c r="K45" s="14" t="n">
        <v>2e-06</v>
      </c>
    </row>
    <row r="46">
      <c r="A46" s="4" t="inlineStr">
        <is>
          <t>Share split ratio</t>
        </is>
      </c>
      <c r="D46" s="5" t="n">
        <v>500</v>
      </c>
      <c r="E46" s="5" t="n">
        <v>500</v>
      </c>
    </row>
    <row r="47">
      <c r="A47" s="4" t="inlineStr">
        <is>
          <t>Number of voting rights entitled | Vote</t>
        </is>
      </c>
      <c r="J47" s="5" t="n">
        <v>10</v>
      </c>
    </row>
    <row r="48">
      <c r="A48" s="4" t="inlineStr">
        <is>
          <t>Class B ordinary shares | Conversion into Class A ordinary shares</t>
        </is>
      </c>
    </row>
    <row r="49">
      <c r="A49" s="3" t="inlineStr">
        <is>
          <t>ORDINARY SHARES</t>
        </is>
      </c>
    </row>
    <row r="50">
      <c r="A50" s="4" t="inlineStr">
        <is>
          <t>Conversion ratio</t>
        </is>
      </c>
      <c r="J50" s="5" t="n">
        <v>1</v>
      </c>
    </row>
    <row r="51">
      <c r="A51" s="4" t="inlineStr">
        <is>
          <t>Class A ordinary shares</t>
        </is>
      </c>
    </row>
    <row r="52">
      <c r="A52" s="3" t="inlineStr">
        <is>
          <t>ORDINARY SHARES</t>
        </is>
      </c>
    </row>
    <row r="53">
      <c r="A53" s="4" t="inlineStr">
        <is>
          <t>Number of shares issued upon conversion</t>
        </is>
      </c>
      <c r="D53" s="5" t="n">
        <v>15211</v>
      </c>
      <c r="E53" s="5" t="n">
        <v>15211</v>
      </c>
      <c r="H53" s="5" t="n">
        <v>310198928</v>
      </c>
    </row>
    <row r="54">
      <c r="A54" s="4" t="inlineStr">
        <is>
          <t>Number of shares after share split</t>
        </is>
      </c>
      <c r="D54" s="5" t="n">
        <v>7605500</v>
      </c>
    </row>
    <row r="55">
      <c r="A55" s="4" t="inlineStr">
        <is>
          <t>Par value per share (in US dollars per share) | $ / shares</t>
        </is>
      </c>
      <c r="D55" s="9" t="n">
        <v>2e-06</v>
      </c>
      <c r="G55" s="9" t="n">
        <v>2e-06</v>
      </c>
      <c r="J55" s="9" t="n">
        <v>2e-06</v>
      </c>
      <c r="K55" s="9" t="n">
        <v>2e-06</v>
      </c>
    </row>
    <row r="56">
      <c r="A56" s="4" t="inlineStr">
        <is>
          <t>Share split ratio</t>
        </is>
      </c>
      <c r="D56" s="5" t="n">
        <v>500</v>
      </c>
      <c r="E56" s="5" t="n">
        <v>500</v>
      </c>
    </row>
    <row r="57">
      <c r="A57" s="4" t="inlineStr">
        <is>
          <t>Aggregate shares issued</t>
        </is>
      </c>
      <c r="G57" s="5" t="n">
        <v>19753888</v>
      </c>
      <c r="J57" s="5" t="n">
        <v>327129412</v>
      </c>
    </row>
    <row r="58">
      <c r="A58" s="4" t="inlineStr">
        <is>
          <t>Number of voting rights entitled | Vote</t>
        </is>
      </c>
      <c r="J58" s="5" t="n">
        <v>1</v>
      </c>
    </row>
    <row r="59">
      <c r="A59" s="4" t="inlineStr">
        <is>
          <t>Class A ordinary shares | IPO</t>
        </is>
      </c>
    </row>
    <row r="60">
      <c r="A60" s="3" t="inlineStr">
        <is>
          <t>ORDINARY SHARES</t>
        </is>
      </c>
    </row>
    <row r="61">
      <c r="A61" s="4" t="inlineStr">
        <is>
          <t>Aggregate shares issued</t>
        </is>
      </c>
      <c r="D61" s="5" t="n">
        <v>264000000</v>
      </c>
      <c r="E61" s="5" t="n">
        <v>264000000</v>
      </c>
    </row>
    <row r="62">
      <c r="A62" s="4" t="inlineStr">
        <is>
          <t>Class A ordinary shares | Private placement</t>
        </is>
      </c>
    </row>
    <row r="63">
      <c r="A63" s="3" t="inlineStr">
        <is>
          <t>ORDINARY SHARES</t>
        </is>
      </c>
    </row>
    <row r="64">
      <c r="A64" s="4" t="inlineStr">
        <is>
          <t>Aggregate shares issued</t>
        </is>
      </c>
      <c r="D64" s="5" t="n">
        <v>23529412</v>
      </c>
      <c r="E64" s="5" t="n">
        <v>23529412</v>
      </c>
    </row>
    <row r="65">
      <c r="A65" s="4" t="inlineStr">
        <is>
          <t>Total proceeds, net of issuance costs</t>
        </is>
      </c>
      <c r="D65" s="6" t="n">
        <v>50000</v>
      </c>
      <c r="E65" s="7" t="n">
        <v>344950</v>
      </c>
    </row>
    <row r="66">
      <c r="A66" s="4" t="inlineStr">
        <is>
          <t>Issue price per share (in US dollars per share) | $ / shares</t>
        </is>
      </c>
      <c r="D66" s="8" t="n">
        <v>2.125</v>
      </c>
    </row>
    <row r="67">
      <c r="A67" s="4" t="inlineStr">
        <is>
          <t>Class A ordinary shares | Overallotment option</t>
        </is>
      </c>
    </row>
    <row r="68">
      <c r="A68" s="3" t="inlineStr">
        <is>
          <t>ORDINARY SHARES</t>
        </is>
      </c>
    </row>
    <row r="69">
      <c r="A69" s="4" t="inlineStr">
        <is>
          <t>Aggregate shares issued</t>
        </is>
      </c>
      <c r="B69" s="5" t="n">
        <v>39600000</v>
      </c>
      <c r="C69" s="5" t="n">
        <v>39600000</v>
      </c>
    </row>
    <row r="70">
      <c r="A70" s="4" t="inlineStr">
        <is>
          <t>ADSs | IPO</t>
        </is>
      </c>
    </row>
    <row r="71">
      <c r="A71" s="3" t="inlineStr">
        <is>
          <t>ORDINARY SHARES</t>
        </is>
      </c>
    </row>
    <row r="72">
      <c r="A72" s="4" t="inlineStr">
        <is>
          <t>Aggregate shares issued</t>
        </is>
      </c>
      <c r="D72" s="5" t="n">
        <v>33000000</v>
      </c>
      <c r="E72" s="5" t="n">
        <v>33000000</v>
      </c>
    </row>
    <row r="73">
      <c r="A73" s="4" t="inlineStr">
        <is>
          <t>ADSs | Overallotment option</t>
        </is>
      </c>
    </row>
    <row r="74">
      <c r="A74" s="3" t="inlineStr">
        <is>
          <t>ORDINARY SHARES</t>
        </is>
      </c>
    </row>
    <row r="75">
      <c r="A75" s="4" t="inlineStr">
        <is>
          <t>Aggregate shares issued</t>
        </is>
      </c>
      <c r="B75" s="5" t="n">
        <v>4950000</v>
      </c>
      <c r="C75" s="5" t="n">
        <v>49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13" customWidth="1" min="3" max="3"/>
    <col width="20" customWidth="1" min="4" max="4"/>
  </cols>
  <sheetData>
    <row r="1">
      <c r="A1" s="1" t="inlineStr">
        <is>
          <t>SHARE BASED COMPENSATION (Details)</t>
        </is>
      </c>
      <c r="B1" s="2" t="inlineStr">
        <is>
          <t>Jan. 18, 2019shares</t>
        </is>
      </c>
      <c r="C1" s="2" t="inlineStr">
        <is>
          <t>May 31, 2019</t>
        </is>
      </c>
      <c r="D1" s="2" t="inlineStr">
        <is>
          <t>Dec. 31, 2019shares</t>
        </is>
      </c>
    </row>
    <row r="2">
      <c r="A2" s="3" t="inlineStr">
        <is>
          <t>SHARE BASED COMPENSATION</t>
        </is>
      </c>
    </row>
    <row r="3">
      <c r="A3" s="4" t="inlineStr">
        <is>
          <t>Share split ratio</t>
        </is>
      </c>
      <c r="C3" s="5" t="n">
        <v>500</v>
      </c>
      <c r="D3" s="5" t="n">
        <v>500</v>
      </c>
    </row>
    <row r="4">
      <c r="A4" s="4" t="inlineStr">
        <is>
          <t>2019 Plan</t>
        </is>
      </c>
    </row>
    <row r="5">
      <c r="A5" s="3" t="inlineStr">
        <is>
          <t>SHARE BASED COMPENSATION</t>
        </is>
      </c>
    </row>
    <row r="6">
      <c r="A6" s="4" t="inlineStr">
        <is>
          <t>Term (in years)</t>
        </is>
      </c>
      <c r="B6" s="4" t="inlineStr">
        <is>
          <t>10 years</t>
        </is>
      </c>
    </row>
    <row r="7">
      <c r="A7" s="4" t="inlineStr">
        <is>
          <t>Granted</t>
        </is>
      </c>
      <c r="B7" s="5" t="n">
        <v>79015500</v>
      </c>
      <c r="D7" s="5" t="n">
        <v>79015500</v>
      </c>
    </row>
    <row r="8">
      <c r="A8" s="4" t="inlineStr">
        <is>
          <t>Share split ratio</t>
        </is>
      </c>
      <c r="B8" s="5" t="n">
        <v>500</v>
      </c>
    </row>
    <row r="9">
      <c r="A9" s="4" t="inlineStr">
        <is>
          <t>2019 Plan | The First Vesting Date</t>
        </is>
      </c>
    </row>
    <row r="10">
      <c r="A10" s="3" t="inlineStr">
        <is>
          <t>SHARE BASED COMPENSATION</t>
        </is>
      </c>
    </row>
    <row r="11">
      <c r="A11" s="4" t="inlineStr">
        <is>
          <t>Vesting percentage (as a percent)</t>
        </is>
      </c>
      <c r="D11" s="4" t="inlineStr">
        <is>
          <t>25.00%</t>
        </is>
      </c>
    </row>
    <row r="12">
      <c r="A12" s="4" t="inlineStr">
        <is>
          <t>2019 Plan | Vest on each anniversary day from the First Vesting Date thereafter over the next three years</t>
        </is>
      </c>
    </row>
    <row r="13">
      <c r="A13" s="3" t="inlineStr">
        <is>
          <t>SHARE BASED COMPENSATION</t>
        </is>
      </c>
    </row>
    <row r="14">
      <c r="A14" s="4" t="inlineStr">
        <is>
          <t>Vesting percentage (as a percent)</t>
        </is>
      </c>
      <c r="D14" s="4" t="inlineStr">
        <is>
          <t>25.00%</t>
        </is>
      </c>
    </row>
    <row r="15">
      <c r="A15" s="4" t="inlineStr">
        <is>
          <t>Vesting period (in years)</t>
        </is>
      </c>
      <c r="D15"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0" customWidth="1" min="2" max="2"/>
    <col width="21" customWidth="1" min="3" max="3"/>
    <col width="41" customWidth="1" min="4" max="4"/>
    <col width="31" customWidth="1" min="5" max="5"/>
    <col width="21" customWidth="1" min="6" max="6"/>
  </cols>
  <sheetData>
    <row r="1">
      <c r="A1" s="1" t="inlineStr">
        <is>
          <t>SHARE BASED COMPENSATION - Options granted to employees (Details) $ / shares in Units, ¥ in Thousands, $ in Thousands</t>
        </is>
      </c>
      <c r="B1" s="2" t="inlineStr">
        <is>
          <t>Jan. 18, 2019shares</t>
        </is>
      </c>
      <c r="C1" s="2" t="inlineStr">
        <is>
          <t>Dec. 31, 2017CNY (¥)</t>
        </is>
      </c>
      <c r="D1" s="2" t="inlineStr">
        <is>
          <t>Dec. 31, 2019USD ($)item$ / sharesshares</t>
        </is>
      </c>
      <c r="E1" s="2" t="inlineStr">
        <is>
          <t>Dec. 31, 2019CNY (¥)itemshares</t>
        </is>
      </c>
      <c r="F1" s="2" t="inlineStr">
        <is>
          <t>Dec. 31, 2018CNY (¥)</t>
        </is>
      </c>
    </row>
    <row r="2">
      <c r="A2" s="3" t="inlineStr">
        <is>
          <t>Aggregated intrinsic value</t>
        </is>
      </c>
    </row>
    <row r="3">
      <c r="A3" s="4" t="inlineStr">
        <is>
          <t>Share-based compensation expense</t>
        </is>
      </c>
      <c r="C3" s="7" t="n">
        <v>0</v>
      </c>
      <c r="D3" s="6" t="n">
        <v>21874</v>
      </c>
      <c r="E3" s="7" t="n">
        <v>152285</v>
      </c>
      <c r="F3" s="7" t="n">
        <v>0</v>
      </c>
    </row>
    <row r="4">
      <c r="A4" s="4" t="inlineStr">
        <is>
          <t>Unrecognized share-based compensation expense</t>
        </is>
      </c>
      <c r="D4" s="6" t="n">
        <v>33</v>
      </c>
    </row>
    <row r="5">
      <c r="A5" s="4" t="inlineStr">
        <is>
          <t>Weighted average period to recognize unrecognized share-based compensation expense (in years)</t>
        </is>
      </c>
      <c r="D5" s="4" t="inlineStr">
        <is>
          <t>3 years</t>
        </is>
      </c>
      <c r="E5" s="4" t="inlineStr">
        <is>
          <t>3 years</t>
        </is>
      </c>
    </row>
    <row r="6">
      <c r="A6" s="4" t="inlineStr">
        <is>
          <t>Number of grantees considered the subsequent termination | item</t>
        </is>
      </c>
      <c r="D6" s="5" t="n">
        <v>3</v>
      </c>
      <c r="E6" s="5" t="n">
        <v>3</v>
      </c>
    </row>
    <row r="7">
      <c r="A7" s="4" t="inlineStr">
        <is>
          <t>Reversal of share based compensation expense recognized</t>
        </is>
      </c>
      <c r="D7" s="6" t="n">
        <v>9436</v>
      </c>
    </row>
    <row r="8">
      <c r="A8" s="4" t="inlineStr">
        <is>
          <t>2019 Plan</t>
        </is>
      </c>
    </row>
    <row r="9">
      <c r="A9" s="3" t="inlineStr">
        <is>
          <t>Number of options</t>
        </is>
      </c>
    </row>
    <row r="10">
      <c r="A10" s="4" t="inlineStr">
        <is>
          <t>Granted | shares</t>
        </is>
      </c>
      <c r="B10" s="5" t="n">
        <v>79015500</v>
      </c>
      <c r="D10" s="5" t="n">
        <v>79015500</v>
      </c>
      <c r="E10" s="5" t="n">
        <v>79015500</v>
      </c>
    </row>
    <row r="11">
      <c r="A11" s="4" t="inlineStr">
        <is>
          <t>Vested | shares</t>
        </is>
      </c>
      <c r="D11" s="5" t="n">
        <v>-19753888</v>
      </c>
      <c r="E11" s="5" t="n">
        <v>-19753888</v>
      </c>
    </row>
    <row r="12">
      <c r="A12" s="4" t="inlineStr">
        <is>
          <t>Outstanding, at the end of period | shares</t>
        </is>
      </c>
      <c r="D12" s="5" t="n">
        <v>59261584</v>
      </c>
      <c r="E12" s="5" t="n">
        <v>59261584</v>
      </c>
    </row>
    <row r="13">
      <c r="A13" s="4" t="inlineStr">
        <is>
          <t>Vested and expected to vest at the end of period | shares</t>
        </is>
      </c>
      <c r="D13" s="5" t="n">
        <v>59261584</v>
      </c>
    </row>
    <row r="14">
      <c r="A14" s="4" t="inlineStr">
        <is>
          <t>Exercisable at the end of period | shares</t>
        </is>
      </c>
      <c r="D14" s="5" t="n">
        <v>19753888</v>
      </c>
    </row>
    <row r="15">
      <c r="A15" s="3" t="inlineStr">
        <is>
          <t>Weighted-average exercise price</t>
        </is>
      </c>
    </row>
    <row r="16">
      <c r="A16" s="4" t="inlineStr">
        <is>
          <t>Granted | $ / shares</t>
        </is>
      </c>
      <c r="D16" s="15" t="n">
        <v>0.0002</v>
      </c>
    </row>
    <row r="17">
      <c r="A17" s="4" t="inlineStr">
        <is>
          <t>Vested | $ / shares</t>
        </is>
      </c>
      <c r="D17" s="12" t="n">
        <v>0.0002</v>
      </c>
    </row>
    <row r="18">
      <c r="A18" s="4" t="inlineStr">
        <is>
          <t>Outstanding, at the end of period | $ / shares</t>
        </is>
      </c>
      <c r="D18" s="12" t="n">
        <v>0.0002</v>
      </c>
    </row>
    <row r="19">
      <c r="A19" s="4" t="inlineStr">
        <is>
          <t>Vested and expected to vest at the end of period | $ / shares</t>
        </is>
      </c>
      <c r="D19" s="12" t="n">
        <v>0.0002</v>
      </c>
    </row>
    <row r="20">
      <c r="A20" s="4" t="inlineStr">
        <is>
          <t>Exercisable at the end of period | $ / shares</t>
        </is>
      </c>
      <c r="D20" s="15" t="n">
        <v>0.0002</v>
      </c>
    </row>
    <row r="21">
      <c r="A21" s="3" t="inlineStr">
        <is>
          <t>Weighted-average grant-date fair value</t>
        </is>
      </c>
    </row>
    <row r="22">
      <c r="A22" s="4" t="inlineStr">
        <is>
          <t>Granted</t>
        </is>
      </c>
      <c r="D22" s="6" t="n">
        <v>43045</v>
      </c>
    </row>
    <row r="23">
      <c r="A23" s="4" t="inlineStr">
        <is>
          <t>vested</t>
        </is>
      </c>
      <c r="D23" s="5" t="n">
        <v>10761</v>
      </c>
    </row>
    <row r="24">
      <c r="A24" s="4" t="inlineStr">
        <is>
          <t>Outstanding, at the end of period</t>
        </is>
      </c>
      <c r="D24" s="5" t="n">
        <v>32284</v>
      </c>
    </row>
    <row r="25">
      <c r="A25" s="4" t="inlineStr">
        <is>
          <t>Vested and expected to vest at the end of period</t>
        </is>
      </c>
      <c r="D25" s="5" t="n">
        <v>32284</v>
      </c>
    </row>
    <row r="26">
      <c r="A26" s="4" t="inlineStr">
        <is>
          <t>Exercise at the end of period</t>
        </is>
      </c>
      <c r="D26" s="6" t="n">
        <v>10761</v>
      </c>
    </row>
    <row r="27">
      <c r="A27" s="3" t="inlineStr">
        <is>
          <t>Weighted-average remaining contractual term</t>
        </is>
      </c>
    </row>
    <row r="28">
      <c r="A28" s="4" t="inlineStr">
        <is>
          <t>Weighted-average remaining contractual term of outstanding stock options</t>
        </is>
      </c>
      <c r="D28" s="4" t="inlineStr">
        <is>
          <t>9 years</t>
        </is>
      </c>
      <c r="E28" s="4" t="inlineStr">
        <is>
          <t>9 years</t>
        </is>
      </c>
    </row>
    <row r="29">
      <c r="A29" s="3" t="inlineStr">
        <is>
          <t>Aggregated intrinsic value</t>
        </is>
      </c>
    </row>
    <row r="30">
      <c r="A30" s="4" t="inlineStr">
        <is>
          <t>Outstanding, at the end of period</t>
        </is>
      </c>
      <c r="D30" s="6" t="n">
        <v>291567</v>
      </c>
    </row>
    <row r="31">
      <c r="A31" s="4" t="inlineStr">
        <is>
          <t>Vested and expected to vest</t>
        </is>
      </c>
      <c r="D31" s="5" t="n">
        <v>291567</v>
      </c>
    </row>
    <row r="32">
      <c r="A32" s="4" t="inlineStr">
        <is>
          <t>Exercisable</t>
        </is>
      </c>
      <c r="D32" s="6" t="n">
        <v>97189</v>
      </c>
    </row>
    <row r="33">
      <c r="A33" s="4" t="inlineStr">
        <is>
          <t>Closing price of shares (in US dollars per share) | $ / shares</t>
        </is>
      </c>
      <c r="D33" s="8" t="n">
        <v>0.545</v>
      </c>
    </row>
    <row r="34">
      <c r="A34" s="4" t="inlineStr">
        <is>
          <t>Total weighted average grant-date fair value (in US dollars per share) | $ / shares</t>
        </is>
      </c>
      <c r="D34" s="8" t="n">
        <v>0.545</v>
      </c>
    </row>
    <row r="35">
      <c r="A35" s="4" t="inlineStr">
        <is>
          <t>Awards vested during period (in shares) | shares</t>
        </is>
      </c>
      <c r="D35" s="5" t="n">
        <v>19753888</v>
      </c>
      <c r="E35" s="5" t="n">
        <v>19753888</v>
      </c>
    </row>
    <row r="36">
      <c r="A36" s="4" t="inlineStr">
        <is>
          <t>2019 Plan | ADSs</t>
        </is>
      </c>
    </row>
    <row r="37">
      <c r="A37" s="3" t="inlineStr">
        <is>
          <t>Aggregated intrinsic value</t>
        </is>
      </c>
    </row>
    <row r="38">
      <c r="A38" s="4" t="inlineStr">
        <is>
          <t>Closing price of shares (in US dollars per share) | $ / shares</t>
        </is>
      </c>
      <c r="D38" s="11" t="n">
        <v>39.36</v>
      </c>
    </row>
    <row r="39">
      <c r="A39" s="4" t="inlineStr">
        <is>
          <t>2019 Plan | Ordinary shares</t>
        </is>
      </c>
    </row>
    <row r="40">
      <c r="A40" s="3" t="inlineStr">
        <is>
          <t>Aggregated intrinsic value</t>
        </is>
      </c>
    </row>
    <row r="41">
      <c r="A41" s="4" t="inlineStr">
        <is>
          <t>Closing price of shares (in US dollars per share) | $ / shares</t>
        </is>
      </c>
      <c r="D41" s="11" t="n">
        <v>4.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Fair value of employee share options (Details) - 2019 Plan</t>
        </is>
      </c>
      <c r="B1" s="2" t="inlineStr">
        <is>
          <t>12 Months Ended</t>
        </is>
      </c>
    </row>
    <row r="2">
      <c r="B2" s="2" t="inlineStr">
        <is>
          <t>Dec. 31, 2019$ / shares</t>
        </is>
      </c>
    </row>
    <row r="3">
      <c r="A3" s="3" t="inlineStr">
        <is>
          <t>SHARE BASED COMPENSATION</t>
        </is>
      </c>
    </row>
    <row r="4">
      <c r="A4" s="4" t="inlineStr">
        <is>
          <t>Risk-free interest rate</t>
        </is>
      </c>
      <c r="B4" s="4" t="inlineStr">
        <is>
          <t>2.79%</t>
        </is>
      </c>
    </row>
    <row r="5">
      <c r="A5" s="4" t="inlineStr">
        <is>
          <t>Expected volatility</t>
        </is>
      </c>
      <c r="B5" s="4" t="inlineStr">
        <is>
          <t>41.06%</t>
        </is>
      </c>
    </row>
    <row r="6">
      <c r="A6" s="4" t="inlineStr">
        <is>
          <t>Expected dividend yield</t>
        </is>
      </c>
      <c r="B6" s="4" t="inlineStr">
        <is>
          <t>0.00%</t>
        </is>
      </c>
    </row>
    <row r="7">
      <c r="A7" s="4" t="inlineStr">
        <is>
          <t>Exercise multiple</t>
        </is>
      </c>
      <c r="B7" s="11" t="n">
        <v>2.8</v>
      </c>
    </row>
    <row r="8">
      <c r="A8" s="4" t="inlineStr">
        <is>
          <t>Expected post-vesting forfeiture rate</t>
        </is>
      </c>
      <c r="B8" s="4" t="inlineStr">
        <is>
          <t>0.00%</t>
        </is>
      </c>
    </row>
    <row r="9">
      <c r="A9" s="4" t="inlineStr">
        <is>
          <t>Fair value of share option</t>
        </is>
      </c>
      <c r="B9" s="8" t="n">
        <v>0.5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16" customWidth="1" min="8" max="8"/>
  </cols>
  <sheetData>
    <row r="1">
      <c r="A1" s="1" t="inlineStr">
        <is>
          <t>TAXATION - Enterprise income tax ("EIT") (Details) ¥ in Thousands, $ in Thousands, $ in Thousands</t>
        </is>
      </c>
      <c r="B1" s="2" t="inlineStr">
        <is>
          <t>1 Months Ended</t>
        </is>
      </c>
      <c r="C1" s="2" t="inlineStr">
        <is>
          <t>7 Months Ended</t>
        </is>
      </c>
      <c r="D1" s="2" t="inlineStr">
        <is>
          <t>12 Months Ended</t>
        </is>
      </c>
      <c r="H1" s="2" t="inlineStr">
        <is>
          <t>24 Months Ended</t>
        </is>
      </c>
    </row>
    <row r="2">
      <c r="B2" s="2" t="inlineStr">
        <is>
          <t>Jan. 31, 2019</t>
        </is>
      </c>
      <c r="C2" s="2" t="inlineStr">
        <is>
          <t>Dec. 31, 2017CNY (¥)</t>
        </is>
      </c>
      <c r="D2" s="2" t="inlineStr">
        <is>
          <t>Dec. 31, 2019HKD ($)</t>
        </is>
      </c>
      <c r="E2" s="2" t="inlineStr">
        <is>
          <t>Dec. 31, 2019USD ($)</t>
        </is>
      </c>
      <c r="F2" s="2" t="inlineStr">
        <is>
          <t>Dec. 31, 2019CNY (¥)</t>
        </is>
      </c>
      <c r="G2" s="2" t="inlineStr">
        <is>
          <t>Dec. 31, 2018CNY (¥)</t>
        </is>
      </c>
      <c r="H2" s="2" t="inlineStr">
        <is>
          <t>Dec. 31, 2022</t>
        </is>
      </c>
    </row>
    <row r="3">
      <c r="A3" s="4" t="inlineStr">
        <is>
          <t>Tax rate (as a percent)</t>
        </is>
      </c>
      <c r="C3" s="4" t="inlineStr">
        <is>
          <t>25.00%</t>
        </is>
      </c>
      <c r="D3" s="4" t="inlineStr">
        <is>
          <t>25.00%</t>
        </is>
      </c>
      <c r="E3" s="4" t="inlineStr">
        <is>
          <t>25.00%</t>
        </is>
      </c>
      <c r="F3" s="4" t="inlineStr">
        <is>
          <t>25.00%</t>
        </is>
      </c>
      <c r="G3" s="4" t="inlineStr">
        <is>
          <t>25.00%</t>
        </is>
      </c>
    </row>
    <row r="4">
      <c r="A4" s="4" t="inlineStr">
        <is>
          <t>Loss before income taxes</t>
        </is>
      </c>
      <c r="C4" s="7" t="n">
        <v>-56371</v>
      </c>
      <c r="E4" s="6" t="n">
        <v>-453779</v>
      </c>
      <c r="F4" s="7" t="n">
        <v>-3159120</v>
      </c>
      <c r="G4" s="7" t="n">
        <v>-1619152</v>
      </c>
    </row>
    <row r="5">
      <c r="A5" s="4" t="inlineStr">
        <is>
          <t>Hong Kong | First 2,000,000 Hong Kong Dollar ("HKD") of profits</t>
        </is>
      </c>
    </row>
    <row r="6">
      <c r="A6" s="4" t="inlineStr">
        <is>
          <t>Tax rate (as a percent)</t>
        </is>
      </c>
      <c r="D6" s="4" t="inlineStr">
        <is>
          <t>8.25%</t>
        </is>
      </c>
      <c r="E6" s="4" t="inlineStr">
        <is>
          <t>8.25%</t>
        </is>
      </c>
      <c r="F6" s="4" t="inlineStr">
        <is>
          <t>8.25%</t>
        </is>
      </c>
    </row>
    <row r="7">
      <c r="A7" s="4" t="inlineStr">
        <is>
          <t>Profit to qualify for tax rate</t>
        </is>
      </c>
      <c r="D7" s="6" t="n">
        <v>2000</v>
      </c>
    </row>
    <row r="8">
      <c r="A8" s="4" t="inlineStr">
        <is>
          <t>Hong Kong | Above 2,000,000 Hong Kong Dollar ("HKD") of profits</t>
        </is>
      </c>
    </row>
    <row r="9">
      <c r="A9" s="4" t="inlineStr">
        <is>
          <t>Tax rate (as a percent)</t>
        </is>
      </c>
      <c r="D9" s="4" t="inlineStr">
        <is>
          <t>16.50%</t>
        </is>
      </c>
      <c r="E9" s="4" t="inlineStr">
        <is>
          <t>16.50%</t>
        </is>
      </c>
      <c r="F9" s="4" t="inlineStr">
        <is>
          <t>16.50%</t>
        </is>
      </c>
    </row>
    <row r="10">
      <c r="A10" s="4" t="inlineStr">
        <is>
          <t>Profit to qualify for tax rate</t>
        </is>
      </c>
      <c r="D10" s="6" t="n">
        <v>2000</v>
      </c>
    </row>
    <row r="11">
      <c r="A11" s="4" t="inlineStr">
        <is>
          <t>Non-PRC</t>
        </is>
      </c>
    </row>
    <row r="12">
      <c r="A12" s="4" t="inlineStr">
        <is>
          <t>Loss before income taxes</t>
        </is>
      </c>
      <c r="E12" s="6" t="n">
        <v>108</v>
      </c>
      <c r="F12" s="7" t="n">
        <v>750</v>
      </c>
      <c r="G12" s="5" t="n">
        <v>2348</v>
      </c>
    </row>
    <row r="13">
      <c r="A13" s="4" t="inlineStr">
        <is>
          <t>PRC</t>
        </is>
      </c>
    </row>
    <row r="14">
      <c r="A14" s="4" t="inlineStr">
        <is>
          <t>Tax rate (as a percent)</t>
        </is>
      </c>
      <c r="D14" s="4" t="inlineStr">
        <is>
          <t>25.00%</t>
        </is>
      </c>
      <c r="E14" s="4" t="inlineStr">
        <is>
          <t>25.00%</t>
        </is>
      </c>
      <c r="F14" s="4" t="inlineStr">
        <is>
          <t>25.00%</t>
        </is>
      </c>
    </row>
    <row r="15">
      <c r="A15" s="4" t="inlineStr">
        <is>
          <t>Preferential corporate income tax rate</t>
        </is>
      </c>
      <c r="B15" s="5" t="n">
        <v>20</v>
      </c>
    </row>
    <row r="16">
      <c r="A16" s="4" t="inlineStr">
        <is>
          <t>Withholding tax rate (as a percent)</t>
        </is>
      </c>
      <c r="D16" s="4" t="inlineStr">
        <is>
          <t>10.00%</t>
        </is>
      </c>
      <c r="E16" s="4" t="inlineStr">
        <is>
          <t>10.00%</t>
        </is>
      </c>
      <c r="F16" s="4" t="inlineStr">
        <is>
          <t>10.00%</t>
        </is>
      </c>
    </row>
    <row r="17">
      <c r="A17" s="4" t="inlineStr">
        <is>
          <t>Loss before income taxes</t>
        </is>
      </c>
      <c r="C17" s="7" t="n">
        <v>-56371</v>
      </c>
      <c r="E17" s="6" t="n">
        <v>-453887</v>
      </c>
      <c r="F17" s="7" t="n">
        <v>-3159870</v>
      </c>
      <c r="G17" s="7" t="n">
        <v>-1621500</v>
      </c>
    </row>
    <row r="18">
      <c r="A18" s="4" t="inlineStr">
        <is>
          <t>PRC | Maximum</t>
        </is>
      </c>
    </row>
    <row r="19">
      <c r="A19" s="4" t="inlineStr">
        <is>
          <t>Exemption range in taxable profits</t>
        </is>
      </c>
      <c r="B19" s="4" t="inlineStr">
        <is>
          <t>75.00%</t>
        </is>
      </c>
    </row>
    <row r="20">
      <c r="A20" s="4" t="inlineStr">
        <is>
          <t>Change in exemption range</t>
        </is>
      </c>
      <c r="H20" s="13" t="n">
        <v>87.5</v>
      </c>
    </row>
    <row r="21">
      <c r="A21" s="4" t="inlineStr">
        <is>
          <t>PRC | Minimum</t>
        </is>
      </c>
    </row>
    <row r="22">
      <c r="A22" s="4" t="inlineStr">
        <is>
          <t>Exemption range in taxable profits</t>
        </is>
      </c>
      <c r="B22" s="4" t="inlineStr">
        <is>
          <t>50.00%</t>
        </is>
      </c>
    </row>
    <row r="23">
      <c r="A23" s="4" t="inlineStr">
        <is>
          <t>Change in exemption range</t>
        </is>
      </c>
      <c r="H23" s="5" t="n">
        <v>50</v>
      </c>
    </row>
  </sheetData>
  <mergeCells count="2">
    <mergeCell ref="A1:A2"/>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TAXATION - Reconciliation of tax (Details) ¥ in Thousand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row>
    <row r="3">
      <c r="A3" s="3" t="inlineStr">
        <is>
          <t>TAXATION</t>
        </is>
      </c>
    </row>
    <row r="4">
      <c r="A4" s="4" t="inlineStr">
        <is>
          <t>Statutory income tax rate (as a percent)</t>
        </is>
      </c>
      <c r="B4" s="4" t="inlineStr">
        <is>
          <t>25.00%</t>
        </is>
      </c>
      <c r="C4" s="4" t="inlineStr">
        <is>
          <t>25.00%</t>
        </is>
      </c>
      <c r="D4" s="4" t="inlineStr">
        <is>
          <t>25.00%</t>
        </is>
      </c>
      <c r="E4" s="4" t="inlineStr">
        <is>
          <t>25.00%</t>
        </is>
      </c>
    </row>
    <row r="5">
      <c r="A5" s="4" t="inlineStr">
        <is>
          <t>Loss before income taxes</t>
        </is>
      </c>
      <c r="B5" s="7" t="n">
        <v>-56371</v>
      </c>
      <c r="C5" s="6" t="n">
        <v>-453779</v>
      </c>
      <c r="D5" s="7" t="n">
        <v>-3159120</v>
      </c>
      <c r="E5" s="7" t="n">
        <v>-1619152</v>
      </c>
    </row>
    <row r="6">
      <c r="A6" s="4" t="inlineStr">
        <is>
          <t>Income tax benefit computed at PRC statutory income tax rate of 25%</t>
        </is>
      </c>
      <c r="B6" s="5" t="n">
        <v>14093</v>
      </c>
      <c r="C6" s="5" t="n">
        <v>113445</v>
      </c>
      <c r="D6" s="5" t="n">
        <v>789780</v>
      </c>
      <c r="E6" s="5" t="n">
        <v>404788</v>
      </c>
    </row>
    <row r="7">
      <c r="A7" s="4" t="inlineStr">
        <is>
          <t>Additional deduction for R&amp;D expenses</t>
        </is>
      </c>
      <c r="C7" s="5" t="n">
        <v>602</v>
      </c>
      <c r="D7" s="5" t="n">
        <v>4192</v>
      </c>
    </row>
    <row r="8">
      <c r="A8" s="4" t="inlineStr">
        <is>
          <t>Non-deductible share-based compensation expenses</t>
        </is>
      </c>
      <c r="C8" s="5" t="n">
        <v>-5469</v>
      </c>
      <c r="D8" s="5" t="n">
        <v>-38071</v>
      </c>
    </row>
    <row r="9">
      <c r="A9" s="4" t="inlineStr">
        <is>
          <t>Non-deductible expenses</t>
        </is>
      </c>
      <c r="B9" s="5" t="n">
        <v>-3239</v>
      </c>
      <c r="C9" s="5" t="n">
        <v>-6269</v>
      </c>
      <c r="D9" s="5" t="n">
        <v>-43651</v>
      </c>
      <c r="E9" s="5" t="n">
        <v>-14678</v>
      </c>
    </row>
    <row r="10">
      <c r="A10" s="4" t="inlineStr">
        <is>
          <t>Change of valuation allowance</t>
        </is>
      </c>
      <c r="B10" s="7" t="n">
        <v>-10854</v>
      </c>
      <c r="C10" s="5" t="n">
        <v>-76909</v>
      </c>
      <c r="D10" s="5" t="n">
        <v>-535424</v>
      </c>
      <c r="E10" s="5" t="n">
        <v>-390800</v>
      </c>
    </row>
    <row r="11">
      <c r="A11" s="4" t="inlineStr">
        <is>
          <t>Effect of preferential tax rate</t>
        </is>
      </c>
      <c r="C11" s="5" t="n">
        <v>-26043</v>
      </c>
      <c r="D11" s="5" t="n">
        <v>-181304</v>
      </c>
    </row>
    <row r="12">
      <c r="A12" s="4" t="inlineStr">
        <is>
          <t>Effect of International tax rates</t>
        </is>
      </c>
      <c r="C12" s="5" t="n">
        <v>444</v>
      </c>
      <c r="D12" s="5" t="n">
        <v>3091</v>
      </c>
      <c r="E12" s="7" t="n">
        <v>690</v>
      </c>
    </row>
    <row r="13">
      <c r="A13" s="4" t="inlineStr">
        <is>
          <t>Income tax expense</t>
        </is>
      </c>
      <c r="C13" s="6" t="n">
        <v>-199</v>
      </c>
      <c r="D13" s="7" t="n">
        <v>-1387</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Components of deferred taxes (Details) ¥ in Thousands, $ in Thousands</t>
        </is>
      </c>
      <c r="B1" s="2" t="inlineStr">
        <is>
          <t>Dec. 31, 2019USD ($)</t>
        </is>
      </c>
      <c r="C1" s="2" t="inlineStr">
        <is>
          <t>Dec. 31, 2019CNY (¥)</t>
        </is>
      </c>
      <c r="D1" s="2" t="inlineStr">
        <is>
          <t>Dec. 31, 2018CNY (¥)</t>
        </is>
      </c>
    </row>
    <row r="2">
      <c r="A2" s="3" t="inlineStr">
        <is>
          <t>Deferred tax assets</t>
        </is>
      </c>
    </row>
    <row r="3">
      <c r="A3" s="4" t="inlineStr">
        <is>
          <t>Advertising expenses</t>
        </is>
      </c>
      <c r="B3" s="6" t="n">
        <v>3048</v>
      </c>
      <c r="C3" s="7" t="n">
        <v>21218</v>
      </c>
      <c r="D3" s="7" t="n">
        <v>53892</v>
      </c>
    </row>
    <row r="4">
      <c r="A4" s="4" t="inlineStr">
        <is>
          <t>Donation</t>
        </is>
      </c>
      <c r="B4" s="5" t="n">
        <v>181</v>
      </c>
      <c r="C4" s="5" t="n">
        <v>1262</v>
      </c>
      <c r="D4" s="5" t="n">
        <v>675</v>
      </c>
    </row>
    <row r="5">
      <c r="A5" s="4" t="inlineStr">
        <is>
          <t>Accrued expenses</t>
        </is>
      </c>
      <c r="B5" s="5" t="n">
        <v>1475</v>
      </c>
      <c r="C5" s="5" t="n">
        <v>10272</v>
      </c>
      <c r="D5" s="5" t="n">
        <v>7573</v>
      </c>
    </row>
    <row r="6">
      <c r="A6" s="4" t="inlineStr">
        <is>
          <t>Accrued welfare</t>
        </is>
      </c>
      <c r="B6" s="5" t="n">
        <v>101</v>
      </c>
      <c r="C6" s="5" t="n">
        <v>701</v>
      </c>
      <c r="D6" s="5" t="n">
        <v>447</v>
      </c>
    </row>
    <row r="7">
      <c r="A7" s="4" t="inlineStr">
        <is>
          <t>Impairment loss of long-lived assets</t>
        </is>
      </c>
      <c r="B7" s="5" t="n">
        <v>5698</v>
      </c>
      <c r="C7" s="5" t="n">
        <v>39671</v>
      </c>
    </row>
    <row r="8">
      <c r="A8" s="4" t="inlineStr">
        <is>
          <t>Allowance for doubtful accounts</t>
        </is>
      </c>
      <c r="B8" s="5" t="n">
        <v>2098</v>
      </c>
      <c r="C8" s="5" t="n">
        <v>14603</v>
      </c>
    </row>
    <row r="9">
      <c r="A9" s="4" t="inlineStr">
        <is>
          <t>Tax losses</t>
        </is>
      </c>
      <c r="B9" s="5" t="n">
        <v>122001</v>
      </c>
      <c r="C9" s="5" t="n">
        <v>849351</v>
      </c>
      <c r="D9" s="5" t="n">
        <v>339067</v>
      </c>
    </row>
    <row r="10">
      <c r="A10" s="4" t="inlineStr">
        <is>
          <t>Valuation allowance</t>
        </is>
      </c>
      <c r="B10" s="5" t="n">
        <v>-134602</v>
      </c>
      <c r="C10" s="5" t="n">
        <v>-937078</v>
      </c>
      <c r="D10" s="7" t="n">
        <v>-401654</v>
      </c>
    </row>
    <row r="11">
      <c r="A11" s="4" t="inlineStr">
        <is>
          <t>Accumulated tax losses</t>
        </is>
      </c>
      <c r="B11" s="6" t="n">
        <v>604029</v>
      </c>
      <c r="C11" s="7" t="n">
        <v>42051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TAXATION - Unrecognized tax benefits (Detail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row>
    <row r="3">
      <c r="A3" s="3" t="inlineStr">
        <is>
          <t>TAXATION</t>
        </is>
      </c>
    </row>
    <row r="4">
      <c r="A4" s="4" t="inlineStr">
        <is>
          <t>Unrecognized tax benefit</t>
        </is>
      </c>
      <c r="B4" s="7" t="n">
        <v>48000</v>
      </c>
      <c r="C4" s="6" t="n">
        <v>4665</v>
      </c>
    </row>
    <row r="5">
      <c r="A5" s="3" t="inlineStr">
        <is>
          <t>Roll-forward of unrecognized tax benefits</t>
        </is>
      </c>
    </row>
    <row r="6">
      <c r="A6" s="4" t="inlineStr">
        <is>
          <t>Unrecognized Tax Benefits, Beginning Balance</t>
        </is>
      </c>
      <c r="C6" s="5" t="n">
        <v>643</v>
      </c>
      <c r="D6" s="7" t="n">
        <v>4479000</v>
      </c>
      <c r="E6" s="7" t="n">
        <v>48000</v>
      </c>
    </row>
    <row r="7">
      <c r="A7" s="4" t="inlineStr">
        <is>
          <t>Additions based on tax positions related to the current year</t>
        </is>
      </c>
      <c r="C7" s="5" t="n">
        <v>4022</v>
      </c>
      <c r="D7" s="5" t="n">
        <v>28001000</v>
      </c>
      <c r="E7" s="5" t="n">
        <v>4431000</v>
      </c>
    </row>
    <row r="8">
      <c r="A8" s="4" t="inlineStr">
        <is>
          <t>Unrecognized Tax Benefits, Ending Balance</t>
        </is>
      </c>
      <c r="B8" s="5" t="n">
        <v>48000</v>
      </c>
      <c r="C8" s="6" t="n">
        <v>4665</v>
      </c>
      <c r="D8" s="5" t="n">
        <v>32480000</v>
      </c>
      <c r="E8" s="5" t="n">
        <v>4479000</v>
      </c>
    </row>
    <row r="9">
      <c r="A9" s="4" t="inlineStr">
        <is>
          <t>Interest expense or penalty accrued in relation to unrecognized tax benefit</t>
        </is>
      </c>
      <c r="B9" s="7" t="n">
        <v>0</v>
      </c>
      <c r="D9" s="7" t="n">
        <v>0</v>
      </c>
      <c r="E9" s="7"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row>
    <row r="3">
      <c r="A3" s="3" t="inlineStr">
        <is>
          <t>CASH FLOWS FROM OPERATING ACTIVITIES</t>
        </is>
      </c>
    </row>
    <row r="4">
      <c r="A4" s="4" t="inlineStr">
        <is>
          <t>Net loss</t>
        </is>
      </c>
      <c r="B4" s="7" t="n">
        <v>-56371</v>
      </c>
      <c r="C4" s="6" t="n">
        <v>-453978</v>
      </c>
      <c r="D4" s="7" t="n">
        <v>-3160507</v>
      </c>
      <c r="E4" s="7" t="n">
        <v>-1619152</v>
      </c>
    </row>
    <row r="5">
      <c r="A5" s="3" t="inlineStr">
        <is>
          <t>Adjustments to reconcile net loss to net cash provided by operating activities:</t>
        </is>
      </c>
    </row>
    <row r="6">
      <c r="A6" s="4" t="inlineStr">
        <is>
          <t>Foreign exchange loss/ (gain), net</t>
        </is>
      </c>
      <c r="B6" s="5" t="n">
        <v>175</v>
      </c>
      <c r="C6" s="5" t="n">
        <v>-2866</v>
      </c>
      <c r="D6" s="5" t="n">
        <v>-19953</v>
      </c>
      <c r="E6" s="5" t="n">
        <v>25101</v>
      </c>
    </row>
    <row r="7">
      <c r="A7" s="4" t="inlineStr">
        <is>
          <t>Loss on disposal of property and equipment</t>
        </is>
      </c>
      <c r="C7" s="5" t="n">
        <v>1</v>
      </c>
      <c r="D7" s="5" t="n">
        <v>5</v>
      </c>
    </row>
    <row r="8">
      <c r="A8" s="4" t="inlineStr">
        <is>
          <t>Depreciation and amortization</t>
        </is>
      </c>
      <c r="B8" s="5" t="n">
        <v>917</v>
      </c>
      <c r="C8" s="5" t="n">
        <v>59163</v>
      </c>
      <c r="D8" s="5" t="n">
        <v>411883</v>
      </c>
      <c r="E8" s="5" t="n">
        <v>106690</v>
      </c>
    </row>
    <row r="9">
      <c r="A9" s="4" t="inlineStr">
        <is>
          <t>Change in the fair value of warrant liability</t>
        </is>
      </c>
      <c r="C9" s="5" t="n">
        <v>1195</v>
      </c>
      <c r="D9" s="5" t="n">
        <v>8322</v>
      </c>
      <c r="E9" s="5" t="n">
        <v>19276</v>
      </c>
    </row>
    <row r="10">
      <c r="A10" s="4" t="inlineStr">
        <is>
          <t>Impairment of long-lived assets</t>
        </is>
      </c>
      <c r="C10" s="5" t="n">
        <v>30057</v>
      </c>
      <c r="D10" s="5" t="n">
        <v>209249</v>
      </c>
    </row>
    <row r="11">
      <c r="A11" s="4" t="inlineStr">
        <is>
          <t>Allowance for Unrecoverable Payments In Relation To Fabricated Transactions</t>
        </is>
      </c>
      <c r="C11" s="5" t="n">
        <v>7157</v>
      </c>
      <c r="D11" s="5" t="n">
        <v>49829</v>
      </c>
    </row>
    <row r="12">
      <c r="A12" s="4" t="inlineStr">
        <is>
          <t>Allowance for prepayments</t>
        </is>
      </c>
      <c r="C12" s="5" t="n">
        <v>1233</v>
      </c>
      <c r="D12" s="5" t="n">
        <v>8585</v>
      </c>
    </row>
    <row r="13">
      <c r="A13" s="4" t="inlineStr">
        <is>
          <t>Interest and financing expenses</t>
        </is>
      </c>
      <c r="E13" s="5" t="n">
        <v>8074</v>
      </c>
    </row>
    <row r="14">
      <c r="A14" s="4" t="inlineStr">
        <is>
          <t>Share-based compensation expenses</t>
        </is>
      </c>
      <c r="C14" s="5" t="n">
        <v>21874</v>
      </c>
      <c r="D14" s="5" t="n">
        <v>152285</v>
      </c>
    </row>
    <row r="15">
      <c r="A15" s="4" t="inlineStr">
        <is>
          <t>Amortized income for the refund from shares depositary bank</t>
        </is>
      </c>
      <c r="C15" s="5" t="n">
        <v>554</v>
      </c>
      <c r="D15" s="5" t="n">
        <v>3854</v>
      </c>
    </row>
    <row r="16">
      <c r="A16" s="3" t="inlineStr">
        <is>
          <t>Changes in operating assets and liabilities:</t>
        </is>
      </c>
    </row>
    <row r="17">
      <c r="A17" s="4" t="inlineStr">
        <is>
          <t>Accounts receivable</t>
        </is>
      </c>
      <c r="C17" s="5" t="n">
        <v>-3275</v>
      </c>
      <c r="D17" s="5" t="n">
        <v>-22801</v>
      </c>
    </row>
    <row r="18">
      <c r="A18" s="4" t="inlineStr">
        <is>
          <t>Inventories</t>
        </is>
      </c>
      <c r="B18" s="5" t="n">
        <v>-3396</v>
      </c>
      <c r="C18" s="5" t="n">
        <v>-33832</v>
      </c>
      <c r="D18" s="5" t="n">
        <v>-235529</v>
      </c>
      <c r="E18" s="5" t="n">
        <v>-146619</v>
      </c>
    </row>
    <row r="19">
      <c r="A19" s="4" t="inlineStr">
        <is>
          <t>Receivables from online payment platforms</t>
        </is>
      </c>
      <c r="B19" s="5" t="n">
        <v>-12</v>
      </c>
      <c r="C19" s="5" t="n">
        <v>-1664</v>
      </c>
      <c r="D19" s="5" t="n">
        <v>-11581</v>
      </c>
      <c r="E19" s="5" t="n">
        <v>-4597</v>
      </c>
    </row>
    <row r="20">
      <c r="A20" s="4" t="inlineStr">
        <is>
          <t>Prepaid expenses and other current assets</t>
        </is>
      </c>
      <c r="B20" s="5" t="n">
        <v>-36604</v>
      </c>
      <c r="C20" s="5" t="n">
        <v>-54980</v>
      </c>
      <c r="D20" s="5" t="n">
        <v>-382762</v>
      </c>
      <c r="E20" s="5" t="n">
        <v>-311355</v>
      </c>
    </row>
    <row r="21">
      <c r="A21" s="4" t="inlineStr">
        <is>
          <t>Other non-current assets</t>
        </is>
      </c>
      <c r="B21" s="5" t="n">
        <v>-5843</v>
      </c>
      <c r="C21" s="5" t="n">
        <v>-5039</v>
      </c>
      <c r="D21" s="5" t="n">
        <v>-35080</v>
      </c>
      <c r="E21" s="5" t="n">
        <v>-76582</v>
      </c>
    </row>
    <row r="22">
      <c r="A22" s="4" t="inlineStr">
        <is>
          <t>Amounts due from a related party</t>
        </is>
      </c>
      <c r="C22" s="5" t="n">
        <v>-13</v>
      </c>
      <c r="D22" s="5" t="n">
        <v>-90</v>
      </c>
    </row>
    <row r="23">
      <c r="A23" s="4" t="inlineStr">
        <is>
          <t>Accounts and notes payable</t>
        </is>
      </c>
      <c r="C23" s="5" t="n">
        <v>52770</v>
      </c>
      <c r="D23" s="5" t="n">
        <v>367376</v>
      </c>
      <c r="E23" s="5" t="n">
        <v>176704</v>
      </c>
    </row>
    <row r="24">
      <c r="A24" s="4" t="inlineStr">
        <is>
          <t>Accrued expenses and other liabilities</t>
        </is>
      </c>
      <c r="B24" s="5" t="n">
        <v>6076</v>
      </c>
      <c r="C24" s="5" t="n">
        <v>68448</v>
      </c>
      <c r="D24" s="5" t="n">
        <v>476513</v>
      </c>
      <c r="E24" s="5" t="n">
        <v>361131</v>
      </c>
    </row>
    <row r="25">
      <c r="A25" s="4" t="inlineStr">
        <is>
          <t>Amounts due to related parties</t>
        </is>
      </c>
      <c r="C25" s="5" t="n">
        <v>-722</v>
      </c>
      <c r="D25" s="5" t="n">
        <v>-5023</v>
      </c>
      <c r="E25" s="5" t="n">
        <v>24198</v>
      </c>
    </row>
    <row r="26">
      <c r="A26" s="4" t="inlineStr">
        <is>
          <t>Deferred revenues</t>
        </is>
      </c>
      <c r="B26" s="5" t="n">
        <v>32</v>
      </c>
      <c r="C26" s="5" t="n">
        <v>2651</v>
      </c>
      <c r="D26" s="5" t="n">
        <v>18455</v>
      </c>
      <c r="E26" s="5" t="n">
        <v>126437</v>
      </c>
    </row>
    <row r="27">
      <c r="A27" s="4" t="inlineStr">
        <is>
          <t>Net cash used in operating activities</t>
        </is>
      </c>
      <c r="B27" s="5" t="n">
        <v>-95026</v>
      </c>
      <c r="C27" s="5" t="n">
        <v>-311266</v>
      </c>
      <c r="D27" s="5" t="n">
        <v>-2166970</v>
      </c>
      <c r="E27" s="5" t="n">
        <v>-1310694</v>
      </c>
    </row>
    <row r="28">
      <c r="A28" s="3" t="inlineStr">
        <is>
          <t>CASH FLOWS FROM INVESTING ACTIVITIES</t>
        </is>
      </c>
    </row>
    <row r="29">
      <c r="A29" s="4" t="inlineStr">
        <is>
          <t>Purchases of property and equipment</t>
        </is>
      </c>
      <c r="B29" s="5" t="n">
        <v>-72922</v>
      </c>
      <c r="C29" s="5" t="n">
        <v>-225658</v>
      </c>
      <c r="D29" s="5" t="n">
        <v>-1570989</v>
      </c>
      <c r="E29" s="5" t="n">
        <v>-1005659</v>
      </c>
    </row>
    <row r="30">
      <c r="A30" s="4" t="inlineStr">
        <is>
          <t>Prepayment for land use right</t>
        </is>
      </c>
      <c r="C30" s="5" t="n">
        <v>-6212</v>
      </c>
      <c r="D30" s="5" t="n">
        <v>-43250</v>
      </c>
    </row>
    <row r="31">
      <c r="A31" s="4" t="inlineStr">
        <is>
          <t>Disposal of property and equipment</t>
        </is>
      </c>
      <c r="C31" s="5" t="n">
        <v>2986</v>
      </c>
      <c r="D31" s="5" t="n">
        <v>20790</v>
      </c>
    </row>
    <row r="32">
      <c r="A32" s="4" t="inlineStr">
        <is>
          <t>Purchases of short-term investments</t>
        </is>
      </c>
      <c r="C32" s="5" t="n">
        <v>-147950</v>
      </c>
      <c r="D32" s="5" t="n">
        <v>-1030000</v>
      </c>
      <c r="E32" s="5" t="n">
        <v>-3666960</v>
      </c>
    </row>
    <row r="33">
      <c r="A33" s="4" t="inlineStr">
        <is>
          <t>Proceeds received from maturity of short-term investments</t>
        </is>
      </c>
      <c r="C33" s="5" t="n">
        <v>94803</v>
      </c>
      <c r="D33" s="5" t="n">
        <v>660000</v>
      </c>
      <c r="E33" s="5" t="n">
        <v>3536960</v>
      </c>
    </row>
    <row r="34">
      <c r="A34" s="4" t="inlineStr">
        <is>
          <t>Loan to a related party</t>
        </is>
      </c>
      <c r="E34" s="5" t="n">
        <v>-147559</v>
      </c>
    </row>
    <row r="35">
      <c r="A35" s="4" t="inlineStr">
        <is>
          <t>Repayment from a related party</t>
        </is>
      </c>
      <c r="C35" s="5" t="n">
        <v>21196</v>
      </c>
      <c r="D35" s="5" t="n">
        <v>147559</v>
      </c>
    </row>
    <row r="36">
      <c r="A36" s="4" t="inlineStr">
        <is>
          <t>Cash paid to a related party and an individual on behalf of related party</t>
        </is>
      </c>
      <c r="C36" s="5" t="n">
        <v>-44000</v>
      </c>
      <c r="D36" s="5" t="n">
        <v>-306319</v>
      </c>
    </row>
    <row r="37">
      <c r="A37" s="4" t="inlineStr">
        <is>
          <t>Cash repaid from a related party</t>
        </is>
      </c>
      <c r="C37" s="5" t="n">
        <v>44000</v>
      </c>
      <c r="D37" s="5" t="n">
        <v>306319</v>
      </c>
    </row>
    <row r="38">
      <c r="A38" s="4" t="inlineStr">
        <is>
          <t>Net cash used in investing activities</t>
        </is>
      </c>
      <c r="B38" s="5" t="n">
        <v>-72922</v>
      </c>
      <c r="C38" s="5" t="n">
        <v>-260835</v>
      </c>
      <c r="D38" s="5" t="n">
        <v>-1815890</v>
      </c>
      <c r="E38" s="5" t="n">
        <v>-1283218</v>
      </c>
    </row>
    <row r="39">
      <c r="A39" s="3" t="inlineStr">
        <is>
          <t>CASH FLOWS FROM FINANCING ACTIVITIES</t>
        </is>
      </c>
    </row>
    <row r="40">
      <c r="A40" s="4" t="inlineStr">
        <is>
          <t>Proceeds from short-term borrowings</t>
        </is>
      </c>
      <c r="C40" s="5" t="n">
        <v>8558</v>
      </c>
      <c r="D40" s="5" t="n">
        <v>59582</v>
      </c>
      <c r="E40" s="5" t="n">
        <v>8000</v>
      </c>
    </row>
    <row r="41">
      <c r="A41" s="4" t="inlineStr">
        <is>
          <t>Proceeds from capital lease</t>
        </is>
      </c>
      <c r="C41" s="5" t="n">
        <v>6383</v>
      </c>
      <c r="D41" s="5" t="n">
        <v>44434</v>
      </c>
      <c r="E41" s="5" t="n">
        <v>172868</v>
      </c>
    </row>
    <row r="42">
      <c r="A42" s="4" t="inlineStr">
        <is>
          <t>Repayments for short-term borrowings</t>
        </is>
      </c>
      <c r="C42" s="5" t="n">
        <v>-9708</v>
      </c>
      <c r="D42" s="5" t="n">
        <v>-67582</v>
      </c>
    </row>
    <row r="43">
      <c r="A43" s="4" t="inlineStr">
        <is>
          <t>Capital lease payments</t>
        </is>
      </c>
      <c r="C43" s="5" t="n">
        <v>-20549</v>
      </c>
      <c r="D43" s="5" t="n">
        <v>-143060</v>
      </c>
      <c r="E43" s="5" t="n">
        <v>-68325</v>
      </c>
    </row>
    <row r="44">
      <c r="A44" s="4" t="inlineStr">
        <is>
          <t>(Payment)/return of deposit for capital lease</t>
        </is>
      </c>
      <c r="C44" s="5" t="n">
        <v>1875</v>
      </c>
      <c r="D44" s="5" t="n">
        <v>13050</v>
      </c>
      <c r="E44" s="5" t="n">
        <v>-17550</v>
      </c>
    </row>
    <row r="45">
      <c r="A45" s="4" t="inlineStr">
        <is>
          <t>Proceeds from long-term borrowing</t>
        </is>
      </c>
      <c r="C45" s="5" t="n">
        <v>50224</v>
      </c>
      <c r="D45" s="5" t="n">
        <v>349650</v>
      </c>
      <c r="E45" s="5" t="n">
        <v>300000</v>
      </c>
    </row>
    <row r="46">
      <c r="A46" s="4" t="inlineStr">
        <is>
          <t>Repayments for long-term borrowing</t>
        </is>
      </c>
      <c r="C46" s="5" t="n">
        <v>-11077</v>
      </c>
      <c r="D46" s="5" t="n">
        <v>-77117</v>
      </c>
    </row>
    <row r="47">
      <c r="A47" s="4" t="inlineStr">
        <is>
          <t>Deposit for long-term borrowing</t>
        </is>
      </c>
      <c r="E47" s="5" t="n">
        <v>-3000</v>
      </c>
    </row>
    <row r="48">
      <c r="A48" s="4" t="inlineStr">
        <is>
          <t>Loans from related parties</t>
        </is>
      </c>
      <c r="B48" s="5" t="n">
        <v>382219</v>
      </c>
    </row>
    <row r="49">
      <c r="A49" s="4" t="inlineStr">
        <is>
          <t>Repayments of loans from related parties</t>
        </is>
      </c>
      <c r="E49" s="5" t="n">
        <v>-60000</v>
      </c>
    </row>
    <row r="50">
      <c r="A50" s="4" t="inlineStr">
        <is>
          <t>Contribution from Ordinary shareholders</t>
        </is>
      </c>
      <c r="B50" s="5" t="n">
        <v>5000</v>
      </c>
      <c r="E50" s="5" t="n">
        <v>60000</v>
      </c>
    </row>
    <row r="51">
      <c r="A51" s="4" t="inlineStr">
        <is>
          <t>Contribution from non-controlling shareholder in a subsidiary</t>
        </is>
      </c>
      <c r="C51" s="5" t="n">
        <v>12134</v>
      </c>
      <c r="D51" s="5" t="n">
        <v>84477</v>
      </c>
    </row>
    <row r="52">
      <c r="A52" s="4" t="inlineStr">
        <is>
          <t>Refund from shares depositary bank</t>
        </is>
      </c>
      <c r="C52" s="5" t="n">
        <v>7560</v>
      </c>
      <c r="D52" s="5" t="n">
        <v>52628</v>
      </c>
    </row>
    <row r="53">
      <c r="A53" s="4" t="inlineStr">
        <is>
          <t>Cash received in relation to fabricated transaction</t>
        </is>
      </c>
      <c r="C53" s="5" t="n">
        <v>331682</v>
      </c>
      <c r="D53" s="5" t="n">
        <v>2309107</v>
      </c>
    </row>
    <row r="54">
      <c r="A54" s="4" t="inlineStr">
        <is>
          <t>Cash paid in relation to fabricated transaction</t>
        </is>
      </c>
      <c r="C54" s="5" t="n">
        <v>-142589</v>
      </c>
      <c r="D54" s="5" t="n">
        <v>-992673</v>
      </c>
    </row>
    <row r="55">
      <c r="A55" s="4" t="inlineStr">
        <is>
          <t>Net cash generated from financing activities</t>
        </is>
      </c>
      <c r="B55" s="5" t="n">
        <v>387219</v>
      </c>
      <c r="C55" s="5" t="n">
        <v>1040068</v>
      </c>
      <c r="D55" s="5" t="n">
        <v>7240746</v>
      </c>
      <c r="E55" s="5" t="n">
        <v>3988402</v>
      </c>
    </row>
    <row r="56">
      <c r="A56" s="4" t="inlineStr">
        <is>
          <t>Effect of foreign exchange rate changes on cash and cash equivalents and restricted cash</t>
        </is>
      </c>
      <c r="B56" s="5" t="n">
        <v>-175</v>
      </c>
      <c r="C56" s="5" t="n">
        <v>13295</v>
      </c>
      <c r="D56" s="5" t="n">
        <v>92560</v>
      </c>
      <c r="E56" s="5" t="n">
        <v>17397</v>
      </c>
    </row>
    <row r="57">
      <c r="A57" s="4" t="inlineStr">
        <is>
          <t>Net increase in cash and cash equivalents and restricted cash</t>
        </is>
      </c>
      <c r="B57" s="5" t="n">
        <v>219096</v>
      </c>
      <c r="C57" s="5" t="n">
        <v>481262</v>
      </c>
      <c r="D57" s="5" t="n">
        <v>3350446</v>
      </c>
      <c r="E57" s="5" t="n">
        <v>1411887</v>
      </c>
    </row>
    <row r="58">
      <c r="A58" s="4" t="inlineStr">
        <is>
          <t>Cash and cash equivalents and restricted cash at beginning of period/year</t>
        </is>
      </c>
      <c r="C58" s="5" t="n">
        <v>234276</v>
      </c>
      <c r="D58" s="5" t="n">
        <v>1630983</v>
      </c>
      <c r="E58" s="5" t="n">
        <v>219096</v>
      </c>
    </row>
    <row r="59">
      <c r="A59" s="4" t="inlineStr">
        <is>
          <t>Cash and cash equivalents and restricted cash at end of period/year</t>
        </is>
      </c>
      <c r="B59" s="5" t="n">
        <v>219096</v>
      </c>
      <c r="C59" s="5" t="n">
        <v>715538</v>
      </c>
      <c r="D59" s="5" t="n">
        <v>4981429</v>
      </c>
      <c r="E59" s="5" t="n">
        <v>1630983</v>
      </c>
    </row>
    <row r="60">
      <c r="A60" s="3" t="inlineStr">
        <is>
          <t>Supplemental disclosures of cash flow information:</t>
        </is>
      </c>
    </row>
    <row r="61">
      <c r="A61" s="4" t="inlineStr">
        <is>
          <t>Interests received</t>
        </is>
      </c>
      <c r="B61" s="7" t="n">
        <v>11</v>
      </c>
      <c r="C61" s="5" t="n">
        <v>11067</v>
      </c>
      <c r="D61" s="5" t="n">
        <v>77045</v>
      </c>
      <c r="E61" s="5" t="n">
        <v>8459</v>
      </c>
    </row>
    <row r="62">
      <c r="A62" s="4" t="inlineStr">
        <is>
          <t>Interests paid, net of capitalization</t>
        </is>
      </c>
      <c r="C62" s="5" t="n">
        <v>-4746</v>
      </c>
      <c r="D62" s="5" t="n">
        <v>-33040</v>
      </c>
      <c r="E62" s="5" t="n">
        <v>-8047</v>
      </c>
    </row>
    <row r="63">
      <c r="A63" s="3" t="inlineStr">
        <is>
          <t>Supplemental disclosures of non-cash activities:</t>
        </is>
      </c>
    </row>
    <row r="64">
      <c r="A64" s="4" t="inlineStr">
        <is>
          <t>Purchase of property and equipment included in accrued expenses and other liabilities</t>
        </is>
      </c>
      <c r="C64" s="5" t="n">
        <v>-737</v>
      </c>
      <c r="D64" s="5" t="n">
        <v>-5131</v>
      </c>
      <c r="E64" s="5" t="n">
        <v>-119995</v>
      </c>
    </row>
    <row r="65">
      <c r="A65" s="4" t="inlineStr">
        <is>
          <t>Purchase of property and equipment through capital lease</t>
        </is>
      </c>
      <c r="E65" s="5" t="n">
        <v>-108664</v>
      </c>
    </row>
    <row r="66">
      <c r="A66" s="4" t="inlineStr">
        <is>
          <t>Purchase of property and equipment included in notes payable</t>
        </is>
      </c>
      <c r="C66" s="5" t="n">
        <v>-12767</v>
      </c>
      <c r="D66" s="5" t="n">
        <v>-88881</v>
      </c>
    </row>
    <row r="67">
      <c r="A67" s="4" t="inlineStr">
        <is>
          <t>Issuance of Angel Shares converted from loans from angel shareholders</t>
        </is>
      </c>
      <c r="E67" s="5" t="n">
        <v>322219</v>
      </c>
    </row>
    <row r="68">
      <c r="A68" s="4" t="inlineStr">
        <is>
          <t>Angel shares</t>
        </is>
      </c>
    </row>
    <row r="69">
      <c r="A69" s="3" t="inlineStr">
        <is>
          <t>CASH FLOWS FROM FINANCING ACTIVITIES</t>
        </is>
      </c>
    </row>
    <row r="70">
      <c r="A70" s="4" t="inlineStr">
        <is>
          <t>Proceeds from issuance of shares</t>
        </is>
      </c>
      <c r="E70" s="5" t="n">
        <v>890913</v>
      </c>
    </row>
    <row r="71">
      <c r="A71" s="4" t="inlineStr">
        <is>
          <t>Series A convertible redeemable preferred shares</t>
        </is>
      </c>
    </row>
    <row r="72">
      <c r="A72" s="3" t="inlineStr">
        <is>
          <t>CASH FLOWS FROM FINANCING ACTIVITIES</t>
        </is>
      </c>
    </row>
    <row r="73">
      <c r="A73" s="4" t="inlineStr">
        <is>
          <t>Proceeds from issuance of convertible redeemable preferred shares, net of issuance costs</t>
        </is>
      </c>
      <c r="E73" s="5" t="n">
        <v>1318075</v>
      </c>
    </row>
    <row r="74">
      <c r="A74" s="4" t="inlineStr">
        <is>
          <t>Series B convertible redeemable preferred shares</t>
        </is>
      </c>
    </row>
    <row r="75">
      <c r="A75" s="3" t="inlineStr">
        <is>
          <t>CASH FLOWS FROM FINANCING ACTIVITIES</t>
        </is>
      </c>
    </row>
    <row r="76">
      <c r="A76" s="4" t="inlineStr">
        <is>
          <t>Proceeds from issuance of convertible redeemable preferred shares, net of issuance costs</t>
        </is>
      </c>
      <c r="C76" s="5" t="n">
        <v>4864</v>
      </c>
      <c r="D76" s="5" t="n">
        <v>33861</v>
      </c>
      <c r="E76" s="7" t="n">
        <v>1387421</v>
      </c>
    </row>
    <row r="77">
      <c r="A77" s="4" t="inlineStr">
        <is>
          <t>Series B-1 Preferred Shares</t>
        </is>
      </c>
    </row>
    <row r="78">
      <c r="A78" s="3" t="inlineStr">
        <is>
          <t>CASH FLOWS FROM FINANCING ACTIVITIES</t>
        </is>
      </c>
    </row>
    <row r="79">
      <c r="A79" s="4" t="inlineStr">
        <is>
          <t>Proceeds from issuance of convertible redeemable preferred shares, net of issuance costs</t>
        </is>
      </c>
      <c r="C79" s="5" t="n">
        <v>153104</v>
      </c>
      <c r="D79" s="5" t="n">
        <v>1065882</v>
      </c>
    </row>
    <row r="80">
      <c r="A80" s="4" t="inlineStr">
        <is>
          <t>Class A ordinary shares</t>
        </is>
      </c>
    </row>
    <row r="81">
      <c r="A81" s="3" t="inlineStr">
        <is>
          <t>CASH FLOWS FROM FINANCING ACTIVITIES</t>
        </is>
      </c>
    </row>
    <row r="82">
      <c r="A82" s="4" t="inlineStr">
        <is>
          <t>Proceeds from issuance of shares</t>
        </is>
      </c>
      <c r="C82" s="6" t="n">
        <v>647607</v>
      </c>
      <c r="D82" s="7" t="n">
        <v>4508507</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37" customWidth="1" min="4" max="4"/>
    <col width="37" customWidth="1" min="5" max="5"/>
    <col width="37" customWidth="1" min="6" max="6"/>
    <col width="37" customWidth="1" min="7" max="7"/>
  </cols>
  <sheetData>
    <row r="1">
      <c r="A1" s="1" t="inlineStr">
        <is>
          <t>LOSS PER SHARE (Details) ¥ / shares in Units, $ / shares in Units, ¥ in Thousands, $ in Thousands</t>
        </is>
      </c>
      <c r="C1" s="2" t="inlineStr">
        <is>
          <t>1 Months Ended</t>
        </is>
      </c>
      <c r="D1" s="2" t="inlineStr">
        <is>
          <t>7 Months Ended</t>
        </is>
      </c>
      <c r="E1" s="2" t="inlineStr">
        <is>
          <t>12 Months Ended</t>
        </is>
      </c>
    </row>
    <row r="2">
      <c r="C2" s="2" t="inlineStr">
        <is>
          <t>May 31, 2019</t>
        </is>
      </c>
      <c r="D2" s="2" t="inlineStr">
        <is>
          <t>Dec. 31, 2017CNY (¥)¥ / sharesshares</t>
        </is>
      </c>
      <c r="E2" s="2" t="inlineStr">
        <is>
          <t>Dec. 31, 2019USD ($)$ / sharesshares</t>
        </is>
      </c>
      <c r="F2" s="2" t="inlineStr">
        <is>
          <t>Dec. 31, 2019CNY (¥)¥ / sharesshares</t>
        </is>
      </c>
      <c r="G2" s="2" t="inlineStr">
        <is>
          <t>Dec. 31, 2018CNY (¥)¥ / sharesshares</t>
        </is>
      </c>
    </row>
    <row r="3">
      <c r="A3" s="3" t="inlineStr">
        <is>
          <t>Numerator:</t>
        </is>
      </c>
    </row>
    <row r="4">
      <c r="A4" s="4" t="inlineStr">
        <is>
          <t>Net loss</t>
        </is>
      </c>
      <c r="D4" s="7" t="n">
        <v>-56371</v>
      </c>
      <c r="E4" s="6" t="n">
        <v>-453978</v>
      </c>
      <c r="F4" s="7" t="n">
        <v>-3160507</v>
      </c>
      <c r="G4" s="7" t="n">
        <v>-1619152</v>
      </c>
    </row>
    <row r="5">
      <c r="A5" s="4" t="inlineStr">
        <is>
          <t>Add: Accretion to redemption value of convertible redeemable preferred shares</t>
        </is>
      </c>
      <c r="E5" s="5" t="n">
        <v>-79295</v>
      </c>
      <c r="F5" s="5" t="n">
        <v>-552036</v>
      </c>
      <c r="G5" s="5" t="n">
        <v>-1571182</v>
      </c>
    </row>
    <row r="6">
      <c r="A6" s="4" t="inlineStr">
        <is>
          <t>Add: Deemed distribution to a certain holder of Series B convertible redeemable preferred shares</t>
        </is>
      </c>
      <c r="E6" s="5" t="n">
        <v>-306</v>
      </c>
      <c r="F6" s="5" t="n">
        <v>-2127</v>
      </c>
    </row>
    <row r="7">
      <c r="A7" s="4" t="inlineStr">
        <is>
          <t>Less: Net loss attributable to non-controlling interests</t>
        </is>
      </c>
      <c r="E7" s="5" t="n">
        <v>-298</v>
      </c>
      <c r="F7" s="5" t="n">
        <v>-2074</v>
      </c>
    </row>
    <row r="8">
      <c r="A8" s="4" t="inlineStr">
        <is>
          <t>Net loss attributable to the Company's ordinary shareholders and angel shareholders</t>
        </is>
      </c>
      <c r="D8" s="7" t="n">
        <v>-56371</v>
      </c>
      <c r="E8" s="6" t="n">
        <v>-533281</v>
      </c>
      <c r="F8" s="7" t="n">
        <v>-3712596</v>
      </c>
      <c r="G8" s="7" t="n">
        <v>-3190334</v>
      </c>
    </row>
    <row r="9">
      <c r="A9" s="3" t="inlineStr">
        <is>
          <t>Denominator:</t>
        </is>
      </c>
    </row>
    <row r="10">
      <c r="A10" s="4" t="inlineStr">
        <is>
          <t>Weighted average number of shares outstanding used in calculating basic and diluted loss per share</t>
        </is>
      </c>
      <c r="B10" s="4" t="inlineStr">
        <is>
          <t>[1]</t>
        </is>
      </c>
      <c r="D10" s="5" t="n">
        <v>375000000</v>
      </c>
      <c r="E10" s="5" t="n">
        <v>1609200055</v>
      </c>
      <c r="F10" s="5" t="n">
        <v>1609200055</v>
      </c>
      <c r="G10" s="5" t="n">
        <v>739037500</v>
      </c>
    </row>
    <row r="11">
      <c r="A11" s="4" t="inlineStr">
        <is>
          <t>Basic and diluted loss per share: | (per share)</t>
        </is>
      </c>
      <c r="B11" s="4" t="inlineStr">
        <is>
          <t>[1]</t>
        </is>
      </c>
      <c r="D11" s="10" t="n">
        <v>-0.15</v>
      </c>
      <c r="E11" s="11" t="n">
        <v>-0.33</v>
      </c>
      <c r="F11" s="10" t="n">
        <v>-2.31</v>
      </c>
      <c r="G11" s="10" t="n">
        <v>-4.32</v>
      </c>
    </row>
    <row r="12">
      <c r="A12" s="4" t="inlineStr">
        <is>
          <t>Shares excluded from the calculation of diluted loss per share</t>
        </is>
      </c>
      <c r="D12" s="5" t="n">
        <v>0</v>
      </c>
      <c r="E12" s="5" t="n">
        <v>19753888</v>
      </c>
      <c r="F12" s="5" t="n">
        <v>19753888</v>
      </c>
      <c r="G12" s="5" t="n">
        <v>817031</v>
      </c>
    </row>
    <row r="13">
      <c r="A13" s="4" t="inlineStr">
        <is>
          <t>Share split ratio</t>
        </is>
      </c>
      <c r="C13" s="5" t="n">
        <v>500</v>
      </c>
      <c r="E13" s="5" t="n">
        <v>500</v>
      </c>
      <c r="F13" s="5" t="n">
        <v>500</v>
      </c>
    </row>
    <row r="14"/>
    <row r="15">
      <c r="A15" s="4" t="inlineStr">
        <is>
          <t>[1]</t>
        </is>
      </c>
      <c r="B15" s="4" t="inlineStr">
        <is>
          <t>1-to-500 share split concurrent with the completion of IPO in May 2019 was accounted for on a retrospective basis for the calculation of basic and diluted loss per share as if it was completed at the inception of the Company.</t>
        </is>
      </c>
    </row>
  </sheetData>
  <mergeCells count="4">
    <mergeCell ref="A1:B2"/>
    <mergeCell ref="E1:G1"/>
    <mergeCell ref="A14:F14"/>
    <mergeCell ref="B15:F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WARRANT LIABILITY (Details) ¥ in Thousands, $ in Thousands</t>
        </is>
      </c>
      <c r="B1" s="2" t="inlineStr">
        <is>
          <t>12 Months Ended</t>
        </is>
      </c>
    </row>
    <row r="2">
      <c r="B2" s="2" t="inlineStr">
        <is>
          <t>Dec. 31, 2019USD ($)</t>
        </is>
      </c>
      <c r="C2" s="2" t="inlineStr">
        <is>
          <t>Dec. 31, 2019CNY (¥)</t>
        </is>
      </c>
      <c r="D2" s="2" t="inlineStr">
        <is>
          <t>Dec. 31, 2018USD ($)</t>
        </is>
      </c>
      <c r="E2" s="2" t="inlineStr">
        <is>
          <t>Dec. 31, 2018CNY (¥)</t>
        </is>
      </c>
    </row>
    <row r="3">
      <c r="A3" s="3" t="inlineStr">
        <is>
          <t>Reconciliation of the warrant liability measured at fair value on a recurring basis using significant unobservable inputs (Level 3)</t>
        </is>
      </c>
    </row>
    <row r="4">
      <c r="A4" s="4" t="inlineStr">
        <is>
          <t>Fair value at beginning</t>
        </is>
      </c>
      <c r="B4" s="6" t="n">
        <v>2804</v>
      </c>
      <c r="C4" s="7" t="n">
        <v>19520</v>
      </c>
    </row>
    <row r="5">
      <c r="A5" s="4" t="inlineStr">
        <is>
          <t>Day one fair value</t>
        </is>
      </c>
      <c r="D5" s="6" t="n">
        <v>35</v>
      </c>
      <c r="E5" s="7" t="n">
        <v>244</v>
      </c>
    </row>
    <row r="6">
      <c r="A6" s="4" t="inlineStr">
        <is>
          <t>Change in fair value</t>
        </is>
      </c>
      <c r="B6" s="5" t="n">
        <v>1195</v>
      </c>
      <c r="C6" s="5" t="n">
        <v>8322</v>
      </c>
      <c r="D6" s="5" t="n">
        <v>2769</v>
      </c>
      <c r="E6" s="5" t="n">
        <v>19276</v>
      </c>
    </row>
    <row r="7">
      <c r="A7" s="4" t="inlineStr">
        <is>
          <t>Conversion to Series B-1 Preferred Shares</t>
        </is>
      </c>
      <c r="B7" s="6" t="n">
        <v>-3999</v>
      </c>
      <c r="C7" s="7" t="n">
        <v>-27842</v>
      </c>
    </row>
    <row r="8">
      <c r="A8" s="4" t="inlineStr">
        <is>
          <t>Fair value at ending</t>
        </is>
      </c>
      <c r="D8" s="6" t="n">
        <v>2804</v>
      </c>
      <c r="E8" s="7" t="n">
        <v>1952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Operating lease commitments (Details) ¥ in Thousands, $ in Thousands</t>
        </is>
      </c>
      <c r="B1" s="2" t="inlineStr">
        <is>
          <t>12 Months Ended</t>
        </is>
      </c>
    </row>
    <row r="2">
      <c r="B2" s="2" t="inlineStr">
        <is>
          <t>Dec. 31, 2019USD ($)</t>
        </is>
      </c>
      <c r="C2" s="2" t="inlineStr">
        <is>
          <t>Dec. 31, 2019CNY (¥)</t>
        </is>
      </c>
      <c r="D2" s="2" t="inlineStr">
        <is>
          <t>Dec. 31, 2018CNY (¥)</t>
        </is>
      </c>
      <c r="E2" s="2" t="inlineStr">
        <is>
          <t>Dec. 31, 2019CNY (¥)</t>
        </is>
      </c>
    </row>
    <row r="3">
      <c r="A3" s="3" t="inlineStr">
        <is>
          <t>COMMITMENTS AND CONTINGENCIES</t>
        </is>
      </c>
    </row>
    <row r="4">
      <c r="A4" s="4" t="inlineStr">
        <is>
          <t>Total rental expenses for all operating leases</t>
        </is>
      </c>
      <c r="B4" s="6" t="n">
        <v>92210</v>
      </c>
      <c r="C4" s="7" t="n">
        <v>641945</v>
      </c>
      <c r="D4" s="7" t="n">
        <v>253823</v>
      </c>
    </row>
    <row r="5">
      <c r="A5" s="3" t="inlineStr">
        <is>
          <t>Future minimum lease payments under non-cancellable operating leases</t>
        </is>
      </c>
    </row>
    <row r="6">
      <c r="A6" s="4" t="inlineStr">
        <is>
          <t>2020</t>
        </is>
      </c>
      <c r="B6" s="5" t="n">
        <v>97302</v>
      </c>
      <c r="E6" s="7" t="n">
        <v>677397</v>
      </c>
    </row>
    <row r="7">
      <c r="A7" s="4" t="inlineStr">
        <is>
          <t>2021</t>
        </is>
      </c>
      <c r="B7" s="5" t="n">
        <v>73088</v>
      </c>
      <c r="E7" s="5" t="n">
        <v>508827</v>
      </c>
    </row>
    <row r="8">
      <c r="A8" s="4" t="inlineStr">
        <is>
          <t>2022</t>
        </is>
      </c>
      <c r="B8" s="5" t="n">
        <v>38161</v>
      </c>
      <c r="E8" s="5" t="n">
        <v>265671</v>
      </c>
    </row>
    <row r="9">
      <c r="A9" s="4" t="inlineStr">
        <is>
          <t>2023</t>
        </is>
      </c>
      <c r="B9" s="5" t="n">
        <v>15065</v>
      </c>
      <c r="E9" s="5" t="n">
        <v>104882</v>
      </c>
    </row>
    <row r="10">
      <c r="A10" s="4" t="inlineStr">
        <is>
          <t>2024 and thereafter</t>
        </is>
      </c>
      <c r="B10" s="5" t="n">
        <v>5049</v>
      </c>
      <c r="E10" s="5" t="n">
        <v>35147</v>
      </c>
    </row>
    <row r="11">
      <c r="A11" s="4" t="inlineStr">
        <is>
          <t>Total</t>
        </is>
      </c>
      <c r="B11" s="6" t="n">
        <v>228665</v>
      </c>
      <c r="E11" s="7" t="n">
        <v>15919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Capital commitments (Details) - Dec. 31, 2019 - Capital commitments ¥ in Thousands, $ in Thousands</t>
        </is>
      </c>
      <c r="B1" s="2" t="inlineStr">
        <is>
          <t>USD ($)</t>
        </is>
      </c>
      <c r="C1" s="2" t="inlineStr">
        <is>
          <t>CNY (¥)</t>
        </is>
      </c>
    </row>
    <row r="2">
      <c r="A2" s="3" t="inlineStr">
        <is>
          <t>Capital commitment related to capital expenditures for construction in progress</t>
        </is>
      </c>
    </row>
    <row r="3">
      <c r="A3" s="4" t="inlineStr">
        <is>
          <t>2020</t>
        </is>
      </c>
      <c r="B3" s="6" t="n">
        <v>10054</v>
      </c>
      <c r="C3" s="7" t="n">
        <v>69996</v>
      </c>
    </row>
    <row r="4">
      <c r="A4" s="4" t="inlineStr">
        <is>
          <t>Total</t>
        </is>
      </c>
      <c r="B4" s="6" t="n">
        <v>10054</v>
      </c>
      <c r="C4" s="7" t="n">
        <v>699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H17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0" customWidth="1" min="6" max="6"/>
    <col width="21" customWidth="1" min="7" max="7"/>
    <col width="34" customWidth="1" min="8" max="8"/>
    <col width="34" customWidth="1" min="9" max="9"/>
    <col width="28" customWidth="1" min="10" max="10"/>
    <col width="21" customWidth="1" min="11" max="11"/>
    <col width="20" customWidth="1" min="12" max="12"/>
    <col width="18" customWidth="1" min="13" max="13"/>
    <col width="27" customWidth="1" min="14" max="14"/>
    <col width="21" customWidth="1" min="15" max="15"/>
    <col width="31" customWidth="1" min="16" max="16"/>
    <col width="37" customWidth="1" min="17" max="17"/>
    <col width="37" customWidth="1" min="18" max="18"/>
    <col width="20" customWidth="1" min="19" max="19"/>
    <col width="27" customWidth="1" min="20" max="20"/>
    <col width="21" customWidth="1" min="21" max="21"/>
    <col width="27" customWidth="1" min="22" max="22"/>
    <col width="27" customWidth="1" min="23" max="23"/>
    <col width="21" customWidth="1" min="24" max="24"/>
    <col width="18" customWidth="1" min="25" max="25"/>
    <col width="21" customWidth="1" min="26" max="26"/>
    <col width="18" customWidth="1" min="27" max="27"/>
    <col width="18" customWidth="1" min="28" max="28"/>
    <col width="21" customWidth="1" min="29" max="29"/>
    <col width="21" customWidth="1" min="30" max="30"/>
    <col width="24" customWidth="1" min="31" max="31"/>
    <col width="21" customWidth="1" min="32" max="32"/>
    <col width="18" customWidth="1" min="33" max="33"/>
    <col width="21" customWidth="1" min="34" max="34"/>
  </cols>
  <sheetData>
    <row r="1">
      <c r="A1" s="1" t="inlineStr">
        <is>
          <t>SUBSEQUENT EVENTS (Details) ¥ / shares in Units, $ / shares in Units, ¥ in Thousands</t>
        </is>
      </c>
      <c r="B1" s="2" t="inlineStr">
        <is>
          <t>Jun. 15, 2021</t>
        </is>
      </c>
      <c r="C1" s="2" t="inlineStr">
        <is>
          <t>Mar. 26, 2021USD ($)</t>
        </is>
      </c>
      <c r="D1" s="2" t="inlineStr">
        <is>
          <t>Mar. 26, 2021CNY (¥)</t>
        </is>
      </c>
      <c r="E1" s="2" t="inlineStr">
        <is>
          <t>Mar. 16, 2021USD ($)</t>
        </is>
      </c>
      <c r="F1" s="2" t="inlineStr">
        <is>
          <t>Jan. 25, 2021shares</t>
        </is>
      </c>
      <c r="G1" s="2" t="inlineStr">
        <is>
          <t>Dec. 16, 2020USD ($)</t>
        </is>
      </c>
      <c r="H1" s="2" t="inlineStr">
        <is>
          <t>Sep. 23, 2020USD ($)companyentity</t>
        </is>
      </c>
      <c r="I1" s="2" t="inlineStr">
        <is>
          <t>Sep. 23, 2020CNY (¥)companyentity</t>
        </is>
      </c>
      <c r="J1" s="2" t="inlineStr">
        <is>
          <t>Jul. 15, 2020employeeperson</t>
        </is>
      </c>
      <c r="K1" s="2" t="inlineStr">
        <is>
          <t>Jul. 01, 2020USD ($)</t>
        </is>
      </c>
      <c r="L1" s="2" t="inlineStr">
        <is>
          <t>May 11, 2020USD ($)</t>
        </is>
      </c>
      <c r="M1" s="2" t="inlineStr">
        <is>
          <t>Apr. 15, 2020item</t>
        </is>
      </c>
      <c r="N1" s="2" t="inlineStr">
        <is>
          <t>Mar. 17, 2020CNY (¥)shares</t>
        </is>
      </c>
      <c r="O1" s="2" t="inlineStr">
        <is>
          <t>Mar. 12, 2020CNY (¥)</t>
        </is>
      </c>
      <c r="P1" s="2" t="inlineStr">
        <is>
          <t>Jan. 17, 2020USD ($)$ / shares</t>
        </is>
      </c>
      <c r="Q1" s="2" t="inlineStr">
        <is>
          <t>Jan. 17, 2020USD ($)$ / sharesshares</t>
        </is>
      </c>
      <c r="R1" s="2" t="inlineStr">
        <is>
          <t>Jan. 14, 2020USD ($)$ / sharesshares</t>
        </is>
      </c>
      <c r="S1" s="2" t="inlineStr">
        <is>
          <t>May 31, 2020USD ($)</t>
        </is>
      </c>
      <c r="T1" s="2" t="inlineStr">
        <is>
          <t>Dec. 31, 2019USD ($)shares</t>
        </is>
      </c>
      <c r="U1" s="2" t="inlineStr">
        <is>
          <t>Dec. 31, 2017CNY (¥)</t>
        </is>
      </c>
      <c r="V1" s="2" t="inlineStr">
        <is>
          <t>Dec. 31, 2019USD ($)shares</t>
        </is>
      </c>
      <c r="W1" s="2" t="inlineStr">
        <is>
          <t>Dec. 31, 2019CNY (¥)shares</t>
        </is>
      </c>
      <c r="X1" s="2" t="inlineStr">
        <is>
          <t>Dec. 31, 2018CNY (¥)</t>
        </is>
      </c>
      <c r="Y1" s="2" t="inlineStr">
        <is>
          <t>Dec. 31, 2021item</t>
        </is>
      </c>
      <c r="Z1" s="2" t="inlineStr">
        <is>
          <t>Apr. 15, 2021USD ($)</t>
        </is>
      </c>
      <c r="AA1" s="2" t="inlineStr">
        <is>
          <t>Dec. 31, 2020item</t>
        </is>
      </c>
      <c r="AB1" s="2" t="inlineStr">
        <is>
          <t>Dec. 30, 2020item</t>
        </is>
      </c>
      <c r="AC1" s="2" t="inlineStr">
        <is>
          <t>Sep. 30, 2020USD ($)</t>
        </is>
      </c>
      <c r="AD1" s="2" t="inlineStr">
        <is>
          <t>Sep. 30, 2020CNY (¥)</t>
        </is>
      </c>
      <c r="AE1" s="2" t="inlineStr">
        <is>
          <t>Aug. 31, 2020¥ / shares</t>
        </is>
      </c>
      <c r="AF1" s="2" t="inlineStr">
        <is>
          <t>Apr. 02, 2020USD ($)</t>
        </is>
      </c>
      <c r="AG1" s="2" t="inlineStr">
        <is>
          <t>Jan. 01, 2020item</t>
        </is>
      </c>
      <c r="AH1" s="2" t="inlineStr">
        <is>
          <t>Dec. 31, 2019CNY (¥)</t>
        </is>
      </c>
    </row>
    <row r="2">
      <c r="A2" s="3" t="inlineStr">
        <is>
          <t>Subsequent Event [Line Items]</t>
        </is>
      </c>
    </row>
    <row r="3">
      <c r="A3" s="4" t="inlineStr">
        <is>
          <t>Net revenue</t>
        </is>
      </c>
      <c r="U3" s="7" t="n">
        <v>250</v>
      </c>
      <c r="V3" s="6" t="n">
        <v>434505000</v>
      </c>
      <c r="W3" s="7" t="n">
        <v>3024934</v>
      </c>
      <c r="X3" s="7" t="n">
        <v>840695</v>
      </c>
    </row>
    <row r="4">
      <c r="A4" s="4" t="inlineStr">
        <is>
          <t>Costs and expenses</t>
        </is>
      </c>
      <c r="U4" s="7" t="n">
        <v>56457</v>
      </c>
      <c r="V4" s="5" t="n">
        <v>895897000</v>
      </c>
      <c r="W4" s="5" t="n">
        <v>6237049</v>
      </c>
      <c r="X4" s="7" t="n">
        <v>2438701</v>
      </c>
    </row>
    <row r="5">
      <c r="A5" s="4" t="inlineStr">
        <is>
          <t>Reversal of other expense</t>
        </is>
      </c>
      <c r="V5" s="5" t="n">
        <v>600</v>
      </c>
      <c r="W5" s="5" t="n">
        <v>3854</v>
      </c>
    </row>
    <row r="6">
      <c r="A6" s="4" t="inlineStr">
        <is>
          <t>Reversal of other receivable in connection with refundable withholding tax</t>
        </is>
      </c>
      <c r="T6" s="6" t="n">
        <v>3174000</v>
      </c>
      <c r="V6" s="5" t="n">
        <v>3174000</v>
      </c>
      <c r="AH6" s="7" t="n">
        <v>22100</v>
      </c>
    </row>
    <row r="7">
      <c r="A7" s="4" t="inlineStr">
        <is>
          <t>Reversal of other payable</t>
        </is>
      </c>
      <c r="V7" s="5" t="n">
        <v>11288000</v>
      </c>
      <c r="W7" s="5" t="n">
        <v>78583</v>
      </c>
    </row>
    <row r="8">
      <c r="A8" s="4" t="inlineStr">
        <is>
          <t>Restricted Group</t>
        </is>
      </c>
    </row>
    <row r="9">
      <c r="A9" s="3" t="inlineStr">
        <is>
          <t>Subsequent Event [Line Items]</t>
        </is>
      </c>
    </row>
    <row r="10">
      <c r="A10" s="4" t="inlineStr">
        <is>
          <t>RSA extension term (in years)</t>
        </is>
      </c>
      <c r="E10" s="4" t="inlineStr">
        <is>
          <t>30 days</t>
        </is>
      </c>
    </row>
    <row r="11">
      <c r="A11" s="4" t="inlineStr">
        <is>
          <t>Number of business days required prior written notice to object the extension</t>
        </is>
      </c>
      <c r="E11" s="4" t="inlineStr">
        <is>
          <t>5 days</t>
        </is>
      </c>
    </row>
    <row r="12">
      <c r="A12" s="4" t="inlineStr">
        <is>
          <t>Restructuring Support Agreement</t>
        </is>
      </c>
    </row>
    <row r="13">
      <c r="A13" s="3" t="inlineStr">
        <is>
          <t>Subsequent Event [Line Items]</t>
        </is>
      </c>
    </row>
    <row r="14">
      <c r="A14" s="4" t="inlineStr">
        <is>
          <t>Cash consideration principle amount</t>
        </is>
      </c>
      <c r="E14" s="6" t="n">
        <v>1000000</v>
      </c>
    </row>
    <row r="15">
      <c r="A15" s="4" t="inlineStr">
        <is>
          <t>Restructuring Support Agreement | Restricted Group</t>
        </is>
      </c>
    </row>
    <row r="16">
      <c r="A16" s="3" t="inlineStr">
        <is>
          <t>Subsequent Event [Line Items]</t>
        </is>
      </c>
    </row>
    <row r="17">
      <c r="A17" s="4" t="inlineStr">
        <is>
          <t>American depository shares value</t>
        </is>
      </c>
      <c r="E17" s="6" t="n">
        <v>60000</v>
      </c>
    </row>
    <row r="18">
      <c r="A18" s="4" t="inlineStr">
        <is>
          <t>American depository shares percentage</t>
        </is>
      </c>
      <c r="E18" s="4" t="inlineStr">
        <is>
          <t>6.00%</t>
        </is>
      </c>
    </row>
    <row r="19">
      <c r="A19" s="4" t="inlineStr">
        <is>
          <t>UCAR Inc</t>
        </is>
      </c>
    </row>
    <row r="20">
      <c r="A20" s="3" t="inlineStr">
        <is>
          <t>Subsequent Event [Line Items]</t>
        </is>
      </c>
    </row>
    <row r="21">
      <c r="A21" s="4" t="inlineStr">
        <is>
          <t>Closing price of shares (in US dollars per share) | ¥ / shares</t>
        </is>
      </c>
      <c r="AE21" s="10" t="n">
        <v>0.99</v>
      </c>
    </row>
    <row r="22">
      <c r="A22" s="4" t="inlineStr">
        <is>
          <t>Fabrication of Transactions</t>
        </is>
      </c>
    </row>
    <row r="23">
      <c r="A23" s="3" t="inlineStr">
        <is>
          <t>Subsequent Event [Line Items]</t>
        </is>
      </c>
    </row>
    <row r="24">
      <c r="A24" s="4" t="inlineStr">
        <is>
          <t>Net revenue</t>
        </is>
      </c>
      <c r="V24" s="5" t="n">
        <v>310000000</v>
      </c>
      <c r="W24" s="5" t="n">
        <v>2120000</v>
      </c>
    </row>
    <row r="25">
      <c r="A25" s="4" t="inlineStr">
        <is>
          <t>Costs and expenses</t>
        </is>
      </c>
      <c r="V25" s="5" t="n">
        <v>200000000</v>
      </c>
      <c r="W25" s="7" t="n">
        <v>1340000</v>
      </c>
    </row>
    <row r="26">
      <c r="A26" s="4" t="inlineStr">
        <is>
          <t>Kingstown Capital Management</t>
        </is>
      </c>
    </row>
    <row r="27">
      <c r="A27" s="3" t="inlineStr">
        <is>
          <t>Subsequent Event [Line Items]</t>
        </is>
      </c>
    </row>
    <row r="28">
      <c r="A28" s="4" t="inlineStr">
        <is>
          <t>Sought value for losses from Company</t>
        </is>
      </c>
      <c r="V28" s="5" t="n">
        <v>22000000</v>
      </c>
    </row>
    <row r="29">
      <c r="A29" s="4" t="inlineStr">
        <is>
          <t>Bequai | U.S. Opt Out Claims</t>
        </is>
      </c>
    </row>
    <row r="30">
      <c r="A30" s="3" t="inlineStr">
        <is>
          <t>Subsequent Event [Line Items]</t>
        </is>
      </c>
    </row>
    <row r="31">
      <c r="A31" s="4" t="inlineStr">
        <is>
          <t>Sought value for losses from Company</t>
        </is>
      </c>
      <c r="V31" s="5" t="n">
        <v>25000000</v>
      </c>
    </row>
    <row r="32">
      <c r="A32" s="4" t="inlineStr">
        <is>
          <t>Lai Ye</t>
        </is>
      </c>
    </row>
    <row r="33">
      <c r="A33" s="3" t="inlineStr">
        <is>
          <t>Subsequent Event [Line Items]</t>
        </is>
      </c>
    </row>
    <row r="34">
      <c r="A34" s="4" t="inlineStr">
        <is>
          <t>Sought value for losses from Company</t>
        </is>
      </c>
      <c r="V34" s="5" t="n">
        <v>4000000</v>
      </c>
    </row>
    <row r="35">
      <c r="A35" s="4" t="inlineStr">
        <is>
          <t>Nuveen Winslow Large-Cap Growth ESG Fund</t>
        </is>
      </c>
    </row>
    <row r="36">
      <c r="A36" s="3" t="inlineStr">
        <is>
          <t>Subsequent Event [Line Items]</t>
        </is>
      </c>
    </row>
    <row r="37">
      <c r="A37" s="4" t="inlineStr">
        <is>
          <t>Sought value for losses from Company</t>
        </is>
      </c>
      <c r="V37" s="6" t="n">
        <v>100000000</v>
      </c>
    </row>
    <row r="38">
      <c r="A38" s="4" t="inlineStr">
        <is>
          <t>Class A ordinary shares</t>
        </is>
      </c>
    </row>
    <row r="39">
      <c r="A39" s="3" t="inlineStr">
        <is>
          <t>Subsequent Event [Line Items]</t>
        </is>
      </c>
    </row>
    <row r="40">
      <c r="A40" s="4" t="inlineStr">
        <is>
          <t>Issuance of shares (in shares) | shares</t>
        </is>
      </c>
      <c r="T40" s="5" t="n">
        <v>19753888</v>
      </c>
      <c r="V40" s="5" t="n">
        <v>327129412</v>
      </c>
      <c r="W40" s="5" t="n">
        <v>327129412</v>
      </c>
    </row>
    <row r="41">
      <c r="A41" s="4" t="inlineStr">
        <is>
          <t>Proceeds from issuance of shares</t>
        </is>
      </c>
      <c r="V41" s="6" t="n">
        <v>647607000</v>
      </c>
      <c r="W41" s="7" t="n">
        <v>4508507</v>
      </c>
    </row>
    <row r="42">
      <c r="A42" s="4" t="inlineStr">
        <is>
          <t>Subsequent event</t>
        </is>
      </c>
    </row>
    <row r="43">
      <c r="A43" s="3" t="inlineStr">
        <is>
          <t>Subsequent Event [Line Items]</t>
        </is>
      </c>
    </row>
    <row r="44">
      <c r="A44" s="4" t="inlineStr">
        <is>
          <t>Sought value for losses from Company</t>
        </is>
      </c>
      <c r="S44" s="6" t="n">
        <v>155000000</v>
      </c>
    </row>
    <row r="45">
      <c r="A45" s="4" t="inlineStr">
        <is>
          <t>Percentage of principal and accrued and unpaid interest on Notes which will automatically become immediately due and payable</t>
        </is>
      </c>
      <c r="J45" s="4" t="inlineStr">
        <is>
          <t>100.00%</t>
        </is>
      </c>
    </row>
    <row r="46">
      <c r="A46" s="4" t="inlineStr">
        <is>
          <t>Number of other employees terminated | employee</t>
        </is>
      </c>
      <c r="J46" s="5" t="n">
        <v>12</v>
      </c>
    </row>
    <row r="47">
      <c r="A47" s="4" t="inlineStr">
        <is>
          <t>Number of employees subjected to other disciplinary actions | person</t>
        </is>
      </c>
      <c r="J47" s="5" t="n">
        <v>15</v>
      </c>
    </row>
    <row r="48">
      <c r="A48" s="4" t="inlineStr">
        <is>
          <t>Number of trust investments | item</t>
        </is>
      </c>
      <c r="M48" s="5" t="n">
        <v>2</v>
      </c>
    </row>
    <row r="49">
      <c r="A49" s="4" t="inlineStr">
        <is>
          <t>Settlement of civil money penalty amount to SEC</t>
        </is>
      </c>
      <c r="G49" s="6" t="n">
        <v>180000000</v>
      </c>
    </row>
    <row r="50">
      <c r="A50" s="4" t="inlineStr">
        <is>
          <t>Period in which loss to be paid</t>
        </is>
      </c>
      <c r="G50" s="4" t="inlineStr">
        <is>
          <t>42 months</t>
        </is>
      </c>
    </row>
    <row r="51">
      <c r="A51" s="4" t="inlineStr">
        <is>
          <t>Aggregate fine</t>
        </is>
      </c>
      <c r="H51" s="6" t="n">
        <v>8762000</v>
      </c>
      <c r="I51" s="7" t="n">
        <v>61000</v>
      </c>
    </row>
    <row r="52">
      <c r="A52" s="4" t="inlineStr">
        <is>
          <t>Number of entities of the Group | entity</t>
        </is>
      </c>
      <c r="H52" s="5" t="n">
        <v>2</v>
      </c>
      <c r="I52" s="5" t="n">
        <v>2</v>
      </c>
    </row>
    <row r="53">
      <c r="A53" s="4" t="inlineStr">
        <is>
          <t>Number of PRC subsidiaries whose revised tax filings have been accepted | item</t>
        </is>
      </c>
      <c r="AG53" s="5" t="n">
        <v>56</v>
      </c>
    </row>
    <row r="54">
      <c r="A54" s="4" t="inlineStr">
        <is>
          <t>Number of companies to which demand letters are sent | company</t>
        </is>
      </c>
      <c r="H54" s="5" t="n">
        <v>37</v>
      </c>
      <c r="I54" s="5" t="n">
        <v>37</v>
      </c>
    </row>
    <row r="55">
      <c r="A55" s="4" t="inlineStr">
        <is>
          <t>Subsequent event | Equity Incentive Plan 2021</t>
        </is>
      </c>
    </row>
    <row r="56">
      <c r="A56" s="3" t="inlineStr">
        <is>
          <t>Subsequent Event [Line Items]</t>
        </is>
      </c>
    </row>
    <row r="57">
      <c r="A57" s="4" t="inlineStr">
        <is>
          <t>Term of Plan</t>
        </is>
      </c>
      <c r="F57" s="4" t="inlineStr">
        <is>
          <t>10 years</t>
        </is>
      </c>
    </row>
    <row r="58">
      <c r="A58" s="4" t="inlineStr">
        <is>
          <t>Subsequent event | Memorandum</t>
        </is>
      </c>
    </row>
    <row r="59">
      <c r="A59" s="3" t="inlineStr">
        <is>
          <t>Subsequent Event [Line Items]</t>
        </is>
      </c>
    </row>
    <row r="60">
      <c r="A60" s="4" t="inlineStr">
        <is>
          <t>Number of SPCE units ordered | item</t>
        </is>
      </c>
      <c r="AB60" s="5" t="n">
        <v>2720</v>
      </c>
    </row>
    <row r="61">
      <c r="A61" s="4" t="inlineStr">
        <is>
          <t>Subsequent event | Memorandum | Minimum</t>
        </is>
      </c>
    </row>
    <row r="62">
      <c r="A62" s="3" t="inlineStr">
        <is>
          <t>Subsequent Event [Line Items]</t>
        </is>
      </c>
    </row>
    <row r="63">
      <c r="A63" s="4" t="inlineStr">
        <is>
          <t>Number of SPCE units can be purchased | item</t>
        </is>
      </c>
      <c r="Y63" s="5" t="n">
        <v>15000</v>
      </c>
    </row>
    <row r="64">
      <c r="A64" s="4" t="inlineStr">
        <is>
          <t>Number of SPCE units can be ordered and delivered | item</t>
        </is>
      </c>
      <c r="AA64" s="5" t="n">
        <v>10000</v>
      </c>
    </row>
    <row r="65">
      <c r="A65" s="4" t="inlineStr">
        <is>
          <t>Subsequent event | Restructuring Support Agreement | Restricted Group</t>
        </is>
      </c>
    </row>
    <row r="66">
      <c r="A66" s="3" t="inlineStr">
        <is>
          <t>Subsequent Event [Line Items]</t>
        </is>
      </c>
    </row>
    <row r="67">
      <c r="A67" s="4" t="inlineStr">
        <is>
          <t>Holding percentage of Restricted Group in the amount of Notes</t>
        </is>
      </c>
      <c r="B67" s="4" t="inlineStr">
        <is>
          <t>94.00%</t>
        </is>
      </c>
    </row>
    <row r="68">
      <c r="A68" s="4" t="inlineStr">
        <is>
          <t>Cash in amount</t>
        </is>
      </c>
      <c r="E68" s="6" t="n">
        <v>320000</v>
      </c>
    </row>
    <row r="69">
      <c r="A69" s="4" t="inlineStr">
        <is>
          <t>Cash consideration percentage</t>
        </is>
      </c>
      <c r="E69" s="4" t="inlineStr">
        <is>
          <t>32.00%</t>
        </is>
      </c>
    </row>
    <row r="70">
      <c r="A70" s="4" t="inlineStr">
        <is>
          <t>Amount of equity</t>
        </is>
      </c>
      <c r="E70" s="6" t="n">
        <v>50000000</v>
      </c>
    </row>
    <row r="71">
      <c r="A71" s="4" t="inlineStr">
        <is>
          <t>Subsequent event | Restructuring Support Agreement | Minimum | Restricted Group</t>
        </is>
      </c>
    </row>
    <row r="72">
      <c r="A72" s="3" t="inlineStr">
        <is>
          <t>Subsequent Event [Line Items]</t>
        </is>
      </c>
    </row>
    <row r="73">
      <c r="A73" s="4" t="inlineStr">
        <is>
          <t>Percentage of expected recovery in the par value of Notes</t>
        </is>
      </c>
      <c r="E73" s="4" t="inlineStr">
        <is>
          <t>91.00%</t>
        </is>
      </c>
    </row>
    <row r="74">
      <c r="A74" s="4" t="inlineStr">
        <is>
          <t>Subsequent event | Restructuring Support Agreement | Maximum | Restricted Group</t>
        </is>
      </c>
    </row>
    <row r="75">
      <c r="A75" s="3" t="inlineStr">
        <is>
          <t>Subsequent Event [Line Items]</t>
        </is>
      </c>
    </row>
    <row r="76">
      <c r="A76" s="4" t="inlineStr">
        <is>
          <t>Percentage of expected recovery in the par value of Notes</t>
        </is>
      </c>
      <c r="E76" s="4" t="inlineStr">
        <is>
          <t>96.00%</t>
        </is>
      </c>
    </row>
    <row r="77">
      <c r="A77" s="4" t="inlineStr">
        <is>
          <t>Subsequent event | Xiamen Trust</t>
        </is>
      </c>
    </row>
    <row r="78">
      <c r="A78" s="3" t="inlineStr">
        <is>
          <t>Subsequent Event [Line Items]</t>
        </is>
      </c>
    </row>
    <row r="79">
      <c r="A79" s="4" t="inlineStr">
        <is>
          <t>Annual rate of return for Trustors</t>
        </is>
      </c>
      <c r="O79" s="4" t="inlineStr">
        <is>
          <t>6.10%</t>
        </is>
      </c>
    </row>
    <row r="80">
      <c r="A80" s="4" t="inlineStr">
        <is>
          <t>Contractual annual rate of return</t>
        </is>
      </c>
      <c r="O80" s="4" t="inlineStr">
        <is>
          <t>7.20%</t>
        </is>
      </c>
    </row>
    <row r="81">
      <c r="A81" s="4" t="inlineStr">
        <is>
          <t>Subsequent event | UCAR Inc</t>
        </is>
      </c>
    </row>
    <row r="82">
      <c r="A82" s="3" t="inlineStr">
        <is>
          <t>Subsequent Event [Line Items]</t>
        </is>
      </c>
    </row>
    <row r="83">
      <c r="A83" s="4" t="inlineStr">
        <is>
          <t>Leasehold improvements payable</t>
        </is>
      </c>
      <c r="AC83" s="6" t="n">
        <v>5257000</v>
      </c>
      <c r="AD83" s="7" t="n">
        <v>36599</v>
      </c>
    </row>
    <row r="84">
      <c r="A84" s="4" t="inlineStr">
        <is>
          <t>Subsequent event | Bank of New York Mellon</t>
        </is>
      </c>
    </row>
    <row r="85">
      <c r="A85" s="3" t="inlineStr">
        <is>
          <t>Subsequent Event [Line Items]</t>
        </is>
      </c>
    </row>
    <row r="86">
      <c r="A86" s="4" t="inlineStr">
        <is>
          <t>Amount paid</t>
        </is>
      </c>
      <c r="K86" s="6" t="n">
        <v>7483000</v>
      </c>
    </row>
    <row r="87">
      <c r="A87" s="4" t="inlineStr">
        <is>
          <t>Amount of withholding tax</t>
        </is>
      </c>
      <c r="K87" s="6" t="n">
        <v>3143000</v>
      </c>
    </row>
    <row r="88">
      <c r="A88" s="4" t="inlineStr">
        <is>
          <t>Subsequent event | Joy Capital | Investment Agreement</t>
        </is>
      </c>
    </row>
    <row r="89">
      <c r="A89" s="3" t="inlineStr">
        <is>
          <t>Subsequent Event [Line Items]</t>
        </is>
      </c>
    </row>
    <row r="90">
      <c r="A90" s="4" t="inlineStr">
        <is>
          <t>Investment in Senior Preferred Shares</t>
        </is>
      </c>
      <c r="Z90" s="6" t="n">
        <v>10000000</v>
      </c>
    </row>
    <row r="91">
      <c r="A91" s="4" t="inlineStr">
        <is>
          <t>Subsequent event | Centurium And Joy Capital | Investment Agreement</t>
        </is>
      </c>
    </row>
    <row r="92">
      <c r="A92" s="3" t="inlineStr">
        <is>
          <t>Subsequent Event [Line Items]</t>
        </is>
      </c>
    </row>
    <row r="93">
      <c r="A93" s="4" t="inlineStr">
        <is>
          <t>Additional investment in Senior Preferred Shares</t>
        </is>
      </c>
      <c r="Z93" s="5" t="n">
        <v>150000000</v>
      </c>
    </row>
    <row r="94">
      <c r="A94" s="4" t="inlineStr">
        <is>
          <t>Subsequent event | Xiamen Trust</t>
        </is>
      </c>
    </row>
    <row r="95">
      <c r="A95" s="3" t="inlineStr">
        <is>
          <t>Subsequent Event [Line Items]</t>
        </is>
      </c>
    </row>
    <row r="96">
      <c r="A96" s="4" t="inlineStr">
        <is>
          <t>Period of investment from establishment date</t>
        </is>
      </c>
      <c r="O96" s="4" t="inlineStr">
        <is>
          <t>12 months</t>
        </is>
      </c>
    </row>
    <row r="97">
      <c r="A97" s="4" t="inlineStr">
        <is>
          <t>Investment amount | ¥</t>
        </is>
      </c>
      <c r="O97" s="7" t="n">
        <v>600000</v>
      </c>
    </row>
    <row r="98">
      <c r="A98" s="4" t="inlineStr">
        <is>
          <t>Subsequent event | Luckin China | Xiamen Trust</t>
        </is>
      </c>
    </row>
    <row r="99">
      <c r="A99" s="3" t="inlineStr">
        <is>
          <t>Subsequent Event [Line Items]</t>
        </is>
      </c>
    </row>
    <row r="100">
      <c r="A100" s="4" t="inlineStr">
        <is>
          <t>Investment amount | ¥</t>
        </is>
      </c>
      <c r="O100" s="5" t="n">
        <v>590000</v>
      </c>
    </row>
    <row r="101">
      <c r="A101" s="4" t="inlineStr">
        <is>
          <t>Maximum value of assets to freeze upon injunction order</t>
        </is>
      </c>
      <c r="C101" s="6" t="n">
        <v>241000</v>
      </c>
      <c r="D101" s="7" t="n">
        <v>1676</v>
      </c>
    </row>
    <row r="102">
      <c r="A102" s="4" t="inlineStr">
        <is>
          <t>Subsequent event | Luckin China | Yunnan Trust</t>
        </is>
      </c>
    </row>
    <row r="103">
      <c r="A103" s="3" t="inlineStr">
        <is>
          <t>Subsequent Event [Line Items]</t>
        </is>
      </c>
    </row>
    <row r="104">
      <c r="A104" s="4" t="inlineStr">
        <is>
          <t>Investment amount | ¥</t>
        </is>
      </c>
      <c r="N104" s="7" t="n">
        <v>550000</v>
      </c>
    </row>
    <row r="105">
      <c r="A105" s="4" t="inlineStr">
        <is>
          <t>Subsequent event | Meifu Jiaye | Xiamen Trust</t>
        </is>
      </c>
    </row>
    <row r="106">
      <c r="A106" s="3" t="inlineStr">
        <is>
          <t>Subsequent Event [Line Items]</t>
        </is>
      </c>
    </row>
    <row r="107">
      <c r="A107" s="4" t="inlineStr">
        <is>
          <t>Investment amount | ¥</t>
        </is>
      </c>
      <c r="O107" s="7" t="n">
        <v>10000</v>
      </c>
    </row>
    <row r="108">
      <c r="A108" s="4" t="inlineStr">
        <is>
          <t>Subsequent event | Meifu Jiaye | Yunnan Trust</t>
        </is>
      </c>
    </row>
    <row r="109">
      <c r="A109" s="3" t="inlineStr">
        <is>
          <t>Subsequent Event [Line Items]</t>
        </is>
      </c>
    </row>
    <row r="110">
      <c r="A110" s="4" t="inlineStr">
        <is>
          <t>Investment amount | ¥</t>
        </is>
      </c>
      <c r="N110" s="7" t="n">
        <v>50000</v>
      </c>
    </row>
    <row r="111">
      <c r="A111" s="4" t="inlineStr">
        <is>
          <t>Subsequent event | Yunnan Trust</t>
        </is>
      </c>
    </row>
    <row r="112">
      <c r="A112" s="3" t="inlineStr">
        <is>
          <t>Subsequent Event [Line Items]</t>
        </is>
      </c>
    </row>
    <row r="113">
      <c r="A113" s="4" t="inlineStr">
        <is>
          <t>Period of investment from establishment date</t>
        </is>
      </c>
      <c r="N113" s="4" t="inlineStr">
        <is>
          <t>24 months</t>
        </is>
      </c>
    </row>
    <row r="114">
      <c r="A114" s="4" t="inlineStr">
        <is>
          <t>Investment amount | ¥</t>
        </is>
      </c>
      <c r="N114" s="7" t="n">
        <v>600000</v>
      </c>
    </row>
    <row r="115">
      <c r="A115" s="4" t="inlineStr">
        <is>
          <t>Subsequent event | Yunnan Trust | Yousheng Information</t>
        </is>
      </c>
    </row>
    <row r="116">
      <c r="A116" s="3" t="inlineStr">
        <is>
          <t>Subsequent Event [Line Items]</t>
        </is>
      </c>
    </row>
    <row r="117">
      <c r="A117" s="4" t="inlineStr">
        <is>
          <t>Equity interest supposed to be invested</t>
        </is>
      </c>
      <c r="N117" s="4" t="inlineStr">
        <is>
          <t>46.15%</t>
        </is>
      </c>
    </row>
    <row r="118">
      <c r="A118" s="4" t="inlineStr">
        <is>
          <t>Subsequent event | Yousheng Information | Yunnan Trust | UCAR Inc</t>
        </is>
      </c>
    </row>
    <row r="119">
      <c r="A119" s="3" t="inlineStr">
        <is>
          <t>Subsequent Event [Line Items]</t>
        </is>
      </c>
    </row>
    <row r="120">
      <c r="A120" s="4" t="inlineStr">
        <is>
          <t>Shares pledged | shares</t>
        </is>
      </c>
      <c r="N120" s="5" t="n">
        <v>40360000</v>
      </c>
    </row>
    <row r="121">
      <c r="A121" s="4" t="inlineStr">
        <is>
          <t>Subsequent event | Yousheng Development</t>
        </is>
      </c>
    </row>
    <row r="122">
      <c r="A122" s="3" t="inlineStr">
        <is>
          <t>Subsequent Event [Line Items]</t>
        </is>
      </c>
    </row>
    <row r="123">
      <c r="A123" s="4" t="inlineStr">
        <is>
          <t>Registered capital | ¥</t>
        </is>
      </c>
      <c r="N123" s="7" t="n">
        <v>5000</v>
      </c>
    </row>
    <row r="124">
      <c r="A124" s="4" t="inlineStr">
        <is>
          <t>Subsequent event | Yousheng Development | Yousheng Information</t>
        </is>
      </c>
    </row>
    <row r="125">
      <c r="A125" s="3" t="inlineStr">
        <is>
          <t>Subsequent Event [Line Items]</t>
        </is>
      </c>
    </row>
    <row r="126">
      <c r="A126" s="4" t="inlineStr">
        <is>
          <t>Percent of equity interests held</t>
        </is>
      </c>
      <c r="N126" s="4" t="inlineStr">
        <is>
          <t>53.85%</t>
        </is>
      </c>
    </row>
    <row r="127">
      <c r="A127" s="4" t="inlineStr">
        <is>
          <t>Subsequent event | Yousheng Development | Yunnan Trust</t>
        </is>
      </c>
    </row>
    <row r="128">
      <c r="A128" s="3" t="inlineStr">
        <is>
          <t>Subsequent Event [Line Items]</t>
        </is>
      </c>
    </row>
    <row r="129">
      <c r="A129" s="4" t="inlineStr">
        <is>
          <t>Annual rate of return for Trustors</t>
        </is>
      </c>
      <c r="N129" s="4" t="inlineStr">
        <is>
          <t>6.50%</t>
        </is>
      </c>
    </row>
    <row r="130">
      <c r="A130" s="4" t="inlineStr">
        <is>
          <t>Contractual annual rate of return</t>
        </is>
      </c>
      <c r="N130" s="4" t="inlineStr">
        <is>
          <t>7.10%</t>
        </is>
      </c>
    </row>
    <row r="131">
      <c r="A131" s="4" t="inlineStr">
        <is>
          <t>Subsequent event | Fabrication of Transactions</t>
        </is>
      </c>
    </row>
    <row r="132">
      <c r="A132" s="3" t="inlineStr">
        <is>
          <t>Subsequent Event [Line Items]</t>
        </is>
      </c>
    </row>
    <row r="133">
      <c r="A133" s="4" t="inlineStr">
        <is>
          <t>Asserted losses</t>
        </is>
      </c>
      <c r="AF133" s="6" t="n">
        <v>240000000</v>
      </c>
    </row>
    <row r="134">
      <c r="A134" s="4" t="inlineStr">
        <is>
          <t>Subsequent event | Cayman Bondholder Action</t>
        </is>
      </c>
    </row>
    <row r="135">
      <c r="A135" s="3" t="inlineStr">
        <is>
          <t>Subsequent Event [Line Items]</t>
        </is>
      </c>
    </row>
    <row r="136">
      <c r="A136" s="4" t="inlineStr">
        <is>
          <t>Sought value for losses from Company</t>
        </is>
      </c>
      <c r="S136" s="6" t="n">
        <v>155000000</v>
      </c>
    </row>
    <row r="137">
      <c r="A137" s="4" t="inlineStr">
        <is>
          <t>Subsequent event | Hong Kong Bondholder Action</t>
        </is>
      </c>
    </row>
    <row r="138">
      <c r="A138" s="3" t="inlineStr">
        <is>
          <t>Subsequent Event [Line Items]</t>
        </is>
      </c>
    </row>
    <row r="139">
      <c r="A139" s="4" t="inlineStr">
        <is>
          <t>Maximum value of assets to freeze upon injunction order</t>
        </is>
      </c>
      <c r="L139" s="6" t="n">
        <v>160000000</v>
      </c>
    </row>
    <row r="140">
      <c r="A140" s="4" t="inlineStr">
        <is>
          <t>Subsequent event | Convertible senior notes | Centurium Capital | Investment Agreement</t>
        </is>
      </c>
    </row>
    <row r="141">
      <c r="A141" s="3" t="inlineStr">
        <is>
          <t>Subsequent Event [Line Items]</t>
        </is>
      </c>
    </row>
    <row r="142">
      <c r="A142" s="4" t="inlineStr">
        <is>
          <t>Investment in Senior Preferred Shares</t>
        </is>
      </c>
      <c r="Z142" s="5" t="n">
        <v>240000000</v>
      </c>
    </row>
    <row r="143">
      <c r="A143" s="4" t="inlineStr">
        <is>
          <t>Subsequent event | Convertible senior notes due 2025</t>
        </is>
      </c>
    </row>
    <row r="144">
      <c r="A144" s="3" t="inlineStr">
        <is>
          <t>Subsequent Event [Line Items]</t>
        </is>
      </c>
    </row>
    <row r="145">
      <c r="A145" s="4" t="inlineStr">
        <is>
          <t>Aggregate principal amount</t>
        </is>
      </c>
      <c r="P145" s="6" t="n">
        <v>60000000</v>
      </c>
      <c r="Q145" s="6" t="n">
        <v>60000000</v>
      </c>
      <c r="R145" s="6" t="n">
        <v>400000000</v>
      </c>
    </row>
    <row r="146">
      <c r="A146" s="4" t="inlineStr">
        <is>
          <t>Net proceeds from Notes Offering</t>
        </is>
      </c>
      <c r="P146" s="6" t="n">
        <v>449654000</v>
      </c>
    </row>
    <row r="147">
      <c r="A147" s="4" t="inlineStr">
        <is>
          <t>Subsequent event | New Notes A | Restructuring Support Agreement | Restricted Group</t>
        </is>
      </c>
    </row>
    <row r="148">
      <c r="A148" s="3" t="inlineStr">
        <is>
          <t>Subsequent Event [Line Items]</t>
        </is>
      </c>
    </row>
    <row r="149">
      <c r="A149" s="4" t="inlineStr">
        <is>
          <t>Cash consideration percentage</t>
        </is>
      </c>
      <c r="E149" s="4" t="inlineStr">
        <is>
          <t>23.00%</t>
        </is>
      </c>
    </row>
    <row r="150">
      <c r="A150" s="4" t="inlineStr">
        <is>
          <t>Cash consideration principle amount</t>
        </is>
      </c>
      <c r="E150" s="6" t="n">
        <v>230000</v>
      </c>
    </row>
    <row r="151">
      <c r="A151" s="4" t="inlineStr">
        <is>
          <t>Cash consideration recovery percentage</t>
        </is>
      </c>
      <c r="E151" s="4" t="inlineStr">
        <is>
          <t>9.00%</t>
        </is>
      </c>
    </row>
    <row r="152">
      <c r="A152" s="4" t="inlineStr">
        <is>
          <t>American depository shares value</t>
        </is>
      </c>
      <c r="E152" s="6" t="n">
        <v>230000</v>
      </c>
    </row>
    <row r="153">
      <c r="A153" s="4" t="inlineStr">
        <is>
          <t>Maximum replacement of Notes</t>
        </is>
      </c>
      <c r="E153" s="6" t="n">
        <v>100000</v>
      </c>
    </row>
    <row r="154">
      <c r="A154" s="4" t="inlineStr">
        <is>
          <t>Subsequent event | New Notes B | Restructuring Support Agreement | Restricted Group</t>
        </is>
      </c>
    </row>
    <row r="155">
      <c r="A155" s="3" t="inlineStr">
        <is>
          <t>Subsequent Event [Line Items]</t>
        </is>
      </c>
    </row>
    <row r="156">
      <c r="A156" s="4" t="inlineStr">
        <is>
          <t>Cash consideration percentage</t>
        </is>
      </c>
      <c r="E156" s="4" t="inlineStr">
        <is>
          <t>30.00%</t>
        </is>
      </c>
    </row>
    <row r="157">
      <c r="A157" s="4" t="inlineStr">
        <is>
          <t>Cash consideration principle amount</t>
        </is>
      </c>
      <c r="E157" s="6" t="n">
        <v>300000</v>
      </c>
    </row>
    <row r="158">
      <c r="A158" s="4" t="inlineStr">
        <is>
          <t>Cash consideration recovery percentage</t>
        </is>
      </c>
      <c r="E158" s="4" t="inlineStr">
        <is>
          <t>9.00%</t>
        </is>
      </c>
    </row>
    <row r="159">
      <c r="A159" s="4" t="inlineStr">
        <is>
          <t>Percentage of guarantee recovery on Equity Conversion Amount</t>
        </is>
      </c>
      <c r="E159" s="4" t="inlineStr">
        <is>
          <t>150.00%</t>
        </is>
      </c>
    </row>
    <row r="160">
      <c r="A160" s="4" t="inlineStr">
        <is>
          <t>Additional recovery (in percent)</t>
        </is>
      </c>
      <c r="E160" s="4" t="inlineStr">
        <is>
          <t>5.00%</t>
        </is>
      </c>
    </row>
    <row r="161">
      <c r="A161" s="4" t="inlineStr">
        <is>
          <t>Subsequent event | 0.75% Convertible Senior Notes due 2025 | Investment Agreement</t>
        </is>
      </c>
    </row>
    <row r="162">
      <c r="A162" s="3" t="inlineStr">
        <is>
          <t>Subsequent Event [Line Items]</t>
        </is>
      </c>
    </row>
    <row r="163">
      <c r="A163" s="4" t="inlineStr">
        <is>
          <t>Aggregate principal amount</t>
        </is>
      </c>
      <c r="Z163" s="6" t="n">
        <v>460000000</v>
      </c>
    </row>
    <row r="164">
      <c r="A164" s="4" t="inlineStr">
        <is>
          <t>Interest rate (as percent)</t>
        </is>
      </c>
      <c r="Z164" s="4" t="inlineStr">
        <is>
          <t>0.75%</t>
        </is>
      </c>
    </row>
    <row r="165">
      <c r="A165" s="4" t="inlineStr">
        <is>
          <t>Subsequent event | ADSs</t>
        </is>
      </c>
    </row>
    <row r="166">
      <c r="A166" s="3" t="inlineStr">
        <is>
          <t>Subsequent Event [Line Items]</t>
        </is>
      </c>
    </row>
    <row r="167">
      <c r="A167" s="4" t="inlineStr">
        <is>
          <t>Issuance of shares (in shares) | shares</t>
        </is>
      </c>
      <c r="Q167" s="5" t="n">
        <v>1350000</v>
      </c>
      <c r="R167" s="5" t="n">
        <v>9000000</v>
      </c>
    </row>
    <row r="168">
      <c r="A168" s="4" t="inlineStr">
        <is>
          <t>Issue price per share (in US dollars per share) | $ / shares</t>
        </is>
      </c>
      <c r="P168" s="6" t="n">
        <v>42</v>
      </c>
      <c r="Q168" s="6" t="n">
        <v>42</v>
      </c>
      <c r="R168" s="6" t="n">
        <v>42</v>
      </c>
    </row>
    <row r="169">
      <c r="A169" s="4" t="inlineStr">
        <is>
          <t>Proceeds from issuance of shares</t>
        </is>
      </c>
      <c r="Q169" s="6" t="n">
        <v>54715000</v>
      </c>
      <c r="R169" s="6" t="n">
        <v>364770000</v>
      </c>
    </row>
    <row r="170">
      <c r="A170" s="4" t="inlineStr">
        <is>
          <t>Subsequent event | ADSs | Equity Incentive Plan 2021</t>
        </is>
      </c>
    </row>
    <row r="171">
      <c r="A171" s="3" t="inlineStr">
        <is>
          <t>Subsequent Event [Line Items]</t>
        </is>
      </c>
    </row>
    <row r="172">
      <c r="A172" s="4" t="inlineStr">
        <is>
          <t>Maximum number of shares authorized | shares</t>
        </is>
      </c>
      <c r="F172" s="5" t="n">
        <v>27846154</v>
      </c>
    </row>
    <row r="173">
      <c r="A173" s="4" t="inlineStr">
        <is>
          <t>Subsequent event | Class A ordinary shares</t>
        </is>
      </c>
    </row>
    <row r="174">
      <c r="A174" s="3" t="inlineStr">
        <is>
          <t>Subsequent Event [Line Items]</t>
        </is>
      </c>
    </row>
    <row r="175">
      <c r="A175" s="4" t="inlineStr">
        <is>
          <t>Number of Class A ordinary shares represented by each ADS</t>
        </is>
      </c>
      <c r="R175" s="5" t="n">
        <v>8</v>
      </c>
    </row>
    <row r="176">
      <c r="A176" s="4" t="inlineStr">
        <is>
          <t>Subsequent event | Class A ordinary shares | Equity Incentive Plan 2021</t>
        </is>
      </c>
    </row>
    <row r="177">
      <c r="A177" s="3" t="inlineStr">
        <is>
          <t>Subsequent Event [Line Items]</t>
        </is>
      </c>
    </row>
    <row r="178">
      <c r="A178" s="4" t="inlineStr">
        <is>
          <t>Maximum number of shares authorized | shares</t>
        </is>
      </c>
      <c r="F178" s="5" t="n">
        <v>2227692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37" customWidth="1" min="2" max="2"/>
    <col width="27" customWidth="1" min="3" max="3"/>
    <col width="23" customWidth="1" min="4" max="4"/>
    <col width="24" customWidth="1" min="5" max="5"/>
    <col width="27" customWidth="1" min="6" max="6"/>
  </cols>
  <sheetData>
    <row r="1">
      <c r="A1" s="1" t="inlineStr">
        <is>
          <t>PARENT COMPANY ONLY CONDENSED FINANCIAL INFORMATION - Condensed balance sheets (Details) $ / shares in Units, ¥ in Thousands, $ in Thousands</t>
        </is>
      </c>
      <c r="B1" s="2" t="inlineStr">
        <is>
          <t>Dec. 31, 2019USD ($)$ / sharesshares</t>
        </is>
      </c>
      <c r="C1" s="2" t="inlineStr">
        <is>
          <t>Dec. 31, 2019CNY (¥)shares</t>
        </is>
      </c>
      <c r="D1" s="2" t="inlineStr">
        <is>
          <t>May 17, 2019$ / shares</t>
        </is>
      </c>
      <c r="E1" s="2" t="inlineStr">
        <is>
          <t>Dec. 31, 2018$ / shares</t>
        </is>
      </c>
      <c r="F1" s="2" t="inlineStr">
        <is>
          <t>Dec. 31, 2018CNY (¥)shares</t>
        </is>
      </c>
    </row>
    <row r="2">
      <c r="A2" s="3" t="inlineStr">
        <is>
          <t>Current assets:</t>
        </is>
      </c>
    </row>
    <row r="3">
      <c r="A3" s="4" t="inlineStr">
        <is>
          <t>Cash and cash equivalents</t>
        </is>
      </c>
      <c r="B3" s="6" t="n">
        <v>698932</v>
      </c>
      <c r="C3" s="7" t="n">
        <v>4865824</v>
      </c>
      <c r="F3" s="7" t="n">
        <v>1630983</v>
      </c>
    </row>
    <row r="4">
      <c r="A4" s="4" t="inlineStr">
        <is>
          <t>Other current assets</t>
        </is>
      </c>
      <c r="B4" s="5" t="n">
        <v>6707</v>
      </c>
      <c r="C4" s="5" t="n">
        <v>46699</v>
      </c>
      <c r="F4" s="5" t="n">
        <v>9610</v>
      </c>
    </row>
    <row r="5">
      <c r="A5" s="4" t="inlineStr">
        <is>
          <t>Total current assets</t>
        </is>
      </c>
      <c r="B5" s="5" t="n">
        <v>1084833</v>
      </c>
      <c r="C5" s="5" t="n">
        <v>7552384</v>
      </c>
      <c r="F5" s="5" t="n">
        <v>2428676</v>
      </c>
    </row>
    <row r="6">
      <c r="A6" s="3" t="inlineStr">
        <is>
          <t>Non-current assets:</t>
        </is>
      </c>
    </row>
    <row r="7">
      <c r="A7" s="4" t="inlineStr">
        <is>
          <t>Total non-current assets</t>
        </is>
      </c>
      <c r="B7" s="5" t="n">
        <v>317429</v>
      </c>
      <c r="C7" s="5" t="n">
        <v>2209877</v>
      </c>
      <c r="F7" s="5" t="n">
        <v>1056400</v>
      </c>
    </row>
    <row r="8">
      <c r="A8" s="4" t="inlineStr">
        <is>
          <t>Total assets</t>
        </is>
      </c>
      <c r="B8" s="5" t="n">
        <v>1402262</v>
      </c>
      <c r="C8" s="5" t="n">
        <v>9762261</v>
      </c>
      <c r="F8" s="5" t="n">
        <v>3485076</v>
      </c>
    </row>
    <row r="9">
      <c r="A9" s="3" t="inlineStr">
        <is>
          <t>Current liabilities:</t>
        </is>
      </c>
    </row>
    <row r="10">
      <c r="A10" s="4" t="inlineStr">
        <is>
          <t>Warrant liability | ¥</t>
        </is>
      </c>
      <c r="F10" s="5" t="n">
        <v>19520</v>
      </c>
    </row>
    <row r="11">
      <c r="A11" s="4" t="inlineStr">
        <is>
          <t>Total current liabilities</t>
        </is>
      </c>
      <c r="B11" s="5" t="n">
        <v>619005</v>
      </c>
      <c r="C11" s="5" t="n">
        <v>4309379</v>
      </c>
      <c r="F11" s="5" t="n">
        <v>780890</v>
      </c>
    </row>
    <row r="12">
      <c r="A12" s="3" t="inlineStr">
        <is>
          <t>Non-current liabilities:</t>
        </is>
      </c>
    </row>
    <row r="13">
      <c r="A13" s="4" t="inlineStr">
        <is>
          <t>Total non-current liabilities</t>
        </is>
      </c>
      <c r="B13" s="5" t="n">
        <v>44580</v>
      </c>
      <c r="C13" s="5" t="n">
        <v>310355</v>
      </c>
      <c r="F13" s="5" t="n">
        <v>353438</v>
      </c>
    </row>
    <row r="14">
      <c r="A14" s="4" t="inlineStr">
        <is>
          <t>Total liabilities</t>
        </is>
      </c>
      <c r="B14" s="5" t="n">
        <v>663585</v>
      </c>
      <c r="C14" s="5" t="n">
        <v>4619734</v>
      </c>
      <c r="F14" s="5" t="n">
        <v>1134328</v>
      </c>
    </row>
    <row r="15">
      <c r="A15" s="3" t="inlineStr">
        <is>
          <t>Mezzanine equity:</t>
        </is>
      </c>
    </row>
    <row r="16">
      <c r="A16" s="4" t="inlineStr">
        <is>
          <t>Total mezzanine equity | ¥</t>
        </is>
      </c>
      <c r="F16" s="5" t="n">
        <v>4278341</v>
      </c>
    </row>
    <row r="17">
      <c r="A17" s="3" t="inlineStr">
        <is>
          <t>Shareholders' (deficits)/equity:</t>
        </is>
      </c>
    </row>
    <row r="18">
      <c r="A18" s="4" t="inlineStr">
        <is>
          <t>Additional paid-in capital</t>
        </is>
      </c>
      <c r="B18" s="5" t="n">
        <v>1701560</v>
      </c>
      <c r="C18" s="5" t="n">
        <v>11845920</v>
      </c>
      <c r="F18" s="5" t="n">
        <v>65000</v>
      </c>
    </row>
    <row r="19">
      <c r="A19" s="4" t="inlineStr">
        <is>
          <t>Accumulated deficits</t>
        </is>
      </c>
      <c r="B19" s="5" t="n">
        <v>-985894</v>
      </c>
      <c r="C19" s="5" t="n">
        <v>-6863595</v>
      </c>
      <c r="F19" s="5" t="n">
        <v>-3246705</v>
      </c>
    </row>
    <row r="20">
      <c r="A20" s="4" t="inlineStr">
        <is>
          <t>Accumulated other comprehensive (loss)/income</t>
        </is>
      </c>
      <c r="B20" s="5" t="n">
        <v>11112</v>
      </c>
      <c r="C20" s="5" t="n">
        <v>77357</v>
      </c>
      <c r="F20" s="5" t="n">
        <v>-2076</v>
      </c>
    </row>
    <row r="21">
      <c r="A21" s="4" t="inlineStr">
        <is>
          <t>Total Company's ordinary shareholders'(deficits)/ equity</t>
        </is>
      </c>
      <c r="B21" s="5" t="n">
        <v>726841</v>
      </c>
      <c r="C21" s="5" t="n">
        <v>5060124</v>
      </c>
      <c r="F21" s="5" t="n">
        <v>-1927593</v>
      </c>
    </row>
    <row r="22">
      <c r="A22" s="4" t="inlineStr">
        <is>
          <t>Total liabilities, mezzanine equity and shareholders' equity</t>
        </is>
      </c>
      <c r="B22" s="6" t="n">
        <v>1402262</v>
      </c>
      <c r="C22" s="7" t="n">
        <v>9762261</v>
      </c>
      <c r="F22" s="5" t="n">
        <v>3485076</v>
      </c>
    </row>
    <row r="23">
      <c r="A23" s="4" t="inlineStr">
        <is>
          <t>Series A convertible redeemable preferred shares</t>
        </is>
      </c>
    </row>
    <row r="24">
      <c r="A24" s="3" t="inlineStr">
        <is>
          <t>Mezzanine equity:</t>
        </is>
      </c>
    </row>
    <row r="25">
      <c r="A25" s="4" t="inlineStr">
        <is>
          <t>Total mezzanine equity | ¥</t>
        </is>
      </c>
      <c r="F25" s="7" t="n">
        <v>2113347</v>
      </c>
    </row>
    <row r="26">
      <c r="A26" s="3" t="inlineStr">
        <is>
          <t>Shareholders' (deficits)/equity:</t>
        </is>
      </c>
    </row>
    <row r="27">
      <c r="A27" s="4" t="inlineStr">
        <is>
          <t>Mezzanine equity, par value (in US dollars per share) | $ / shares</t>
        </is>
      </c>
      <c r="B27" s="8" t="n">
        <v>0.001</v>
      </c>
      <c r="E27" s="8" t="n">
        <v>0.001</v>
      </c>
    </row>
    <row r="28">
      <c r="A28" s="4" t="inlineStr">
        <is>
          <t>Mezzanine equity, shares authorized (in shares)</t>
        </is>
      </c>
      <c r="B28" s="5" t="n">
        <v>0</v>
      </c>
      <c r="C28" s="5" t="n">
        <v>0</v>
      </c>
      <c r="F28" s="5" t="n">
        <v>2000000</v>
      </c>
    </row>
    <row r="29">
      <c r="A29" s="4" t="inlineStr">
        <is>
          <t>Mezzanine equity, shares issued (in shares)</t>
        </is>
      </c>
      <c r="B29" s="5" t="n">
        <v>0</v>
      </c>
      <c r="C29" s="5" t="n">
        <v>0</v>
      </c>
      <c r="F29" s="5" t="n">
        <v>544688</v>
      </c>
    </row>
    <row r="30">
      <c r="A30" s="4" t="inlineStr">
        <is>
          <t>Mezzanine equity, shares outstanding (in shares)</t>
        </is>
      </c>
      <c r="B30" s="5" t="n">
        <v>0</v>
      </c>
      <c r="C30" s="5" t="n">
        <v>0</v>
      </c>
      <c r="F30" s="5" t="n">
        <v>544688</v>
      </c>
    </row>
    <row r="31">
      <c r="A31" s="4" t="inlineStr">
        <is>
          <t>Series B convertible redeemable preferred shares</t>
        </is>
      </c>
    </row>
    <row r="32">
      <c r="A32" s="3" t="inlineStr">
        <is>
          <t>Mezzanine equity:</t>
        </is>
      </c>
    </row>
    <row r="33">
      <c r="A33" s="4" t="inlineStr">
        <is>
          <t>Total mezzanine equity | ¥</t>
        </is>
      </c>
      <c r="F33" s="7" t="n">
        <v>2164994</v>
      </c>
    </row>
    <row r="34">
      <c r="A34" s="3" t="inlineStr">
        <is>
          <t>Shareholders' (deficits)/equity:</t>
        </is>
      </c>
    </row>
    <row r="35">
      <c r="A35" s="4" t="inlineStr">
        <is>
          <t>Mezzanine equity, par value (in US dollars per share) | $ / shares</t>
        </is>
      </c>
      <c r="B35" s="8" t="n">
        <v>0.001</v>
      </c>
      <c r="E35" s="16" t="n">
        <v>0.001</v>
      </c>
    </row>
    <row r="36">
      <c r="A36" s="4" t="inlineStr">
        <is>
          <t>Mezzanine equity, shares authorized (in shares)</t>
        </is>
      </c>
      <c r="B36" s="5" t="n">
        <v>0</v>
      </c>
      <c r="C36" s="5" t="n">
        <v>0</v>
      </c>
      <c r="F36" s="5" t="n">
        <v>1000000</v>
      </c>
    </row>
    <row r="37">
      <c r="A37" s="4" t="inlineStr">
        <is>
          <t>Mezzanine equity, shares issued (in shares)</t>
        </is>
      </c>
      <c r="B37" s="5" t="n">
        <v>0</v>
      </c>
      <c r="C37" s="5" t="n">
        <v>0</v>
      </c>
      <c r="F37" s="5" t="n">
        <v>272343</v>
      </c>
    </row>
    <row r="38">
      <c r="A38" s="4" t="inlineStr">
        <is>
          <t>Mezzanine equity, shares outstanding (in shares)</t>
        </is>
      </c>
      <c r="B38" s="5" t="n">
        <v>0</v>
      </c>
      <c r="C38" s="5" t="n">
        <v>0</v>
      </c>
      <c r="F38" s="5" t="n">
        <v>272343</v>
      </c>
    </row>
    <row r="39">
      <c r="A39" s="4" t="inlineStr">
        <is>
          <t>Class A ordinary shares</t>
        </is>
      </c>
    </row>
    <row r="40">
      <c r="A40" s="3" t="inlineStr">
        <is>
          <t>Shareholders' (deficits)/equity:</t>
        </is>
      </c>
    </row>
    <row r="41">
      <c r="A41" s="4" t="inlineStr">
        <is>
          <t>Shares</t>
        </is>
      </c>
      <c r="B41" s="6" t="n">
        <v>1</v>
      </c>
      <c r="C41" s="7" t="n">
        <v>8</v>
      </c>
    </row>
    <row r="42">
      <c r="A42" s="4" t="inlineStr">
        <is>
          <t>Equity, par value (in US dollars per share) | $ / shares</t>
        </is>
      </c>
      <c r="B42" s="9" t="n">
        <v>2e-06</v>
      </c>
      <c r="D42" s="9" t="n">
        <v>2e-06</v>
      </c>
      <c r="E42" s="14" t="n">
        <v>2e-06</v>
      </c>
    </row>
    <row r="43">
      <c r="A43" s="4" t="inlineStr">
        <is>
          <t>Equity, shares authorized (in shares)</t>
        </is>
      </c>
      <c r="B43" s="5" t="n">
        <v>20000000000</v>
      </c>
      <c r="C43" s="5" t="n">
        <v>20000000000</v>
      </c>
      <c r="F43" s="5" t="n">
        <v>0</v>
      </c>
    </row>
    <row r="44">
      <c r="A44" s="4" t="inlineStr">
        <is>
          <t>Equity, shares issued (in shares)</t>
        </is>
      </c>
      <c r="B44" s="5" t="n">
        <v>664687728</v>
      </c>
      <c r="C44" s="5" t="n">
        <v>664687728</v>
      </c>
      <c r="F44" s="5" t="n">
        <v>0</v>
      </c>
    </row>
    <row r="45">
      <c r="A45" s="4" t="inlineStr">
        <is>
          <t>Equity, shares outstanding (in shares)</t>
        </is>
      </c>
      <c r="B45" s="5" t="n">
        <v>664687728</v>
      </c>
      <c r="C45" s="5" t="n">
        <v>664687728</v>
      </c>
      <c r="F45" s="5" t="n">
        <v>0</v>
      </c>
    </row>
    <row r="46">
      <c r="A46" s="4" t="inlineStr">
        <is>
          <t>Class B ordinary shares</t>
        </is>
      </c>
    </row>
    <row r="47">
      <c r="A47" s="3" t="inlineStr">
        <is>
          <t>Shareholders' (deficits)/equity:</t>
        </is>
      </c>
    </row>
    <row r="48">
      <c r="A48" s="4" t="inlineStr">
        <is>
          <t>Shares</t>
        </is>
      </c>
      <c r="B48" s="6" t="n">
        <v>2</v>
      </c>
      <c r="C48" s="7" t="n">
        <v>13</v>
      </c>
    </row>
    <row r="49">
      <c r="A49" s="4" t="inlineStr">
        <is>
          <t>Equity, par value (in US dollars per share) | $ / shares</t>
        </is>
      </c>
      <c r="B49" s="9" t="n">
        <v>2e-06</v>
      </c>
      <c r="D49" s="9" t="n">
        <v>2e-06</v>
      </c>
      <c r="E49" s="14" t="n">
        <v>2e-06</v>
      </c>
    </row>
    <row r="50">
      <c r="A50" s="4" t="inlineStr">
        <is>
          <t>Equity, shares authorized (in shares)</t>
        </is>
      </c>
      <c r="B50" s="5" t="n">
        <v>5000000000</v>
      </c>
      <c r="C50" s="5" t="n">
        <v>5000000000</v>
      </c>
      <c r="F50" s="5" t="n">
        <v>0</v>
      </c>
    </row>
    <row r="51">
      <c r="A51" s="4" t="inlineStr">
        <is>
          <t>Equity, shares issued (in shares)</t>
        </is>
      </c>
      <c r="B51" s="5" t="n">
        <v>1277687072</v>
      </c>
      <c r="C51" s="5" t="n">
        <v>1277687072</v>
      </c>
      <c r="F51" s="5" t="n">
        <v>0</v>
      </c>
    </row>
    <row r="52">
      <c r="A52" s="4" t="inlineStr">
        <is>
          <t>Equity, shares outstanding (in shares)</t>
        </is>
      </c>
      <c r="B52" s="5" t="n">
        <v>1277687072</v>
      </c>
      <c r="C52" s="5" t="n">
        <v>1277687072</v>
      </c>
      <c r="F52" s="5" t="n">
        <v>0</v>
      </c>
    </row>
    <row r="53">
      <c r="A53" s="4" t="inlineStr">
        <is>
          <t>Ordinary shares</t>
        </is>
      </c>
    </row>
    <row r="54">
      <c r="A54" s="3" t="inlineStr">
        <is>
          <t>Shareholders' (deficits)/equity:</t>
        </is>
      </c>
    </row>
    <row r="55">
      <c r="A55" s="4" t="inlineStr">
        <is>
          <t>Shares</t>
        </is>
      </c>
      <c r="B55" s="4" t="inlineStr">
        <is>
          <t xml:space="preserve"> </t>
        </is>
      </c>
      <c r="C55" s="4" t="inlineStr">
        <is>
          <t xml:space="preserve"> </t>
        </is>
      </c>
      <c r="F55" s="4" t="inlineStr">
        <is>
          <t xml:space="preserve"> </t>
        </is>
      </c>
    </row>
    <row r="56">
      <c r="A56" s="4" t="inlineStr">
        <is>
          <t>Equity, par value (in US dollars per share) | $ / shares</t>
        </is>
      </c>
      <c r="B56" s="8" t="n">
        <v>0.001</v>
      </c>
      <c r="E56" s="16" t="n">
        <v>0.001</v>
      </c>
    </row>
    <row r="57">
      <c r="A57" s="4" t="inlineStr">
        <is>
          <t>Equity, shares authorized (in shares)</t>
        </is>
      </c>
      <c r="B57" s="5" t="n">
        <v>0</v>
      </c>
      <c r="C57" s="5" t="n">
        <v>0</v>
      </c>
      <c r="F57" s="5" t="n">
        <v>45400000</v>
      </c>
    </row>
    <row r="58">
      <c r="A58" s="4" t="inlineStr">
        <is>
          <t>Equity, shares issued (in shares)</t>
        </is>
      </c>
      <c r="B58" s="5" t="n">
        <v>0</v>
      </c>
      <c r="C58" s="5" t="n">
        <v>0</v>
      </c>
      <c r="F58" s="5" t="n">
        <v>750000</v>
      </c>
    </row>
    <row r="59">
      <c r="A59" s="4" t="inlineStr">
        <is>
          <t>Equity, shares outstanding (in shares)</t>
        </is>
      </c>
      <c r="B59" s="5" t="n">
        <v>0</v>
      </c>
      <c r="C59" s="5" t="n">
        <v>0</v>
      </c>
      <c r="F59" s="5" t="n">
        <v>750000</v>
      </c>
    </row>
    <row r="60">
      <c r="A60" s="4" t="inlineStr">
        <is>
          <t>Angel-1 shares</t>
        </is>
      </c>
    </row>
    <row r="61">
      <c r="A61" s="3" t="inlineStr">
        <is>
          <t>Shareholders' (deficits)/equity:</t>
        </is>
      </c>
    </row>
    <row r="62">
      <c r="A62" s="4" t="inlineStr">
        <is>
          <t>Shares | ¥</t>
        </is>
      </c>
      <c r="F62" s="7" t="n">
        <v>743376</v>
      </c>
    </row>
    <row r="63">
      <c r="A63" s="4" t="inlineStr">
        <is>
          <t>Equity, par value (in US dollars per share) | $ / shares</t>
        </is>
      </c>
      <c r="B63" s="8" t="n">
        <v>0.001</v>
      </c>
      <c r="E63" s="16" t="n">
        <v>0.001</v>
      </c>
    </row>
    <row r="64">
      <c r="A64" s="4" t="inlineStr">
        <is>
          <t>Equity, shares authorized (in shares)</t>
        </is>
      </c>
      <c r="B64" s="5" t="n">
        <v>0</v>
      </c>
      <c r="C64" s="5" t="n">
        <v>0</v>
      </c>
      <c r="F64" s="5" t="n">
        <v>1000000</v>
      </c>
    </row>
    <row r="65">
      <c r="A65" s="4" t="inlineStr">
        <is>
          <t>Equity, shares issued (in shares)</t>
        </is>
      </c>
      <c r="B65" s="5" t="n">
        <v>0</v>
      </c>
      <c r="C65" s="5" t="n">
        <v>0</v>
      </c>
      <c r="F65" s="5" t="n">
        <v>915750</v>
      </c>
    </row>
    <row r="66">
      <c r="A66" s="4" t="inlineStr">
        <is>
          <t>Equity, shares outstanding (in shares)</t>
        </is>
      </c>
      <c r="B66" s="5" t="n">
        <v>0</v>
      </c>
      <c r="C66" s="5" t="n">
        <v>0</v>
      </c>
      <c r="F66" s="5" t="n">
        <v>915750</v>
      </c>
    </row>
    <row r="67">
      <c r="A67" s="4" t="inlineStr">
        <is>
          <t>Angel-2 shares</t>
        </is>
      </c>
    </row>
    <row r="68">
      <c r="A68" s="3" t="inlineStr">
        <is>
          <t>Shareholders' (deficits)/equity:</t>
        </is>
      </c>
    </row>
    <row r="69">
      <c r="A69" s="4" t="inlineStr">
        <is>
          <t>Shares | ¥</t>
        </is>
      </c>
      <c r="F69" s="7" t="n">
        <v>512812</v>
      </c>
    </row>
    <row r="70">
      <c r="A70" s="4" t="inlineStr">
        <is>
          <t>Equity, par value (in US dollars per share) | $ / shares</t>
        </is>
      </c>
      <c r="B70" s="8" t="n">
        <v>0.001</v>
      </c>
      <c r="E70" s="16" t="n">
        <v>0.001</v>
      </c>
    </row>
    <row r="71">
      <c r="A71" s="4" t="inlineStr">
        <is>
          <t>Equity, shares authorized (in shares)</t>
        </is>
      </c>
      <c r="B71" s="5" t="n">
        <v>0</v>
      </c>
      <c r="C71" s="5" t="n">
        <v>0</v>
      </c>
      <c r="F71" s="5" t="n">
        <v>600000</v>
      </c>
    </row>
    <row r="72">
      <c r="A72" s="4" t="inlineStr">
        <is>
          <t>Equity, shares issued (in shares)</t>
        </is>
      </c>
      <c r="B72" s="5" t="n">
        <v>0</v>
      </c>
      <c r="C72" s="5" t="n">
        <v>0</v>
      </c>
      <c r="F72" s="5" t="n">
        <v>513000</v>
      </c>
    </row>
    <row r="73">
      <c r="A73" s="4" t="inlineStr">
        <is>
          <t>Equity, shares outstanding (in shares)</t>
        </is>
      </c>
      <c r="B73" s="5" t="n">
        <v>0</v>
      </c>
      <c r="C73" s="5" t="n">
        <v>0</v>
      </c>
      <c r="F73" s="5" t="n">
        <v>513000</v>
      </c>
    </row>
    <row r="74">
      <c r="A74" s="4" t="inlineStr">
        <is>
          <t>Parent Company | Reportable Legal Entities</t>
        </is>
      </c>
    </row>
    <row r="75">
      <c r="A75" s="3" t="inlineStr">
        <is>
          <t>Current assets:</t>
        </is>
      </c>
    </row>
    <row r="76">
      <c r="A76" s="4" t="inlineStr">
        <is>
          <t>Cash and cash equivalents</t>
        </is>
      </c>
      <c r="B76" s="6" t="n">
        <v>150060</v>
      </c>
      <c r="C76" s="7" t="n">
        <v>1044691</v>
      </c>
      <c r="F76" s="7" t="n">
        <v>842175</v>
      </c>
    </row>
    <row r="77">
      <c r="A77" s="4" t="inlineStr">
        <is>
          <t>Amount due from a shareholder | ¥</t>
        </is>
      </c>
      <c r="F77" s="5" t="n">
        <v>147559</v>
      </c>
    </row>
    <row r="78">
      <c r="A78" s="4" t="inlineStr">
        <is>
          <t>Amounts due from subsidiaries</t>
        </is>
      </c>
      <c r="B78" s="5" t="n">
        <v>1264005</v>
      </c>
      <c r="C78" s="5" t="n">
        <v>8799751</v>
      </c>
      <c r="F78" s="5" t="n">
        <v>2376784</v>
      </c>
    </row>
    <row r="79">
      <c r="A79" s="4" t="inlineStr">
        <is>
          <t>Other current assets</t>
        </is>
      </c>
      <c r="B79" s="5" t="n">
        <v>752</v>
      </c>
      <c r="C79" s="5" t="n">
        <v>5234</v>
      </c>
    </row>
    <row r="80">
      <c r="A80" s="4" t="inlineStr">
        <is>
          <t>Total current assets</t>
        </is>
      </c>
      <c r="B80" s="5" t="n">
        <v>1414817</v>
      </c>
      <c r="C80" s="5" t="n">
        <v>9849676</v>
      </c>
      <c r="F80" s="5" t="n">
        <v>3366518</v>
      </c>
    </row>
    <row r="81">
      <c r="A81" s="3" t="inlineStr">
        <is>
          <t>Non-current assets:</t>
        </is>
      </c>
    </row>
    <row r="82">
      <c r="A82" s="4" t="inlineStr">
        <is>
          <t>Investments in subsidiaries and VIE</t>
        </is>
      </c>
      <c r="B82" s="5" t="n">
        <v>-669379</v>
      </c>
      <c r="C82" s="5" t="n">
        <v>-4660082</v>
      </c>
      <c r="F82" s="5" t="n">
        <v>-996250</v>
      </c>
    </row>
    <row r="83">
      <c r="A83" s="4" t="inlineStr">
        <is>
          <t>Total non-current assets</t>
        </is>
      </c>
      <c r="B83" s="5" t="n">
        <v>-669379</v>
      </c>
      <c r="C83" s="5" t="n">
        <v>-4660082</v>
      </c>
      <c r="F83" s="5" t="n">
        <v>-996250</v>
      </c>
    </row>
    <row r="84">
      <c r="A84" s="4" t="inlineStr">
        <is>
          <t>Total assets</t>
        </is>
      </c>
      <c r="B84" s="5" t="n">
        <v>745438</v>
      </c>
      <c r="C84" s="5" t="n">
        <v>5189594</v>
      </c>
      <c r="F84" s="5" t="n">
        <v>2370268</v>
      </c>
    </row>
    <row r="85">
      <c r="A85" s="3" t="inlineStr">
        <is>
          <t>Current liabilities:</t>
        </is>
      </c>
    </row>
    <row r="86">
      <c r="A86" s="4" t="inlineStr">
        <is>
          <t>Amounts due to subsidiaries</t>
        </is>
      </c>
      <c r="B86" s="5" t="n">
        <v>18597</v>
      </c>
      <c r="C86" s="5" t="n">
        <v>129470</v>
      </c>
    </row>
    <row r="87">
      <c r="A87" s="4" t="inlineStr">
        <is>
          <t>Warrant liability | ¥</t>
        </is>
      </c>
      <c r="F87" s="5" t="n">
        <v>19520</v>
      </c>
    </row>
    <row r="88">
      <c r="A88" s="4" t="inlineStr">
        <is>
          <t>Total current liabilities</t>
        </is>
      </c>
      <c r="B88" s="5" t="n">
        <v>18597</v>
      </c>
      <c r="C88" s="5" t="n">
        <v>129470</v>
      </c>
      <c r="F88" s="5" t="n">
        <v>19520</v>
      </c>
    </row>
    <row r="89">
      <c r="A89" s="3" t="inlineStr">
        <is>
          <t>Non-current liabilities:</t>
        </is>
      </c>
    </row>
    <row r="90">
      <c r="A90" s="4" t="inlineStr">
        <is>
          <t>Total liabilities</t>
        </is>
      </c>
      <c r="B90" s="5" t="n">
        <v>18597</v>
      </c>
      <c r="C90" s="5" t="n">
        <v>129470</v>
      </c>
      <c r="F90" s="5" t="n">
        <v>19520</v>
      </c>
    </row>
    <row r="91">
      <c r="A91" s="3" t="inlineStr">
        <is>
          <t>Mezzanine equity:</t>
        </is>
      </c>
    </row>
    <row r="92">
      <c r="A92" s="4" t="inlineStr">
        <is>
          <t>Total mezzanine equity | ¥</t>
        </is>
      </c>
      <c r="F92" s="5" t="n">
        <v>4278341</v>
      </c>
    </row>
    <row r="93">
      <c r="A93" s="3" t="inlineStr">
        <is>
          <t>Shareholders' (deficits)/equity:</t>
        </is>
      </c>
    </row>
    <row r="94">
      <c r="A94" s="4" t="inlineStr">
        <is>
          <t>Additional paid-in capital</t>
        </is>
      </c>
      <c r="B94" s="5" t="n">
        <v>1701620</v>
      </c>
      <c r="C94" s="5" t="n">
        <v>11846341</v>
      </c>
      <c r="F94" s="5" t="n">
        <v>65000</v>
      </c>
    </row>
    <row r="95">
      <c r="A95" s="4" t="inlineStr">
        <is>
          <t>Accumulated deficits</t>
        </is>
      </c>
      <c r="B95" s="5" t="n">
        <v>-985894</v>
      </c>
      <c r="C95" s="5" t="n">
        <v>-6863595</v>
      </c>
      <c r="F95" s="5" t="n">
        <v>-3246705</v>
      </c>
    </row>
    <row r="96">
      <c r="A96" s="4" t="inlineStr">
        <is>
          <t>Accumulated other comprehensive (loss)/income</t>
        </is>
      </c>
      <c r="B96" s="5" t="n">
        <v>11112</v>
      </c>
      <c r="C96" s="5" t="n">
        <v>77357</v>
      </c>
      <c r="F96" s="5" t="n">
        <v>-2076</v>
      </c>
    </row>
    <row r="97">
      <c r="A97" s="4" t="inlineStr">
        <is>
          <t>Total Company's ordinary shareholders'(deficits)/ equity</t>
        </is>
      </c>
      <c r="B97" s="5" t="n">
        <v>726841</v>
      </c>
      <c r="C97" s="5" t="n">
        <v>5060124</v>
      </c>
      <c r="F97" s="5" t="n">
        <v>-1927593</v>
      </c>
    </row>
    <row r="98">
      <c r="A98" s="4" t="inlineStr">
        <is>
          <t>Total liabilities, mezzanine equity and shareholders' equity</t>
        </is>
      </c>
      <c r="B98" s="6" t="n">
        <v>745438</v>
      </c>
      <c r="C98" s="7" t="n">
        <v>5189594</v>
      </c>
      <c r="F98" s="5" t="n">
        <v>2370268</v>
      </c>
    </row>
    <row r="99">
      <c r="A99" s="4" t="inlineStr">
        <is>
          <t>Parent Company | Reportable Legal Entities | Series A convertible redeemable preferred shares</t>
        </is>
      </c>
    </row>
    <row r="100">
      <c r="A100" s="3" t="inlineStr">
        <is>
          <t>Mezzanine equity:</t>
        </is>
      </c>
    </row>
    <row r="101">
      <c r="A101" s="4" t="inlineStr">
        <is>
          <t>Total mezzanine equity | ¥</t>
        </is>
      </c>
      <c r="F101" s="7" t="n">
        <v>2113347</v>
      </c>
    </row>
    <row r="102">
      <c r="A102" s="3" t="inlineStr">
        <is>
          <t>Shareholders' (deficits)/equity:</t>
        </is>
      </c>
    </row>
    <row r="103">
      <c r="A103" s="4" t="inlineStr">
        <is>
          <t>Mezzanine equity, par value (in US dollars per share) | $ / shares</t>
        </is>
      </c>
      <c r="B103" s="8" t="n">
        <v>0.001</v>
      </c>
      <c r="E103" s="16" t="n">
        <v>0.001</v>
      </c>
    </row>
    <row r="104">
      <c r="A104" s="4" t="inlineStr">
        <is>
          <t>Mezzanine equity, shares authorized (in shares)</t>
        </is>
      </c>
      <c r="B104" s="5" t="n">
        <v>0</v>
      </c>
      <c r="C104" s="5" t="n">
        <v>0</v>
      </c>
      <c r="F104" s="5" t="n">
        <v>2000000</v>
      </c>
    </row>
    <row r="105">
      <c r="A105" s="4" t="inlineStr">
        <is>
          <t>Mezzanine equity, shares issued (in shares)</t>
        </is>
      </c>
      <c r="B105" s="5" t="n">
        <v>0</v>
      </c>
      <c r="C105" s="5" t="n">
        <v>0</v>
      </c>
      <c r="F105" s="5" t="n">
        <v>544688</v>
      </c>
    </row>
    <row r="106">
      <c r="A106" s="4" t="inlineStr">
        <is>
          <t>Mezzanine equity, shares outstanding (in shares)</t>
        </is>
      </c>
      <c r="B106" s="5" t="n">
        <v>0</v>
      </c>
      <c r="C106" s="5" t="n">
        <v>0</v>
      </c>
      <c r="F106" s="5" t="n">
        <v>544688</v>
      </c>
    </row>
    <row r="107">
      <c r="A107" s="4" t="inlineStr">
        <is>
          <t>Parent Company | Reportable Legal Entities | Series B convertible redeemable preferred shares</t>
        </is>
      </c>
    </row>
    <row r="108">
      <c r="A108" s="3" t="inlineStr">
        <is>
          <t>Mezzanine equity:</t>
        </is>
      </c>
    </row>
    <row r="109">
      <c r="A109" s="4" t="inlineStr">
        <is>
          <t>Total mezzanine equity | ¥</t>
        </is>
      </c>
      <c r="F109" s="7" t="n">
        <v>2164994</v>
      </c>
    </row>
    <row r="110">
      <c r="A110" s="3" t="inlineStr">
        <is>
          <t>Shareholders' (deficits)/equity:</t>
        </is>
      </c>
    </row>
    <row r="111">
      <c r="A111" s="4" t="inlineStr">
        <is>
          <t>Mezzanine equity, par value (in US dollars per share) | $ / shares</t>
        </is>
      </c>
      <c r="B111" s="8" t="n">
        <v>0.001</v>
      </c>
      <c r="E111" s="16" t="n">
        <v>0.001</v>
      </c>
    </row>
    <row r="112">
      <c r="A112" s="4" t="inlineStr">
        <is>
          <t>Mezzanine equity, shares authorized (in shares)</t>
        </is>
      </c>
      <c r="B112" s="5" t="n">
        <v>0</v>
      </c>
      <c r="C112" s="5" t="n">
        <v>0</v>
      </c>
      <c r="F112" s="5" t="n">
        <v>1000000</v>
      </c>
    </row>
    <row r="113">
      <c r="A113" s="4" t="inlineStr">
        <is>
          <t>Mezzanine equity, shares issued (in shares)</t>
        </is>
      </c>
      <c r="B113" s="5" t="n">
        <v>0</v>
      </c>
      <c r="C113" s="5" t="n">
        <v>0</v>
      </c>
      <c r="F113" s="5" t="n">
        <v>272343</v>
      </c>
    </row>
    <row r="114">
      <c r="A114" s="4" t="inlineStr">
        <is>
          <t>Mezzanine equity, shares outstanding (in shares)</t>
        </is>
      </c>
      <c r="B114" s="5" t="n">
        <v>0</v>
      </c>
      <c r="C114" s="5" t="n">
        <v>0</v>
      </c>
      <c r="F114" s="5" t="n">
        <v>272343</v>
      </c>
    </row>
    <row r="115">
      <c r="A115" s="4" t="inlineStr">
        <is>
          <t>Parent Company | Reportable Legal Entities | Class A ordinary shares</t>
        </is>
      </c>
    </row>
    <row r="116">
      <c r="A116" s="3" t="inlineStr">
        <is>
          <t>Shareholders' (deficits)/equity:</t>
        </is>
      </c>
    </row>
    <row r="117">
      <c r="A117" s="4" t="inlineStr">
        <is>
          <t>Shares</t>
        </is>
      </c>
      <c r="B117" s="6" t="n">
        <v>1</v>
      </c>
      <c r="C117" s="7" t="n">
        <v>8</v>
      </c>
    </row>
    <row r="118">
      <c r="A118" s="4" t="inlineStr">
        <is>
          <t>Equity, par value (in US dollars per share) | $ / shares</t>
        </is>
      </c>
      <c r="B118" s="9" t="n">
        <v>2e-06</v>
      </c>
      <c r="E118" s="14" t="n">
        <v>2e-06</v>
      </c>
    </row>
    <row r="119">
      <c r="A119" s="4" t="inlineStr">
        <is>
          <t>Equity, shares authorized (in shares)</t>
        </is>
      </c>
      <c r="B119" s="5" t="n">
        <v>20000000000</v>
      </c>
      <c r="C119" s="5" t="n">
        <v>20000000000</v>
      </c>
      <c r="F119" s="5" t="n">
        <v>0</v>
      </c>
    </row>
    <row r="120">
      <c r="A120" s="4" t="inlineStr">
        <is>
          <t>Equity, shares issued (in shares)</t>
        </is>
      </c>
      <c r="B120" s="5" t="n">
        <v>664687728</v>
      </c>
      <c r="C120" s="5" t="n">
        <v>664687728</v>
      </c>
      <c r="F120" s="5" t="n">
        <v>0</v>
      </c>
    </row>
    <row r="121">
      <c r="A121" s="4" t="inlineStr">
        <is>
          <t>Equity, shares outstanding (in shares)</t>
        </is>
      </c>
      <c r="B121" s="5" t="n">
        <v>664687728</v>
      </c>
      <c r="C121" s="5" t="n">
        <v>664687728</v>
      </c>
      <c r="F121" s="5" t="n">
        <v>0</v>
      </c>
    </row>
    <row r="122">
      <c r="A122" s="4" t="inlineStr">
        <is>
          <t>Parent Company | Reportable Legal Entities | Class B ordinary shares</t>
        </is>
      </c>
    </row>
    <row r="123">
      <c r="A123" s="3" t="inlineStr">
        <is>
          <t>Shareholders' (deficits)/equity:</t>
        </is>
      </c>
    </row>
    <row r="124">
      <c r="A124" s="4" t="inlineStr">
        <is>
          <t>Shares</t>
        </is>
      </c>
      <c r="B124" s="6" t="n">
        <v>2</v>
      </c>
      <c r="C124" s="7" t="n">
        <v>13</v>
      </c>
    </row>
    <row r="125">
      <c r="A125" s="4" t="inlineStr">
        <is>
          <t>Equity, par value (in US dollars per share) | $ / shares</t>
        </is>
      </c>
      <c r="B125" s="9" t="n">
        <v>2e-06</v>
      </c>
      <c r="E125" s="14" t="n">
        <v>2e-06</v>
      </c>
    </row>
    <row r="126">
      <c r="A126" s="4" t="inlineStr">
        <is>
          <t>Equity, shares authorized (in shares)</t>
        </is>
      </c>
      <c r="B126" s="5" t="n">
        <v>5000000000</v>
      </c>
      <c r="C126" s="5" t="n">
        <v>5000000000</v>
      </c>
      <c r="F126" s="5" t="n">
        <v>0</v>
      </c>
    </row>
    <row r="127">
      <c r="A127" s="4" t="inlineStr">
        <is>
          <t>Equity, shares issued (in shares)</t>
        </is>
      </c>
      <c r="B127" s="5" t="n">
        <v>1277687072</v>
      </c>
      <c r="C127" s="5" t="n">
        <v>1277687072</v>
      </c>
      <c r="F127" s="5" t="n">
        <v>0</v>
      </c>
    </row>
    <row r="128">
      <c r="A128" s="4" t="inlineStr">
        <is>
          <t>Equity, shares outstanding (in shares)</t>
        </is>
      </c>
      <c r="B128" s="5" t="n">
        <v>1277687072</v>
      </c>
      <c r="C128" s="5" t="n">
        <v>1277687072</v>
      </c>
      <c r="F128" s="5" t="n">
        <v>0</v>
      </c>
    </row>
    <row r="129">
      <c r="A129" s="4" t="inlineStr">
        <is>
          <t>Parent Company | Reportable Legal Entities | Ordinary shares</t>
        </is>
      </c>
    </row>
    <row r="130">
      <c r="A130" s="3" t="inlineStr">
        <is>
          <t>Shareholders' (deficits)/equity:</t>
        </is>
      </c>
    </row>
    <row r="131">
      <c r="A131" s="4" t="inlineStr">
        <is>
          <t>Shares</t>
        </is>
      </c>
      <c r="B131" s="4" t="inlineStr">
        <is>
          <t xml:space="preserve"> </t>
        </is>
      </c>
      <c r="C131" s="4" t="inlineStr">
        <is>
          <t xml:space="preserve"> </t>
        </is>
      </c>
      <c r="F131" s="4" t="inlineStr">
        <is>
          <t xml:space="preserve"> </t>
        </is>
      </c>
    </row>
    <row r="132">
      <c r="A132" s="4" t="inlineStr">
        <is>
          <t>Equity, par value (in US dollars per share) | $ / shares</t>
        </is>
      </c>
      <c r="B132" s="8" t="n">
        <v>0.001</v>
      </c>
      <c r="E132" s="16" t="n">
        <v>0.001</v>
      </c>
    </row>
    <row r="133">
      <c r="A133" s="4" t="inlineStr">
        <is>
          <t>Equity, shares authorized (in shares)</t>
        </is>
      </c>
      <c r="B133" s="5" t="n">
        <v>0</v>
      </c>
      <c r="C133" s="5" t="n">
        <v>0</v>
      </c>
      <c r="F133" s="5" t="n">
        <v>45400000</v>
      </c>
    </row>
    <row r="134">
      <c r="A134" s="4" t="inlineStr">
        <is>
          <t>Equity, shares issued (in shares)</t>
        </is>
      </c>
      <c r="B134" s="5" t="n">
        <v>0</v>
      </c>
      <c r="C134" s="5" t="n">
        <v>0</v>
      </c>
      <c r="F134" s="5" t="n">
        <v>750000</v>
      </c>
    </row>
    <row r="135">
      <c r="A135" s="4" t="inlineStr">
        <is>
          <t>Equity, shares outstanding (in shares)</t>
        </is>
      </c>
      <c r="B135" s="5" t="n">
        <v>0</v>
      </c>
      <c r="C135" s="5" t="n">
        <v>0</v>
      </c>
      <c r="F135" s="5" t="n">
        <v>750000</v>
      </c>
    </row>
    <row r="136">
      <c r="A136" s="4" t="inlineStr">
        <is>
          <t>Parent Company | Reportable Legal Entities | Angel-1 shares</t>
        </is>
      </c>
    </row>
    <row r="137">
      <c r="A137" s="3" t="inlineStr">
        <is>
          <t>Shareholders' (deficits)/equity:</t>
        </is>
      </c>
    </row>
    <row r="138">
      <c r="A138" s="4" t="inlineStr">
        <is>
          <t>Shares | ¥</t>
        </is>
      </c>
      <c r="F138" s="7" t="n">
        <v>743376</v>
      </c>
    </row>
    <row r="139">
      <c r="A139" s="4" t="inlineStr">
        <is>
          <t>Equity, par value (in US dollars per share) | $ / shares</t>
        </is>
      </c>
      <c r="B139" s="8" t="n">
        <v>0.001</v>
      </c>
      <c r="E139" s="16" t="n">
        <v>0.001</v>
      </c>
    </row>
    <row r="140">
      <c r="A140" s="4" t="inlineStr">
        <is>
          <t>Equity, shares authorized (in shares)</t>
        </is>
      </c>
      <c r="B140" s="5" t="n">
        <v>0</v>
      </c>
      <c r="C140" s="5" t="n">
        <v>0</v>
      </c>
      <c r="F140" s="5" t="n">
        <v>1000000</v>
      </c>
    </row>
    <row r="141">
      <c r="A141" s="4" t="inlineStr">
        <is>
          <t>Equity, shares issued (in shares)</t>
        </is>
      </c>
      <c r="B141" s="5" t="n">
        <v>0</v>
      </c>
      <c r="C141" s="5" t="n">
        <v>0</v>
      </c>
      <c r="F141" s="5" t="n">
        <v>915750</v>
      </c>
    </row>
    <row r="142">
      <c r="A142" s="4" t="inlineStr">
        <is>
          <t>Equity, shares outstanding (in shares)</t>
        </is>
      </c>
      <c r="B142" s="5" t="n">
        <v>0</v>
      </c>
      <c r="C142" s="5" t="n">
        <v>0</v>
      </c>
      <c r="F142" s="5" t="n">
        <v>915750</v>
      </c>
    </row>
    <row r="143">
      <c r="A143" s="4" t="inlineStr">
        <is>
          <t>Parent Company | Reportable Legal Entities | Angel-2 shares</t>
        </is>
      </c>
    </row>
    <row r="144">
      <c r="A144" s="3" t="inlineStr">
        <is>
          <t>Shareholders' (deficits)/equity:</t>
        </is>
      </c>
    </row>
    <row r="145">
      <c r="A145" s="4" t="inlineStr">
        <is>
          <t>Shares | ¥</t>
        </is>
      </c>
      <c r="F145" s="7" t="n">
        <v>512812</v>
      </c>
    </row>
    <row r="146">
      <c r="A146" s="4" t="inlineStr">
        <is>
          <t>Equity, par value (in US dollars per share) | $ / shares</t>
        </is>
      </c>
      <c r="B146" s="8" t="n">
        <v>0.001</v>
      </c>
      <c r="E146" s="8" t="n">
        <v>0.001</v>
      </c>
    </row>
    <row r="147">
      <c r="A147" s="4" t="inlineStr">
        <is>
          <t>Equity, shares authorized (in shares)</t>
        </is>
      </c>
      <c r="B147" s="5" t="n">
        <v>0</v>
      </c>
      <c r="C147" s="5" t="n">
        <v>0</v>
      </c>
      <c r="F147" s="5" t="n">
        <v>600000</v>
      </c>
    </row>
    <row r="148">
      <c r="A148" s="4" t="inlineStr">
        <is>
          <t>Equity, shares issued (in shares)</t>
        </is>
      </c>
      <c r="B148" s="5" t="n">
        <v>0</v>
      </c>
      <c r="C148" s="5" t="n">
        <v>0</v>
      </c>
      <c r="F148" s="5" t="n">
        <v>513000</v>
      </c>
    </row>
    <row r="149">
      <c r="A149" s="4" t="inlineStr">
        <is>
          <t>Equity, shares outstanding (in shares)</t>
        </is>
      </c>
      <c r="B149" s="5" t="n">
        <v>0</v>
      </c>
      <c r="C149" s="5" t="n">
        <v>0</v>
      </c>
      <c r="F149" s="5" t="n">
        <v>51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omprehensive loss (Details) ¥ in Thousand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row>
    <row r="3">
      <c r="A3" s="3" t="inlineStr">
        <is>
          <t>Operating loss</t>
        </is>
      </c>
    </row>
    <row r="4">
      <c r="A4" s="4" t="inlineStr">
        <is>
          <t>General and administrative expenses</t>
        </is>
      </c>
      <c r="B4" s="7" t="n">
        <v>-22005</v>
      </c>
      <c r="C4" s="6" t="n">
        <v>-154032</v>
      </c>
      <c r="D4" s="7" t="n">
        <v>-1072339</v>
      </c>
      <c r="E4" s="7" t="n">
        <v>-379738</v>
      </c>
    </row>
    <row r="5">
      <c r="A5" s="4" t="inlineStr">
        <is>
          <t>Foreign exchange loss</t>
        </is>
      </c>
      <c r="B5" s="5" t="n">
        <v>-175</v>
      </c>
      <c r="C5" s="5" t="n">
        <v>2850</v>
      </c>
      <c r="D5" s="5" t="n">
        <v>19842</v>
      </c>
      <c r="E5" s="5" t="n">
        <v>13113</v>
      </c>
    </row>
    <row r="6">
      <c r="A6" s="4" t="inlineStr">
        <is>
          <t>Change in the fair value of warrant liability</t>
        </is>
      </c>
      <c r="C6" s="5" t="n">
        <v>-1195</v>
      </c>
      <c r="D6" s="5" t="n">
        <v>-8322</v>
      </c>
      <c r="E6" s="5" t="n">
        <v>-19276</v>
      </c>
    </row>
    <row r="7">
      <c r="A7" s="4" t="inlineStr">
        <is>
          <t>Interest income</t>
        </is>
      </c>
      <c r="B7" s="5" t="n">
        <v>11</v>
      </c>
      <c r="C7" s="5" t="n">
        <v>11406</v>
      </c>
      <c r="D7" s="5" t="n">
        <v>79407</v>
      </c>
      <c r="E7" s="5" t="n">
        <v>8915</v>
      </c>
    </row>
    <row r="8">
      <c r="A8" s="4" t="inlineStr">
        <is>
          <t>Other income</t>
        </is>
      </c>
      <c r="C8" s="5" t="n">
        <v>-905</v>
      </c>
      <c r="D8" s="5" t="n">
        <v>-6303</v>
      </c>
      <c r="E8" s="5" t="n">
        <v>-7777</v>
      </c>
    </row>
    <row r="9">
      <c r="A9" s="4" t="inlineStr">
        <is>
          <t>Interest and financing expenses</t>
        </is>
      </c>
      <c r="C9" s="5" t="n">
        <v>-4543</v>
      </c>
      <c r="D9" s="5" t="n">
        <v>-31629</v>
      </c>
      <c r="E9" s="5" t="n">
        <v>-16121</v>
      </c>
    </row>
    <row r="10">
      <c r="A10" s="4" t="inlineStr">
        <is>
          <t>Net loss before income taxes</t>
        </is>
      </c>
      <c r="B10" s="5" t="n">
        <v>-56371</v>
      </c>
      <c r="C10" s="5" t="n">
        <v>-453779</v>
      </c>
      <c r="D10" s="5" t="n">
        <v>-3159120</v>
      </c>
      <c r="E10" s="5" t="n">
        <v>-1619152</v>
      </c>
    </row>
    <row r="11">
      <c r="A11" s="4" t="inlineStr">
        <is>
          <t>Income tax expense</t>
        </is>
      </c>
      <c r="C11" s="5" t="n">
        <v>-199</v>
      </c>
      <c r="D11" s="5" t="n">
        <v>-1387</v>
      </c>
    </row>
    <row r="12">
      <c r="A12" s="4" t="inlineStr">
        <is>
          <t>Accretion to redemption value of convertible redeemable preferred shares</t>
        </is>
      </c>
      <c r="C12" s="5" t="n">
        <v>-79295</v>
      </c>
      <c r="D12" s="5" t="n">
        <v>-552036</v>
      </c>
      <c r="E12" s="5" t="n">
        <v>-1571182</v>
      </c>
    </row>
    <row r="13">
      <c r="A13" s="4" t="inlineStr">
        <is>
          <t>Deemed distribution to a certain holder of Series B convertible redeemable preferred shares</t>
        </is>
      </c>
      <c r="C13" s="5" t="n">
        <v>-306</v>
      </c>
      <c r="D13" s="5" t="n">
        <v>-2127</v>
      </c>
    </row>
    <row r="14">
      <c r="A14" s="4" t="inlineStr">
        <is>
          <t>Net loss attributable to the Company's ordinary shareholders and angel shareholders</t>
        </is>
      </c>
      <c r="B14" s="5" t="n">
        <v>-56371</v>
      </c>
      <c r="C14" s="5" t="n">
        <v>-533281</v>
      </c>
      <c r="D14" s="5" t="n">
        <v>-3712596</v>
      </c>
      <c r="E14" s="5" t="n">
        <v>-3190334</v>
      </c>
    </row>
    <row r="15">
      <c r="A15" s="4" t="inlineStr">
        <is>
          <t>Net loss attributable to the Company's ordinary shareholders and angel shareholders</t>
        </is>
      </c>
      <c r="B15" s="5" t="n">
        <v>-56371</v>
      </c>
      <c r="C15" s="5" t="n">
        <v>-533281</v>
      </c>
      <c r="D15" s="5" t="n">
        <v>-3712596</v>
      </c>
      <c r="E15" s="5" t="n">
        <v>-3190334</v>
      </c>
    </row>
    <row r="16">
      <c r="A16" s="3" t="inlineStr">
        <is>
          <t>Other comprehensive (loss)/income, net of tax of nil:</t>
        </is>
      </c>
    </row>
    <row r="17">
      <c r="A17" s="4" t="inlineStr">
        <is>
          <t>Foreign currency translation difference, net of tax of nil</t>
        </is>
      </c>
      <c r="C17" s="5" t="n">
        <v>11410</v>
      </c>
      <c r="D17" s="5" t="n">
        <v>79433</v>
      </c>
      <c r="E17" s="5" t="n">
        <v>-2076</v>
      </c>
    </row>
    <row r="18">
      <c r="A18" s="4" t="inlineStr">
        <is>
          <t>Total comprehensive loss attributable to the Company's ordinary shareholders and angel shareholders</t>
        </is>
      </c>
      <c r="B18" s="5" t="n">
        <v>-56371</v>
      </c>
      <c r="C18" s="5" t="n">
        <v>-521871</v>
      </c>
      <c r="D18" s="5" t="n">
        <v>-3633163</v>
      </c>
      <c r="E18" s="5" t="n">
        <v>-3192410</v>
      </c>
    </row>
    <row r="19">
      <c r="A19" s="4" t="inlineStr">
        <is>
          <t>Foreign currency translation adjustments, tax</t>
        </is>
      </c>
      <c r="B19" s="5" t="n">
        <v>0</v>
      </c>
      <c r="D19" s="5" t="n">
        <v>0</v>
      </c>
      <c r="E19" s="5" t="n">
        <v>0</v>
      </c>
    </row>
    <row r="20">
      <c r="A20" s="4" t="inlineStr">
        <is>
          <t>Parent Company | Reportable Legal Entities</t>
        </is>
      </c>
    </row>
    <row r="21">
      <c r="A21" s="3" t="inlineStr">
        <is>
          <t>Operating loss</t>
        </is>
      </c>
    </row>
    <row r="22">
      <c r="A22" s="4" t="inlineStr">
        <is>
          <t>General and administrative expenses</t>
        </is>
      </c>
      <c r="C22" s="5" t="n">
        <v>-3702</v>
      </c>
      <c r="D22" s="5" t="n">
        <v>-25773</v>
      </c>
      <c r="E22" s="5" t="n">
        <v>-557</v>
      </c>
    </row>
    <row r="23">
      <c r="A23" s="4" t="inlineStr">
        <is>
          <t>Foreign exchange loss</t>
        </is>
      </c>
      <c r="C23" s="5" t="n">
        <v>-4</v>
      </c>
      <c r="D23" s="5" t="n">
        <v>-29</v>
      </c>
      <c r="E23" s="5" t="n">
        <v>-264</v>
      </c>
    </row>
    <row r="24">
      <c r="A24" s="4" t="inlineStr">
        <is>
          <t>Change in the fair value of warrant liability</t>
        </is>
      </c>
      <c r="C24" s="5" t="n">
        <v>-1195</v>
      </c>
      <c r="D24" s="5" t="n">
        <v>-8322</v>
      </c>
      <c r="E24" s="5" t="n">
        <v>-19276</v>
      </c>
    </row>
    <row r="25">
      <c r="A25" s="4" t="inlineStr">
        <is>
          <t>Share of losses from subsidiaries and VIE</t>
        </is>
      </c>
      <c r="B25" s="5" t="n">
        <v>-56371</v>
      </c>
      <c r="C25" s="5" t="n">
        <v>-454509</v>
      </c>
      <c r="D25" s="5" t="n">
        <v>-3164198</v>
      </c>
      <c r="E25" s="5" t="n">
        <v>-1602848</v>
      </c>
    </row>
    <row r="26">
      <c r="A26" s="4" t="inlineStr">
        <is>
          <t>Interest income</t>
        </is>
      </c>
      <c r="C26" s="5" t="n">
        <v>6264</v>
      </c>
      <c r="D26" s="5" t="n">
        <v>43606</v>
      </c>
      <c r="E26" s="5" t="n">
        <v>3823</v>
      </c>
    </row>
    <row r="27">
      <c r="A27" s="4" t="inlineStr">
        <is>
          <t>Other income</t>
        </is>
      </c>
      <c r="C27" s="5" t="n">
        <v>-522</v>
      </c>
      <c r="D27" s="5" t="n">
        <v>-3635</v>
      </c>
    </row>
    <row r="28">
      <c r="A28" s="4" t="inlineStr">
        <is>
          <t>Interest and financing expenses</t>
        </is>
      </c>
      <c r="C28" s="5" t="n">
        <v>-12</v>
      </c>
      <c r="D28" s="5" t="n">
        <v>-82</v>
      </c>
      <c r="E28" s="5" t="n">
        <v>-30</v>
      </c>
    </row>
    <row r="29">
      <c r="A29" s="4" t="inlineStr">
        <is>
          <t>Net loss before income taxes</t>
        </is>
      </c>
      <c r="B29" s="5" t="n">
        <v>-56371</v>
      </c>
      <c r="C29" s="5" t="n">
        <v>-453680</v>
      </c>
      <c r="D29" s="5" t="n">
        <v>-3158433</v>
      </c>
      <c r="E29" s="5" t="n">
        <v>-1619152</v>
      </c>
    </row>
    <row r="30">
      <c r="A30" s="4" t="inlineStr">
        <is>
          <t>Net loss</t>
        </is>
      </c>
      <c r="B30" s="5" t="n">
        <v>-56371</v>
      </c>
      <c r="C30" s="5" t="n">
        <v>-453680</v>
      </c>
      <c r="D30" s="5" t="n">
        <v>-3158433</v>
      </c>
      <c r="E30" s="5" t="n">
        <v>-1619152</v>
      </c>
    </row>
    <row r="31">
      <c r="A31" s="4" t="inlineStr">
        <is>
          <t>Accretion to redemption value of convertible redeemable preferred shares</t>
        </is>
      </c>
      <c r="C31" s="5" t="n">
        <v>-79295</v>
      </c>
      <c r="D31" s="5" t="n">
        <v>-552036</v>
      </c>
      <c r="E31" s="5" t="n">
        <v>-1571182</v>
      </c>
    </row>
    <row r="32">
      <c r="A32" s="4" t="inlineStr">
        <is>
          <t>Deemed distribution to a certain holder of Series B convertible redeemable preferred shares</t>
        </is>
      </c>
      <c r="C32" s="5" t="n">
        <v>-306</v>
      </c>
      <c r="D32" s="5" t="n">
        <v>-2127</v>
      </c>
    </row>
    <row r="33">
      <c r="A33" s="4" t="inlineStr">
        <is>
          <t>Net loss attributable to the Company's ordinary shareholders and angel shareholders</t>
        </is>
      </c>
      <c r="B33" s="5" t="n">
        <v>-56371</v>
      </c>
      <c r="C33" s="5" t="n">
        <v>-533281</v>
      </c>
      <c r="D33" s="5" t="n">
        <v>-3712596</v>
      </c>
      <c r="E33" s="5" t="n">
        <v>-3190334</v>
      </c>
    </row>
    <row r="34">
      <c r="A34" s="4" t="inlineStr">
        <is>
          <t>Net loss attributable to the Company's ordinary shareholders and angel shareholders</t>
        </is>
      </c>
      <c r="B34" s="5" t="n">
        <v>-56371</v>
      </c>
      <c r="C34" s="5" t="n">
        <v>-533281</v>
      </c>
      <c r="D34" s="5" t="n">
        <v>-3712596</v>
      </c>
      <c r="E34" s="5" t="n">
        <v>-3190334</v>
      </c>
    </row>
    <row r="35">
      <c r="A35" s="3" t="inlineStr">
        <is>
          <t>Other comprehensive (loss)/income, net of tax of nil:</t>
        </is>
      </c>
    </row>
    <row r="36">
      <c r="A36" s="4" t="inlineStr">
        <is>
          <t>Foreign currency translation difference, net of tax of nil</t>
        </is>
      </c>
      <c r="C36" s="5" t="n">
        <v>11410</v>
      </c>
      <c r="D36" s="5" t="n">
        <v>79433</v>
      </c>
      <c r="E36" s="5" t="n">
        <v>-2076</v>
      </c>
    </row>
    <row r="37">
      <c r="A37" s="4" t="inlineStr">
        <is>
          <t>Total comprehensive loss attributable to the Company's ordinary shareholders and angel shareholders</t>
        </is>
      </c>
      <c r="B37" s="5" t="n">
        <v>-56371</v>
      </c>
      <c r="C37" s="6" t="n">
        <v>-521871</v>
      </c>
      <c r="D37" s="5" t="n">
        <v>-3633163</v>
      </c>
      <c r="E37" s="5" t="n">
        <v>-3192410</v>
      </c>
    </row>
    <row r="38">
      <c r="A38" s="4" t="inlineStr">
        <is>
          <t>Other comprehensive loss, tax</t>
        </is>
      </c>
      <c r="B38" s="5" t="n">
        <v>0</v>
      </c>
      <c r="D38" s="5" t="n">
        <v>0</v>
      </c>
      <c r="E38" s="5" t="n">
        <v>0</v>
      </c>
    </row>
    <row r="39">
      <c r="A39" s="4" t="inlineStr">
        <is>
          <t>Foreign currency translation adjustments, tax</t>
        </is>
      </c>
      <c r="B39" s="7" t="n">
        <v>0</v>
      </c>
      <c r="D39" s="7" t="n">
        <v>0</v>
      </c>
      <c r="E39" s="7" t="n">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7 Months Ended</t>
        </is>
      </c>
      <c r="C1" s="2" t="inlineStr">
        <is>
          <t>12 Months Ended</t>
        </is>
      </c>
    </row>
    <row r="2">
      <c r="B2" s="2" t="inlineStr">
        <is>
          <t>Dec. 31, 2017CNY (¥)</t>
        </is>
      </c>
      <c r="C2" s="2" t="inlineStr">
        <is>
          <t>Dec. 31, 2019USD ($)</t>
        </is>
      </c>
      <c r="D2" s="2" t="inlineStr">
        <is>
          <t>Dec. 31, 2019CNY (¥)</t>
        </is>
      </c>
      <c r="E2" s="2" t="inlineStr">
        <is>
          <t>Dec. 31, 2018CNY (¥)</t>
        </is>
      </c>
    </row>
    <row r="3">
      <c r="A3" s="4" t="inlineStr">
        <is>
          <t>Net cash generated from operating activities</t>
        </is>
      </c>
      <c r="B3" s="7" t="n">
        <v>-95026</v>
      </c>
      <c r="C3" s="6" t="n">
        <v>-311266</v>
      </c>
      <c r="D3" s="7" t="n">
        <v>-2166970</v>
      </c>
      <c r="E3" s="7" t="n">
        <v>-1310694</v>
      </c>
    </row>
    <row r="4">
      <c r="A4" s="4" t="inlineStr">
        <is>
          <t>Net cash used in investing activities</t>
        </is>
      </c>
      <c r="B4" s="5" t="n">
        <v>-72922</v>
      </c>
      <c r="C4" s="5" t="n">
        <v>-260835</v>
      </c>
      <c r="D4" s="5" t="n">
        <v>-1815890</v>
      </c>
      <c r="E4" s="5" t="n">
        <v>-1283218</v>
      </c>
    </row>
    <row r="5">
      <c r="A5" s="4" t="inlineStr">
        <is>
          <t>Net cash generated from financing activities</t>
        </is>
      </c>
      <c r="B5" s="5" t="n">
        <v>387219</v>
      </c>
      <c r="C5" s="5" t="n">
        <v>1040068</v>
      </c>
      <c r="D5" s="5" t="n">
        <v>7240746</v>
      </c>
      <c r="E5" s="5" t="n">
        <v>3988402</v>
      </c>
    </row>
    <row r="6">
      <c r="A6" s="4" t="inlineStr">
        <is>
          <t>Cash and cash equivalents and restricted cash at beginning of period/year</t>
        </is>
      </c>
      <c r="C6" s="5" t="n">
        <v>234276</v>
      </c>
      <c r="D6" s="5" t="n">
        <v>1630983</v>
      </c>
      <c r="E6" s="5" t="n">
        <v>219096</v>
      </c>
    </row>
    <row r="7">
      <c r="A7" s="4" t="inlineStr">
        <is>
          <t>Cash and cash equivalents and restricted cash at end of period/year</t>
        </is>
      </c>
      <c r="B7" s="7" t="n">
        <v>219096</v>
      </c>
      <c r="C7" s="5" t="n">
        <v>715538</v>
      </c>
      <c r="D7" s="5" t="n">
        <v>4981429</v>
      </c>
      <c r="E7" s="5" t="n">
        <v>1630983</v>
      </c>
    </row>
    <row r="8">
      <c r="A8" s="4" t="inlineStr">
        <is>
          <t>Parent Company | Reportable Legal Entities</t>
        </is>
      </c>
    </row>
    <row r="9">
      <c r="A9" s="4" t="inlineStr">
        <is>
          <t>Net cash generated from operating activities</t>
        </is>
      </c>
      <c r="C9" s="5" t="n">
        <v>2545</v>
      </c>
      <c r="D9" s="5" t="n">
        <v>17722</v>
      </c>
      <c r="E9" s="5" t="n">
        <v>45469</v>
      </c>
    </row>
    <row r="10">
      <c r="A10" s="4" t="inlineStr">
        <is>
          <t>Net cash used in investing activities</t>
        </is>
      </c>
      <c r="C10" s="5" t="n">
        <v>-778508</v>
      </c>
      <c r="D10" s="5" t="n">
        <v>-5419820</v>
      </c>
      <c r="E10" s="5" t="n">
        <v>-2800092</v>
      </c>
    </row>
    <row r="11">
      <c r="A11" s="4" t="inlineStr">
        <is>
          <t>Net cash generated from financing activities</t>
        </is>
      </c>
      <c r="C11" s="5" t="n">
        <v>805052</v>
      </c>
      <c r="D11" s="5" t="n">
        <v>5604614</v>
      </c>
      <c r="E11" s="5" t="n">
        <v>3596798</v>
      </c>
    </row>
    <row r="12">
      <c r="A12" s="4" t="inlineStr">
        <is>
          <t>Net increase in cash and cash equivalents</t>
        </is>
      </c>
      <c r="C12" s="5" t="n">
        <v>29089</v>
      </c>
      <c r="D12" s="5" t="n">
        <v>202516</v>
      </c>
      <c r="E12" s="5" t="n">
        <v>842175</v>
      </c>
    </row>
    <row r="13">
      <c r="A13" s="4" t="inlineStr">
        <is>
          <t>Cash and cash equivalents and restricted cash at beginning of period/year</t>
        </is>
      </c>
      <c r="C13" s="5" t="n">
        <v>120971</v>
      </c>
      <c r="D13" s="5" t="n">
        <v>842175</v>
      </c>
    </row>
    <row r="14">
      <c r="A14" s="4" t="inlineStr">
        <is>
          <t>Cash and cash equivalents and restricted cash at end of period/year</t>
        </is>
      </c>
      <c r="C14" s="6" t="n">
        <v>150060</v>
      </c>
      <c r="D14" s="7" t="n">
        <v>1044691</v>
      </c>
      <c r="E14" s="7" t="n">
        <v>842175</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19</t>
        </is>
      </c>
    </row>
    <row r="3">
      <c r="A3" s="3" t="inlineStr">
        <is>
          <t>ORGANIZATION</t>
        </is>
      </c>
    </row>
    <row r="4">
      <c r="A4" s="4" t="inlineStr">
        <is>
          <t>ORGANIZATION</t>
        </is>
      </c>
      <c r="B4" s="4" t="inlineStr">
        <is>
          <t>1. ORGANIZATION
Luckin Coffee Inc. (the ''Company'') was incorporated in the Cayman Islands on June 16, 2017 under the Cayman Islands Companies Law as an exempted company with limited liability. The Company through its consolidated subsidiaries and variable interest entity (the “VIE”) (collectively, the ''Group'') are principally engaged in the provision of retail services for high-quality and affordable freshly brewed drinks and pre-made food and beverage items in the People’s Republic of China (the ''PRC'' or ''China'').
(a) As of December 31,2019, the details of the Company’s principal subsidiaries and VIE are as follows:
Entity
Date of incorporation
Place of incorporation
Percentage of direct or indirect ownership
Principal activities
Subsidiaries:
Luckin Coffee Investment Inc. (“Luckin BVI”)
June 16, 2017
British Virgin Islands
%
Investment holding
Luckin Coffee (Hong Kong) Limited (“Luckin HK”)
June 19, 2017
Hong Kong
100
%
Investment holding
Luckin Coffee Roasting (Hong Kong) Limited (“Luckin Roasting”)
April 12, 2019
Hong Kong
%
Investment holding
Luckin Coffee Roastery (Hong Kong) Limited (“Luckin Roastery”)
April 30, 2019
Hong Kong
%
Investment holding
Luckin Coffee E-commerce (Pingtan) Co., Ltd (1)
October 27, 2017
PRC
100
%
Provision of retail services for freshly brewed drinks and pre-made food and beverage items
Beijing Luckin Coffee Co., Ltd. (“Beijing WFOE”) (1) / (2)
October 31, 2017
PRC
100
%
Provision of retail services for freshly brewed drinks and pre-made food and beverage items and technical and consultation services
Luckin Investment (Tianjin) Co., Ltd. (“Luckin TJ”) (1)/ (3)/ (6)
December 7, 2017
PRC
100
%
Investment holding
Luckin Coffee (China) Co., Ltd. (“Luckin China”) (1) / (2) / (5)
March 28, 2018
PRC
100
%
Provision of retail services for freshly brewed drinks and pre-made food and beverage items
Luckin Coffee Roasting (Tianjin) Co., Ltd. (1)
May 9, 2018
PRC
80
%
Provision of retail services for freshly brewed drinks and pre-made food and beverage items
Luckin Coffee Roasting (Xiamen) Co., Ltd. (1)
January 22, 2019
PRC
%
Investment holding
Luckin Coffee Roasting (Pingnan) Co., Ltd. (1)
April 28, 2019
PRC
%
Manufacture of materials for products
Luckin Coffee Food (Xiamen) Co., Ltd. (1)
May 16, 2019
PRC
%
Provision of retail services for freshly brewed drinks and pre-made food and beverage items
Luckin Roastery Technology (Xiamen) Co., Ltd. (1)
June 24, 2019
PRC
%
Manufacture of materials for products
Variable Interest Entity:
Beijing Luckin Coffee Technology Ltd. (“VIE”) (4)
June 14, 2017
PRC
%
Online platform operator
(1)
Including their subsidiaries, collectively as the “PRC subsidiaries”.
(2)
On July 27, 2018, Beijing WFOE transferred all its 100% equity interest in its subsidiaries to Luckin China for the share capital of these companies under common control.
(3)
In July 2019, the company changed its name.
(4)
Ms. Jenny Zhiya Qian and Mr. Min Chen are nominal shareholders of the VIE, holding 83.33% and 16.67% of the equity interest, respectively. Both of Ms. Qian and Mr. Chen were terminated based on the internal investigation and have since ceased to be involved in the management of the Group. The Group is in the process of replacing the nominal shareholders and otherwise optimizing our VIE structure.
(5)
As of December 31, 2019, Luckin China has 91 direct and indirect wholly-owned subsidiaries.
(6)
As of December 31, 2019, Luckin Investment (Tianjin) Co., Ltd has 1 direct wholly-owned subsidiary.
(b) PRC laws and regulations prohibit foreign ownership in certain telecommunication related businesses. To comply with these foreign ownership restrictions, the Group conducts its businesses in the PRC through the online platform held by the VIE. Despite the lack of technical majority ownership, the Company has effective control of the VIE through a series of contractual agreements (the “VIE Agreements”). The equity interest of the VIE is legally held by PRC individuals (the “Nominee Shareholders”). Through the VIE Agreements, the Nominee Shareholders of the VIE effectively assign all their voting rights underlying their equity interests in the VIE to the Company, and therefore, the Company has the power to direct the activities of the VIE that most significantly impact the VIE’s economic performance. The Company also has the right to receive economic benefits and obligations to absorb losses from the VIE that potentially could be significant to the VIE. Based on the above, the Company consolidates the VIE in accordance with SEC Regulation S-X Rule 3A‑02 and Accounting Standards Codification (“ASC”) 810‑10 (“ASC 810‑10”), Consolidation: Overall .
The financial position and the operating results of the VIE as of December 31, 2018 and 2019 and for the period from June 16, 2017 (date of inception) through December 31, 2017 and for the years ended December 31, 2018 and 2019 were immaterial to the Group.
The following is a summary of the key VIE Agreements:
Exclusive Option Agreement
Pursuant to the Exclusive Option Agreement entered into amongst the VIE, the Nominee Shareholders and Beijing WFOE, the Nominee Shareholders granted Beijing WFOE or its designated party, an irrevocable and exclusive right to purchase all or part of the equity interests held by the Nominee Shareholders in the VIE at it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Beijing WFOE or its designated party, to the extent permitted under PRC laws. In addition, the VIE and the Nominee Shareholders have agreed that without prior written consent of the Beijing WFOE, they will not create any pledge or encumbrance on their equity interests in the VIE, or transfer or otherwise dispose of their equity interests in the VIE. The term of the agreement remains effective as long as each Nominee Shareholder remains as a shareholder of the VIE. Beijing WFOE may terminate the agreement at its sole discretion, whereas under no circumstances may the VIE or the Nominee Shareholders terminate the agreement.
Share Pledge Agreement
Pursuant to the Share Pledge Agreement entered into amongst Beijing WFOE, the VIE, and the Nominee Shareholders, the Nominee Shareholders pledged all of their equity interests in the VIE to Beijing WFOE as collateral to secure their obligations. Beijing WFOE shall have the right to collect dividends generated by the pledged shares during the term of the pledge. If the VIE or the Nominee Shareholders breach their respective contractual obligations under the share pledge agreement, Beijing WFOE, as pledgee, will be entitled to rights, including the right to dispose the pledged equity interests entirely or partially. The Nominee Shareholders agreed not to transfer or otherwise create any encumbrance on their equity interests in the VIE without prior consent of Beijing WFOE. The Equity Pledge Agreement will remain effective until all the obligations have been satisfied in full and the pledged equity interests have been transferred to Beijing WFOE and/or its designee. The Company completed the registration of the pledge of equity interests in the VIE with the relevant office of Administration for the Industry and Commerce in accordance with the PRC Property Rights Law.
Proxy Agreement and Power of Attorney
Pursuant to the Proxy Agreement and Power of Attorney entered into amongst Beijing WFOE, the VIE, and the Nominee Shareholders, each Nominee Shareholder appointed Beijing WFOE to act on behalf of the Nominee Shareholders as exclusive agent and attorney with all respect to all matters concerning the shareholding including but not limited to (1) call and attend shareholders’ meetings of the VIE; (2) exercise all the shareholders’ rights, including voting rights; and (3) appoint at its sole discretion, a substitute or substitutes to perform any or all of its right of the VIE. The power of attorney remains irrevocable and continuously valid from the date of execution so long as each Nominee Shareholder remains as a shareholder of the VIE unless Beijing WFOE issues adverse instructions in writing. The Proxy Agreement and Power of Attorney was subsequently reassigned to the Company.
Master Exclusive Service Agreement
Pursuant to the Master Exclusive Service Agreement entered into between Beijing WFOE and the VIE, Beijing WFOE or its designated entities affiliated has the exclusive right to provide the VIE with technical support and business support services in return for fees equal to 100% of the consolidated net profits of the VIE. Beijing WFOE has sole discretion in determining the service fee charged to the VIE under this agreement. Without Beijing WFOE’s prior written consent, the VIE shall not, directly and indirectly, obtain the same or similar services as provided under this agreement from any third party, or enter into any similar agreement with any third party. Beijing WFOE will have the exclusive ownership of all intellectual property rights developed by performance of this agreement. This agreement will remain effective until it is terminated at the discretion of Beijing WFOE or upon the transfer of all the shares of the VIE to Beijing WFOE and/or a third party designated by Beijing WFOE.
The Company is obligated and hereby undertakes to provide unlimited financial support to the VIE, to the extent permissible under the applicable PRC law and regulations, whether or not any such operational loss is actually incurred. The Company will forego the right to seek repayment in the event the VIE are unable to repay such funding.
Business Cooperation Agreement
Pursuant to the Business Cooperation Agreement entered into amongst Beijing WFOE, the VIE and the Nominee Shareholders, the VIE and the Nominee Shareholders agreed and covenanted that, without obtaining Beijing WFOE's written consent, the VIE shall not, and the Nominee Shareholders shall cause the VIE not to, engage in any transaction which may materially affect the VIE's assets, obligations, rights or operation. The VIE shall accept, and the Nominee Shareholders shall cause the VIE to accept, suggestions raised by Beijing WFOE over the employee engagement and replacement, daily operation, dividend distribution and financial management systems of the VIE. The Business Cooperation Agreement will remain effective until it is terminated at the discretion of Beijing WFOE or upon the transfer of all the shares of the VIE to Beijing WFOE and/or its designated party.
In the opinion of the Group’s management and PRC counsel, (i) the ownership structure of the VIE is not in violation with any existing PRC laws and regulations in any material respect; and (ii) each of the VIE Agreements is valid, legally binding and enforceable to each party of such agreements and will not result in any violation of PRC laws or regulations currently in effect.
However, uncertainties in the PRC legal system could cause the relevant regulatory authorities to find the current VIE Agreements and businesses to be in violation of any existing or future PRC laws or regulations. If the Company, Beijing WFO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confiscating the income of the primary beneficiary, and the VIE, revoking the business licenses or operating licenses of the primary beneficiary, and VIE, shutting down the Group’s servers, discontinuing or placing restrictions or onerous conditions on the Group’s operations, requiring the Group to undergo a costly and disruptive restructuring or enforcing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y to lose the rights to direct the activities of the VIE or the right to receive their economic benefits, the Company, as the primary beneficiary, would no longer be able to consolidate the VIE.
There are no assets that are pledged or collateralized for the VIE’ obligations and which can only be used to settle the VIE’s obligations, except for registered capital. Relevant PRC laws and regulations restrict the VIE from transferring a portion of their net assets, equivalent to the balance of its share capital and statutory reserve, to the Company in the form of loans and advances or cash dividends. Please refer to Note 13 for disclosure of restricted net assets. As the VIE is incorporated as limited liability company under the PRC Company Law, creditors of the VIE do not have recourse to the general credit of the Company for any of the liabilities of the VIE. There were no other pledges or collateralization of the VIE’s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12:36:40Z</dcterms:created>
  <dcterms:modified xmlns:dcterms="http://purl.org/dc/terms/" xmlns:xsi="http://www.w3.org/2001/XMLSchema-instance" xsi:type="dcterms:W3CDTF">2021-06-30T12:36:40Z</dcterms:modified>
</cp:coreProperties>
</file>